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FINANCIAL INSTRUMENTS AND FAIR " sheetId="11" state="visible" r:id="rId11"/>
    <sheet xmlns:r="http://schemas.openxmlformats.org/officeDocument/2006/relationships" name="DISCONTINUED OPERATIONS"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LONG-TERM DEBT AND FINANCING AR"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OPERATING SEGMENT DATA" sheetId="19" state="visible" r:id="rId19"/>
    <sheet xmlns:r="http://schemas.openxmlformats.org/officeDocument/2006/relationships" name="LEGAL PROCEEDINGS, ENVIRONMENTA"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DESCRIPTION _2" sheetId="23" state="visible" r:id="rId23"/>
    <sheet xmlns:r="http://schemas.openxmlformats.org/officeDocument/2006/relationships" name="FINANCIAL INSTRUMENTS AND FAI_2" sheetId="24" state="visible" r:id="rId24"/>
    <sheet xmlns:r="http://schemas.openxmlformats.org/officeDocument/2006/relationships" name="DISCONTINUED OPERATIONS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LONG-TERM DEBT AND FINANCING _2"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OPERATING SEGMENT DATA (Tables)" sheetId="31" state="visible" r:id="rId31"/>
    <sheet xmlns:r="http://schemas.openxmlformats.org/officeDocument/2006/relationships" name="ORGANIZATION AND DESCRIPTION _3" sheetId="32" state="visible" r:id="rId32"/>
    <sheet xmlns:r="http://schemas.openxmlformats.org/officeDocument/2006/relationships" name="ORGANIZATION AND DESCRIPTION _4" sheetId="33" state="visible" r:id="rId33"/>
    <sheet xmlns:r="http://schemas.openxmlformats.org/officeDocument/2006/relationships" name="FINANCIAL INSTRUMENTS AND FAI_3" sheetId="34" state="visible" r:id="rId34"/>
    <sheet xmlns:r="http://schemas.openxmlformats.org/officeDocument/2006/relationships" name="FINANCIAL INSTRUMENTS AND FAI_4" sheetId="35" state="visible" r:id="rId35"/>
    <sheet xmlns:r="http://schemas.openxmlformats.org/officeDocument/2006/relationships" name="FINANCIAL INSTRUMENTS AND FAI_5" sheetId="36" state="visible" r:id="rId36"/>
    <sheet xmlns:r="http://schemas.openxmlformats.org/officeDocument/2006/relationships" name="FINANCIAL INSTRUMENTS AND FAI_6" sheetId="37" state="visible" r:id="rId37"/>
    <sheet xmlns:r="http://schemas.openxmlformats.org/officeDocument/2006/relationships" name="FINANCIAL INSTRUMENTS AND FAI_7" sheetId="38" state="visible" r:id="rId38"/>
    <sheet xmlns:r="http://schemas.openxmlformats.org/officeDocument/2006/relationships" name="FINANCIAL INSTRUMENTS AND FAI_8" sheetId="39" state="visible" r:id="rId39"/>
    <sheet xmlns:r="http://schemas.openxmlformats.org/officeDocument/2006/relationships" name="FINANCIAL INSTRUMENTS AND FAI_9" sheetId="40" state="visible" r:id="rId40"/>
    <sheet xmlns:r="http://schemas.openxmlformats.org/officeDocument/2006/relationships" name="DISCONTINUED OPERATIONS - Finan" sheetId="41" state="visible" r:id="rId41"/>
    <sheet xmlns:r="http://schemas.openxmlformats.org/officeDocument/2006/relationships" name="DISCONTINUED OPERATIONS - Cash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INCOME TAXES - Tax Rate (Detail" sheetId="46" state="visible" r:id="rId46"/>
    <sheet xmlns:r="http://schemas.openxmlformats.org/officeDocument/2006/relationships" name="INCOME TAXES - Taxes Paid (Deta" sheetId="47" state="visible" r:id="rId47"/>
    <sheet xmlns:r="http://schemas.openxmlformats.org/officeDocument/2006/relationships" name="LEASES - Components of Lease Ex" sheetId="48" state="visible" r:id="rId48"/>
    <sheet xmlns:r="http://schemas.openxmlformats.org/officeDocument/2006/relationships" name="LEASES - Cash Flows (Details)" sheetId="49" state="visible" r:id="rId49"/>
    <sheet xmlns:r="http://schemas.openxmlformats.org/officeDocument/2006/relationships" name="LEASES - Maturities of Operatin" sheetId="50" state="visible" r:id="rId50"/>
    <sheet xmlns:r="http://schemas.openxmlformats.org/officeDocument/2006/relationships" name="LEASES - Not yet commenced (Det" sheetId="51" state="visible" r:id="rId51"/>
    <sheet xmlns:r="http://schemas.openxmlformats.org/officeDocument/2006/relationships" name="LEASES - Impairment (Details)" sheetId="52" state="visible" r:id="rId52"/>
    <sheet xmlns:r="http://schemas.openxmlformats.org/officeDocument/2006/relationships" name="LONG-TERM DEBT AND FINANCING _3" sheetId="53" state="visible" r:id="rId53"/>
    <sheet xmlns:r="http://schemas.openxmlformats.org/officeDocument/2006/relationships" name="LONG-TERM DEBT AND FINANCING _4" sheetId="54" state="visible" r:id="rId54"/>
    <sheet xmlns:r="http://schemas.openxmlformats.org/officeDocument/2006/relationships" name="LONG-TERM DEBT AND FINANCING _5" sheetId="55" state="visible" r:id="rId55"/>
    <sheet xmlns:r="http://schemas.openxmlformats.org/officeDocument/2006/relationships" name="LONG-TERM DEBT AND FINANCING _6" sheetId="56" state="visible" r:id="rId56"/>
    <sheet xmlns:r="http://schemas.openxmlformats.org/officeDocument/2006/relationships" name="LONG-TERM DEBT AND FINANCING _7" sheetId="57" state="visible" r:id="rId57"/>
    <sheet xmlns:r="http://schemas.openxmlformats.org/officeDocument/2006/relationships" name="LONG-TERM DEBT AND FINANCING _8" sheetId="58" state="visible" r:id="rId58"/>
    <sheet xmlns:r="http://schemas.openxmlformats.org/officeDocument/2006/relationships" name="LONG-TERM DEBT AND FINANCING _9" sheetId="59" state="visible" r:id="rId59"/>
    <sheet xmlns:r="http://schemas.openxmlformats.org/officeDocument/2006/relationships" name="LONG-TERM DEBT AND FINANCING_10" sheetId="60" state="visible" r:id="rId60"/>
    <sheet xmlns:r="http://schemas.openxmlformats.org/officeDocument/2006/relationships" name="STOCKHOLDERS' EQUITY - AOCI Com" sheetId="61" state="visible" r:id="rId61"/>
    <sheet xmlns:r="http://schemas.openxmlformats.org/officeDocument/2006/relationships" name="STOCKHOLDERS' EQUITY - AOCI Cha" sheetId="62" state="visible" r:id="rId62"/>
    <sheet xmlns:r="http://schemas.openxmlformats.org/officeDocument/2006/relationships" name="STOCKHOLDERS' EQUITY - Reclass " sheetId="63" state="visible" r:id="rId63"/>
    <sheet xmlns:r="http://schemas.openxmlformats.org/officeDocument/2006/relationships" name="STOCKHOLDERS' EQUITY - Dividend" sheetId="64" state="visible" r:id="rId64"/>
    <sheet xmlns:r="http://schemas.openxmlformats.org/officeDocument/2006/relationships" name="STOCKHOLDERS' EQUITY - Treasury" sheetId="65" state="visible" r:id="rId65"/>
    <sheet xmlns:r="http://schemas.openxmlformats.org/officeDocument/2006/relationships" name="EARNINGS PER SHARE - Basic And " sheetId="66" state="visible" r:id="rId66"/>
    <sheet xmlns:r="http://schemas.openxmlformats.org/officeDocument/2006/relationships" name="OPERATING SEGMENT DATA - Revenu" sheetId="67" state="visible" r:id="rId67"/>
    <sheet xmlns:r="http://schemas.openxmlformats.org/officeDocument/2006/relationships" name="OPERATING SEGMENT DATA - Operat" sheetId="68" state="visible" r:id="rId68"/>
    <sheet xmlns:r="http://schemas.openxmlformats.org/officeDocument/2006/relationships" name="OPERATING SEGMENT DATA - Oper_2" sheetId="69" state="visible" r:id="rId69"/>
    <sheet xmlns:r="http://schemas.openxmlformats.org/officeDocument/2006/relationships" name="OPERATING SEGMENT DATA - Reve_2" sheetId="70" state="visible" r:id="rId70"/>
    <sheet xmlns:r="http://schemas.openxmlformats.org/officeDocument/2006/relationships" name="OPERATING SEGMENT DATA - Oper_3" sheetId="71" state="visible" r:id="rId71"/>
    <sheet xmlns:r="http://schemas.openxmlformats.org/officeDocument/2006/relationships" name="LEGAL PROCEEDINGS, ENVIRONMEN_2"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19969</t>
        </is>
      </c>
      <c r="C8" s="4" t="inlineStr">
        <is>
          <t xml:space="preserve"> </t>
        </is>
      </c>
    </row>
    <row r="9">
      <c r="A9" s="4" t="inlineStr">
        <is>
          <t>Entity Registrant Name</t>
        </is>
      </c>
      <c r="B9" s="4" t="inlineStr">
        <is>
          <t>ARCBES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673405</t>
        </is>
      </c>
      <c r="C11" s="4" t="inlineStr">
        <is>
          <t xml:space="preserve"> </t>
        </is>
      </c>
    </row>
    <row r="12">
      <c r="A12" s="4" t="inlineStr">
        <is>
          <t>Entity Address, Address Line One</t>
        </is>
      </c>
      <c r="B12" s="4" t="inlineStr">
        <is>
          <t>8401 McClure Drive</t>
        </is>
      </c>
      <c r="C12" s="4" t="inlineStr">
        <is>
          <t xml:space="preserve"> </t>
        </is>
      </c>
    </row>
    <row r="13">
      <c r="A13" s="4" t="inlineStr">
        <is>
          <t>Entity Address, City or Town</t>
        </is>
      </c>
      <c r="B13" s="4" t="inlineStr">
        <is>
          <t>Fort Smith</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916</t>
        </is>
      </c>
      <c r="C15" s="4" t="inlineStr">
        <is>
          <t xml:space="preserve"> </t>
        </is>
      </c>
    </row>
    <row r="16">
      <c r="A16" s="4" t="inlineStr">
        <is>
          <t>City Area Code</t>
        </is>
      </c>
      <c r="B16" s="4" t="inlineStr">
        <is>
          <t>479</t>
        </is>
      </c>
      <c r="C16" s="4" t="inlineStr">
        <is>
          <t xml:space="preserve"> </t>
        </is>
      </c>
    </row>
    <row r="17">
      <c r="A17" s="4" t="inlineStr">
        <is>
          <t>Local Phone Number</t>
        </is>
      </c>
      <c r="B17" s="4" t="inlineStr">
        <is>
          <t>785-6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RC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399562</v>
      </c>
    </row>
    <row r="28">
      <c r="A28" s="4" t="inlineStr">
        <is>
          <t>Entity Central Index Key</t>
        </is>
      </c>
      <c r="B28" s="4" t="inlineStr">
        <is>
          <t>00008944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AND FINANCIAL STATEMENT PRESENTATION</t>
        </is>
      </c>
      <c r="B1" s="2" t="inlineStr">
        <is>
          <t>9 Months Ended</t>
        </is>
      </c>
    </row>
    <row r="2">
      <c r="B2" s="2" t="inlineStr">
        <is>
          <t>Sep. 30, 2024</t>
        </is>
      </c>
    </row>
    <row r="3">
      <c r="A3" s="3" t="inlineStr">
        <is>
          <t>ORGANIZATION AND DESCRIPTION OF THE BUSINESS AND FINANCIAL STATEMENT PRESENTATION</t>
        </is>
      </c>
      <c r="B3" s="4" t="inlineStr">
        <is>
          <t xml:space="preserve"> </t>
        </is>
      </c>
    </row>
    <row r="4">
      <c r="A4" s="4" t="inlineStr">
        <is>
          <t>ORGANIZATION AND DESCRIPTION OF THE BUSINESS AND FINANCIAL STATEMENT PRESENTATION</t>
        </is>
      </c>
      <c r="B4" s="4" t="inlineStr">
        <is>
          <t>NOTE A – ORGANIZATIO N AND DESCRIPTION OF THE BUSINESS AND FINANCIAL STATEMENT PRESENTATION ​ Organization and Description of Business ​ ArcBest Corporation ™ ® ​ The Asset-Based segment represented approximately 64% of the Company’s total revenues before other revenues and intercompany eliminations for the nine months ended September 30, 2024. As of September 2024, approximately 81% of the Asset-Based segment’s employees were covered under a collective bargaining agreement, the ABF National Master Freight Agreement (the “2023 ABF NMFA”), with the International Brotherhood of Teamsters (the “IBT”), which will remain in effect through June 30, 2028. ​ Financial Statement Presentation ​ On February 28, 2023, the Company sold FleetNet America, Inc. (“FleetNet”), a wholly owned subsidiary and reportable operating segment of the Company, for an aggregate adjusted cash purchase price of $100.9 million, including post-closing adjustments. The sale of FleetNet ® ​ For the three and nine months ended September 30, 2023, certain reclassifications have been made between operating expenses lines of the Asset-Light segment to conform to the current-year presentation (see Note J). There was no impact on total Asset-Light operating expenses as a result of these reclassifications. ​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23 Annual Report on Form 10-K and other current filings with the SEC. In the opinion of management, all adjustments (which are of a normal and recurring nature) considered necessary for a fair presentation have been included. ​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 ​ ​ Accounting Pronouncements Not Yet Adopted ​ Accounting Standards Codification (“ASC”) Topic 280, Segment Reporting Improvements to Reportable Segment Disclosures ​ ASC Topic 740, Income Taxes Improvements to Income Tax Disclosures ​ In March 2024, the SEC adopted final rules under SEC Release Nos. 33-11275 and 33-99678, The Enhancement and Standardization of Climate-Related Disclosures for Invest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INANCIAL INSTRUMENTS AND FAIR VALUE MEASUREMENTS</t>
        </is>
      </c>
      <c r="B3" s="4" t="inlineStr">
        <is>
          <t xml:space="preserve"> </t>
        </is>
      </c>
    </row>
    <row r="4">
      <c r="A4" s="4" t="inlineStr">
        <is>
          <t>FINANCIAL INSTRUMENTS AND FAIR VALUE MEASUREMENTS</t>
        </is>
      </c>
      <c r="B4" s="4" t="inlineStr">
        <is>
          <t>NOTE B – FINANCIAL INSTRUMENTS AND FAIR VALUE MEASUREMENTS ​ Financial Instruments ​ The following table presents the components of cash and cash equivalents and short-term investments: ​ ​ ​ ​ ​ ​ ​ ​ ​ ​ September 30 December 31 ​ ​ 2024 ​ 2023 ​ ​ (in thousands) ​ Cash and cash equivalents ​ ​ ​ ​ ​ ​ ​ Cash deposits (1) ​ $ 118,367 ​ $ 168,472 ​ Money market funds (2) ​ 32,094 ​ 93,754 ​ Total cash and cash equivalents ​ $ 150,461 ​ $ 262,226 ​ ​ ​ ​ ​ ​ ​ ​ ​ Short-term investments ​ ​ ​ ​ ​ ​ ​ Certificates of deposit (1) ​ $ 40,639 ​ $ 67,842 ​ ​ (1) Recorded at cost plus accrued interest, which approximates fair value. (2) Recorded at fair value as determined by quoted market prices (see amounts presented in the table of financial assets and liabilities measured at fair value within this Note). ​ The Company’s long-term financial instruments are presented in the table of financial assets and liabilities measured at fair value within this Note. ​ Concentrations of Credit Risk of Financial Instruments The Company is potentially subject to concentrations of credit risk related to its cash, cash equivalents, and short-term investments. The Company reduces credit risk by maintaining its cash deposits and short-term investments in accounts and certificates of deposit which are primarily FDIC-insured or in direct obligations of the U.S. government. However, certain cash deposits and certificates of deposit may exceed federally insured limits. At September 30, 2024 and December 31, 2023, cash deposits and short-term investments totaling $54.3 million and $76.3 million, respectively, were not FDIC insured. The Company also holds money market funds, which are invested in U.S. government securities and repurchase agreements collateralized solely by U.S. government securities. ​ Fair Value Disclosure of Financial Instruments Fair value disclosures are made in accordance with the following hierarchy of valuation techniques based on whether the inputs of market data and market assumptions used to measure fair value are observable or unobservable: ​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based on the Company’s market assumptions) that are significant to the valuation model. ​ Fair value and carrying value disclosures of financial instruments are presented in the following table: ​ ​ ​ ​ ​ ​ ​ ​ ​ ​ ​ ​ ​ ​ ​ ​ ​ September 30 ​ December 31 ​ ​ 2024 2023 ​ ​ (in thousands) ​ ​ ​ ​ Carrying ​ Fair ​ Carrying ​ Fair ​ ​ ​ ​ Value ​ Value ​ Value ​ Value ​ Credit Facility (1) ​ $ — ​ $ — ​ $ 50,000 ​ $ 50,000 ​ Notes payable (2) ​ 180,511 ​ 181,503 ​ 178,938 ​ 177,149 ​ New England Pension Fund withdrawal liability (3) ​ ​ 18,857 ​ ​ 17,761 ​ ​ 19,402 ​ ​ 18,220 ​ ​ ​ $ 199,368 ​ $ 199,264 ​ $ 248,340 ​ $ 245,369 ​ ​ (1) The revolving credit facility (the “Credit Facility”) carries a variable interest rate based on Secured Overnight Financing Rate (“SOFR”), plus a margin, priced at market for debt instruments having similar terms and collateral requirements (Level 2 of the fair value hierarchy). The Company paid down the $50.0 million debt under the Credit Facility on September 30, 2024. (2) Fair value of the notes payable was determined using a present value income approach based on quoted interest rates from lending institutions with which the Company would enter into similar transactions (Level 2 of the fair value hierarchy). (3) ABF Freight’s multiemployer pension plan obligation with the New England Teamsters and Trucking Industry Pension Fund (the “New England Pension Fund”) was restructured under a transition agreement effective on August 1, 2018, which resulted in a related withdrawal liability. The fair value of the outstanding withdrawal liability is equal to the present value of the future withdrawal liability payments, discounted at an interest rate of 5.3% at both September 30, 2024 and December 31, 2023, determined using the 20-year U.S. Treasury rate plus a spread (Level 2 of the fair value hierarchy). As of September 30, 2024, the outstanding withdrawal liability totaled $18.9 million, of which $0.8 million was recorded in accrued expenses, and the remaining portion was recorded in other long-term liabilities. ​ Assets and Liabilities Measured at Fair Value on a Recurring Basis ​ The following table presents the assets and liabilities that are measured at fair value on a recurring basis: ​ ​ ​ ​ ​ ​ ​ ​ ​ ​ ​ ​ ​ ​ ​ ​ ​ September 30, 2024 ​ ​ ​ ​ ​ ​ Fair Value Measurements Using ​ ​ ​ ​ ​ ​ Quoted Prices Significant Significant ​ ​ ​ ​ ​ In Active ​ Observable ​ Unobservable ​ ​ ​ ​ ​ ​ Markets ​ Inputs ​ Inputs ​ ​ ​ Total (Level 1) (Level 2) (Level 3) ​ ​ (in thousands) ​ Assets: ​ ​ ​ ​ ​ ​ ​ ​ ​ ​ ​ ​ ​ Money market funds (1) ​ $ 32,094 ​ $ 32,094 ​ $ — ​ $ — ​ Equity, bond, and money market mutual funds held in trust related to the Voluntary Savings Plan (2) ​ 5,435 ​ 5,435 ​ — ​ — ​ Interest rate swap (3) ​ ​ 219 ​ ​ — ​ ​ 219 ​ ​ — ​ ​ ​ $ 37,748 ​ $ 37,529 ​ $ 219 ​ $ — ​ Liabilities: ​ ​ ​ ​ ​ ​ ​ ​ ​ ​ ​ ​ Contingent consideration (4) ​ $ 12,160 ​ $ — ​ $ — ​ $ 12,160 ​ ​ ​ ​ ​ ​ ​ ​ ​ ​ ​ ​ ​ ​ ​ ​ ​ ​ December 31, 2023 ​ ​ ​ ​ ​ ​ Fair Value Measurements Using ​ ​ ​ ​ ​ ​ Quoted Prices Significant Significant ​ ​ ​ ​ ​ In Active ​ Observable ​ Unobservable ​ ​ ​ ​ ​ ​ Markets ​ Inputs ​ Inputs ​ ​ ​ Total (Level 1) (Level 2) (Level 3) ​ ​ (in thousands) ​ Assets: ​ ​ ​ ​ ​ ​ ​ ​ ​ ​ ​ ​ ​ Money market funds (1) ​ $ 93,754 ​ $ 93,754 ​ $ — ​ $ — ​ Equity, bond, and money market mutual funds held in trust related to the Voluntary Savings Plan (2) ​ 4,627 ​ 4,627 ​ — ​ — ​ Interest rate swap (3) ​ ​ 1,710 ​ ​ — ​ ​ 1,710 ​ ​ — ​ ​ ​ $ 100,091 ​ $ 98,381 ​ $ 1,710 ​ $ — ​ Liabilities: ​ ​ ​ ​ ​ ​ ​ ​ ​ ​ ​ ​ Contingent consideration (4) ​ $ 92,900 ​ $ — ​ $ — ​ $ 92,900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The fair value of the interest rate swap was determined by discounting future cash flows and receipts based on expected interest rates observed in market interest rate curves adjusted for estimated credit valuation considerations reflecting nonperformance risk of the Company and the counterparty, which are generally considered to be in Level 3 of the fair value hierarchy. However, the Company assessed Level 3 inputs as insignificant to the valuation at September 30, 2024 and December 31, 2023 and considers the interest rate swap valuation in Level 2 of the fair value hierarchy. (4) As part of the Agreement and Plan of Merger (the “Merger Agreement”) of MoLo, certain additional cash consideration is required to be paid by the Company based on the achievement of certain incremental targets of adjusted earnings before interest, taxes, depreciation, and amortization (“EBITDA”) for each of the years ended December 31, 2023, 2024, and 2025. The estimated fair value of contingent consideration is determined by assessing Level 3 inputs. The Level 3 assessments utilize a Monte Carlo simulation with inputs including scenarios of estimated revenues and adjusted EBITDA to be achieved for the applicable performance periods, volatility factors applied to the simulations, and the discount rate applied, which was 12.7% and 13.3% as of September 30, 2024 and December 31, 2023, respectively. Changes in the significant unobservable inputs might result in a significantly higher or lower fair value at the reporting date. The decrease in fair value of contingent earnout consideration as of September 30, 2024 compared to December 31, 2023 primarily reflects the reduction in payout assumptions projected for the earnout in 2025, due to the continued soft truckload environment and the latest industry expectations for a truckload market recovery being pushed further into 2025 than previously estimated . ​ The following table provides the change in fair value of the liabilities measured at fair value using inputs categorized in Level 3 of the fair value hierarchy: ​ ​ ​ ​ ​ ​ ​ ​ Contingent Consideration ​ ​ ​ (in thousands) ​ Balance at December 31, 2023 ​ $ 92,900 ​ Change in fair value included in operating income ​ ​ (80,740) ​ Balance at September 30, 2024 ​ $ 12,160 ​ ​ ​ ​ Assets Measured at Fair Value on a Nonrecurring Basis ​ The Company remeasures certain assets on a nonrecurring basis upon the occurrence of certain events. In November 2021, the Company recorded an equity investment for $25.0 million in Phantom Auto, a startup provider of human-centered remote operation software, and became a lead investor in their Series B Preferred offering. The equity investment was accounted for as a nonmarketable equity security without a readily determinable value using the measurement alternative, which allowed the investment to be recorded at cost, less any impairment and adjusted for observable price changes. During the second quarter of 2023, the fair value of the Company’s investment in Phantom Auto increased by $3.7 million based on an observable price change upon the closing of Phantom Auto’s Series B-2 funding round. During the first quarter of 2024, the Company was notified that Phantom Auto was ceasing operations due to liquidity concerns from failing to secure additional funding from investors or lenders. As a result, the Company assessed the likelihood of recovering its investment as remote and recorded a pre-tax, noncash impairment charge of $28.7 million, to write off the equity investment in Phantom Auto, which was recognized below the operating income line in “Other, net” within “Other income (costs).” ​ The following table provides the change in fair value of equity investments on a nonrecurring basis using inputs categorized in Level 3 of the fair value hierarchy: ​ ​ ​ ​ ​ ​ ​ ​ Equity Investment ​ ​ (in thousands) ​ Balance at December 31, 2023 ​ $ 28,739 ​ Change in fair value included in other income ​ ​ (28,739) ​ Balance at September 30, 2024 ​ $ — ​ ​ The following table provides the changes in the long-lived assets measured on a nonrecurring basis for which impairment charges were recognized during the three and nine months ended September 30, 2023. The fair value measurements used inputs categorized in Level 3 of the fair value hierarchy. ​ ​ ​ ​ ​ ​ ​ ​ ​ ​ ​ ​ ​ ​ ​ ​ Lease ​ ​ ​ ​ ​ Carrying Value Impairment Charges (1) Fair Value ​ ​ (in thousands) ​ Operating right-of-use assets ​ $ 48,417 ​ $ (28,124) ​ $ 20,293 ​ Leasehold improvements ​ ​ 3,874 ​ ​ (2,038) ​ ​ 1,836 ​ ​ ​ $ 52,291 ​ $ (30,162) ​ $ 22,129 ​ ​ (1) During the third quarter of 2023, the Company recorded impairment charges of $30.2 million related to operating right-of-use assets and leasehold improvements associated with a freight handling pilot facility, a service center, and office spaces that were made available for sublease. The fair value of these asset groups was estimated at September 1, 2023, using a discounted cash flow method utilizing market-participant discount rates ranging from 7.5% to 9.5% and certain unobservable inputs, including estimated cash flows based on anticipated future sublease terms as determined using third-party real estate broker quotes. See Note F for additional discussion related to these impairment charg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t>
        </is>
      </c>
      <c r="B3" s="4" t="inlineStr">
        <is>
          <t xml:space="preserve"> </t>
        </is>
      </c>
    </row>
    <row r="4">
      <c r="A4" s="4" t="inlineStr">
        <is>
          <t>DISCONTINUED OPERATIONS</t>
        </is>
      </c>
      <c r="B4" s="4" t="inlineStr">
        <is>
          <t>NOTE C – DISCONTINUED OPERATIONS ​ On February 28, 2023, the Company sold FleetNet, a wholly owned subsidiary of the Company, for an initial aggregate cash purchase price of $101.1 million, which was subject to certain tax and other customary adjustments, and recorded a pre-tax gain on sale of $69.1 million, or $51.4 million, net of tax. The purchase price was adjusted during the second quarter of 2023, resulting in an aggregate adjusted cash purchase price of $100.9 million. After adjustments, the pre-tax gain recognized in 2023 and the first quarter of 2024 totaled $70.2 million and $0.8 million, respectively. FleetNet provided roadside repair solutions and vehicle maintenance management services for commercial and private fleets through a network of third-party service providers. The sale of FleetNet allowed the Company to focus on growing its continuing operations, as FleetNet was no longer core to the Company’s growth initiatives. The financial results of FleetNet have been accounted for as discontinued operations for all periods presented. ​ The following table summarizes the financial results from discontinued operations: ​ ​ ​ ​ ​ ​ ​ ​ ​ ​ ​ ​ ​ ​ ​ ​ Three Months Ended ​ Nine Months Ended ​ ​ September 30 ​ September 30 ​ 2024 2023 2024 2023 ​ ​ (in thousands) Revenues ​ $ — ​ $ — ​ $ — ​ $ 55,929 ​ ​ ​ ​ ​ ​ ​ ​ ​ ​ ​ ​ ​ Operating expenses ​ ​ ​ ​ ​ ​ ​ ​ ​ ​ ​ ​ (Gain) loss on sale of business (1) ​ ​ — ​ ​ 14 ​ ​ (806) ​ ​ (70,201) Other ​ ​ — ​ ​ — ​ ​ — ​ ​ 54,623 ​ ​ ​ — ​ ​ 14 ​ ​ (806) ​ ​ (15,578) ​ ​ ​ ​ ​ ​ ​ ​ ​ ​ ​ ​ ​ Operating income (loss) ​ ​ — ​ ​ (14) ​ ​ 806 ​ ​ 71,507 ​ ​ ​ ​ ​ ​ ​ ​ ​ ​ ​ ​ ​ Other income, net (2) ​ ​ — ​ ​ — ​ ​ — ​ ​ 17 ​ ​ ​ ​ ​ ​ ​ ​ ​ ​ ​ ​ ​ Income (loss) from discontinued operations before income taxes ​ ​ — ​ ​ (14) ​ ​ 806 ​ ​ 71,524 ​ ​ ​ ​ ​ ​ ​ ​ ​ ​ ​ ​ ​ Income tax provision (benefit) ​ ​ — ​ ​ (4) ​ ​ 206 ​ ​ 18,255 ​ ​ ​ ​ ​ ​ ​ ​ ​ ​ ​ ​ ​ Income (loss) from discontinued operations, net of tax ​ $ — ​ $ (10) ​ $ 600 ​ $ 53,269 (1) The 2024 period includes the reversal of an employee-related contingent liability that expired one-year after disposition, per the purchase agreement. The nine months ended September 30, 2023 includes transaction costs of $3.8 million consisting of consulting fees, professional fees, and employee-related expenses, as well as the resolution of certain post-close contingencies in second quarter 2023. (2) The nine months ended September 30, 2023 includes interest expense, which is immaterial. ​ ​ Cash flows from discontinued operations of FleetNet were as follows: ​ ​ ​ ​ ​ ​ ​ ​ ​ ​ ​ Nine Months Ended ​ ​ ​ September 30 ​ ​ 2024 2023 ​ ​ ​ (in thousands) ​ Net cash provided by operating activities (1) ​ $ — ​ $ 762 ​ Net cash used in investing activities (2) ​ ​ — ​ ​ (397) ​ Net cash used in financing activities ​ ​ — ​ ​ (473) ​ Net decrease in cash and cash equivalents ​ $ — ​ $ (108) ​ (1) The 2023 period includes depreciation and amortization expense of $0.4 million and share-based compensation expense of $0.3 million, which is included in the “Pre-tax gain on sale of discontinued operations” line of the consolidated statements of cash flows. (2) The 2023 period includes purchases of property, plant and equipment of $0.1 million. Excludes the proceeds from the sale of discontinued operations, which are included in cash flows from continu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t>
        </is>
      </c>
      <c r="B3" s="4" t="inlineStr">
        <is>
          <t xml:space="preserve"> </t>
        </is>
      </c>
    </row>
    <row r="4">
      <c r="A4" s="4" t="inlineStr">
        <is>
          <t>GOODWILL AND INTANGIBLE ASSETS</t>
        </is>
      </c>
      <c r="B4" s="4" t="inlineStr">
        <is>
          <t>NOTE D – GOODWILL AND INTANGIBLE ASSETS ​ Goodwill represents the excess of cost over the fair value of net identifiable tangible and intangible assets acquired. The goodwill balance of $304.8 million at both September 30, 2024 and December 31, 2023, primarily relates to the Asset-Light segment acquisitions of MoLo and Panther. ​ The evaluation of goodwill impairment requires management’s judgement and the use of estimates and assumptions to determine if indicators of impairment exist at an interim date. Assumptions require considerable judgement because changes in broad economic factors and industry factors can result in variable and volatile fair values. Changes in key estimates and assumptions that impact the fair value of the operations, including the impact of having excess capacity and a soft rate truckload environment, could materially affect future analyses and result in material impairments of goodwill and indefinite-lived intangible assets. ​ Intangible assets consisted of the following: ​ ​ ​ ​ ​ ​ ​ ​ ​ ​ ​ ​ ​ ​ ​ ​ ​ ​ ​ ​ ​ ​ ​ ​ ​ ​ ​ September 30, 2024 ​ December 31, 2023 ​ ​ Weighted-Average ​ ​ ​ ​ Accumulated ​ Net ​ ​ ​ ​ Accumulated ​ Net ​ Amortization Period Cost Amortization Value ​ Cost Amortization Value ​ ​ (in years) ​ (in thousands) ​ (in thousands) Finite-lived intangible assets ​ ​ ​ ​ ​ ​ ​ ​ ​ ​ ​ ​ ​ ​ ​ ​ ​ ​ ​ ​ ​ Customer relationships 12 ​ $ 99,579 ​ $ 57,676 ​ $ 41,903 ​ $ 99,579 ​ $ 51,357 ​ $ 48,222 ​ Other ​ 8 ​ ​ 30,245 ​ ​ 12,821 ​ ​ 17,424 ​ ​ 30,151 ​ ​ 9,523 ​ ​ 20,628 ​ ​ 11 ​ 129,824 ​ 70,497 ​ 59,327 ​ ​ 129,730 ​ 60,880 ​ 68,850 ​ Indefinite-lived intangible asset ​ ​ ​ ​ ​ ​ ​ ​ ​ ​ ​ ​ ​ ​ ​ ​ ​ ​ ​ ​ ​ Trade name N/A ​ 32,300 ​ N/A ​ 32,300 ​ ​ 32,300 ​ N/A ​ 32,300 ​ ​ ​ ​ ​ ​ ​ ​ ​ ​ ​ ​ ​ ​ ​ ​ ​ ​ ​ ​ ​ ​ Total intangible assets N/A ​ $ 162,124 ​ $ 70,497 ​ $ 91,627 ​ $ 162,030 ​ $ 60,880 ​ $ 101,150 ​ ​ ​ As of September 30, 2024, the future amortization for intangible assets acquired through business acquisitions were as follows: ​ ​ ​ ​ ​ ​ ​ Amortization of ​ ​ Intangible Assets ​ ​ (in thousands) ​ Remainder of 2024 ​ $ 3,199 ​ 2025 ​ 12,798 ​ 2026 ​ 8,691 ​ 2027 ​ 7,266 ​ 2028 ​ ​ 7,266 ​ Thereafter ​ ​ 20,107 ​ Total amortization ​ $ 59,32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E – INCOME TAXES ​ The Company’s total effective tax rate was 26.6% and 20.4% for the three and nine months ended September 30, 2024, respectively, compared to 25.5% and 23.1% for the same respective prior year periods. The 2023 periods include the discontinued operations of FleetNet, as further discussed in Note C. The effective tax rate from continuing operations was 26.6% and 20.4% for the three and nine months ended September 30 2024, respectively, compared to 25.5% and 21.6% for the same respective periods of 2023. State tax rates vary among states and average approximately 6.0%, although some state rates are higher, and a small number of states do not impose an income tax. ​ For the three and nine months ended September 30, 2024 and 2023, the difference between the Company’s effective tax rate from continuing operations and the federal statutory rate resulted from various factors, including state income taxes, various nondeductible expenses, including compensation under IRC Section 162(m), changes in the cash surrender value of life insurance, the federal alternative fuel tax credit, and the tax benefit from the vesting of RSUs, and for the nine months ended September 30, 2024, adjustments to uncertain tax positions. ​ As of September 30, 2024, the Company’s deferred tax liabilities, which will reverse in future years, exceeded the deferred tax assets. The Company evaluated the total deferred tax assets at September 30, 2024, and concluded that, other than for certain deferred tax assets related to foreign and state tax credit carryforwards and state net operating losses, the assets did not exceed the amount for which realization is more likely than not. In making this determination, the Company considered the future reversal of existing taxable temporary differences, future taxable income, and tax planning strategies. ​ The Company paid federal, state, and foreign income taxes of $29.2 million, net of refunds, and $76.6 million, net of refunds for the nine months ended September 30, 2024 and 2023, respectively. ​ Income tax expense reflected in discontinued operations, which primarily consisted of federal and state income taxes on the gain on the sale of FleetNet, was $0.2 million for the nine months ended September 30, 2024, or an effective tax rate of 25.5%. For the three and nine months ended September 30, 2023, income tax reflected in discontinued operations was tax benefit of less than $0.1 million and tax expense $18.3 million, respectively, or an effective tax rate of 25.5% in each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NOTE F – LEASES ​ The Company has operating lease arrangements for certain facilities and revenue equipment used in the Asset-Based and Asset-Light segment operations and certain other facilities and office equipment. ​ The components of operating lease expense were as follows: ​ ​ ​ ​ ​ ​ ​ ​ ​ ​ ​ ​ ​ ​ ​ ​ ​ Three Months Ended ​ Nine Months Ended ​ ​ ​ September 30 ​ September 30 ​ ​ 2024 2023 2024 2023 ​ ​ (in thousands) ​ Operating lease expense ​ $ 10,936 ​ $ 9,880 ​ $ 31,954 ​ $ 29,094 ​ Variable lease expense ​ ​ 1,893 ​ ​ 1,792 ​ ​ 5,512 ​ ​ 5,094 ​ Sublease income ​ ​ (651) ​ ​ (49) ​ ​ (2,025) ​ ​ (168) ​ Total operating lease expense (1) ​ $ 12,178 ​ $ 11,623 ​ $ 35,441 ​ $ 34,020 ​ (1) Operating lease expense excludes short-term leases with a term of 12 months or less. ​ The operating cash flows from operating lease activity were as follows: ​ ​ ​ ​ ​ ​ ​ ​ ​ ​ ​ Nine Months Ended ​ ​ ​ September 30 ​ ​ 2024 2023 ​ ​ (in thousands) ​ Noncash change in operating right-of-use assets ​ $ 25,152 ​ $ 25,836 ​ Cash payments to obtain right-of-use assets ​ ​ (7,752) ​ ​ — ​ Change in operating lease liabilities ​ ​ (24,488) ​ ​ (22,550) ​ Operating right-of-use-assets and lease liabilities, net ​ $ (7,088) ​ $ 3,286 ​ ​ ​ ​ ​ ​ ​ ​ ​ Cash paid for amounts included in the measurement of operating lease liabilities ​ $ (31,291) ​ $ (25,738) ​ ​ Maturities of operating lease liabilities at September 30, 2024, were as follows: ​ ​ ​ ​ ​ ​ ​ ​ ​ ​ ​ ​ ​ ​ ​ ​ ​ ​ ​ ​ Equipment ​ ​ ​ ​ ​ ​ Land and ​ and ​ ​ Total Structures (1) Other ​ (in thousands) ​ Remainder of 2024 ​ $ 10,823 ​ $ 10,823 ​ $ — ​ 2025 ​ 41,892 ​ 41,869 ​ 23 ​ 2026 ​ 39,170 ​ 39,170 ​ — ​ 2027 ​ 32,596 ​ 32,596 ​ — ​ 2028 ​ 29,114 ​ 29,114 ​ — ​ Thereafter ​ 116,436 ​ 116,436 ​ — ​ Total lease payments ​ ​ 270,031 ​ ​ 270,008 ​ ​ 23 ​ Less imputed interest ​ ​ (44,858) ​ ​ (44,858) ​ ​ — ​ Total ​ $ 225,173 ​ $ 225,150 ​ $ 23 ​ (1) Excludes future minimum lease payments for leases which were executed but had not yet commenced as of September 30, 2024, totaling $2.8 million, which will be paid over approximately 7 years. ​ Lease Impairment Charges ​ As previously disclosed in the Company’s 2023 Form 10-K, during the third quarter of 2023, the Company evaluated for impairment certain long-lived operating right-of-use assets that were made available for sublease. After determining the carrying values of these asset groups were not recoverable, impairment was measured and $30.2 million in lease impairment charges were recognized as a component of operating expenses for the amount by which the carrying value exceeded the fair value of the asset groups. To estimate the fair value of the asset groups, the Company relied on a discounted cash flow method utilizing market-participant discount rates estimated with Level 3 inputs (see Note B). The Company determined the right-of-use assets and leasehold improvements are not or will not be abandoned, as these properties have been subleased or are available to sublease, and the right-of-use assets will continue to be classified as held and u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9 Months Ended</t>
        </is>
      </c>
    </row>
    <row r="2">
      <c r="B2" s="2" t="inlineStr">
        <is>
          <t>Sep. 30, 2024</t>
        </is>
      </c>
    </row>
    <row r="3">
      <c r="A3" s="3" t="inlineStr">
        <is>
          <t>LONG-TERM DEBT AND FINANCING ARRANGEMENTS</t>
        </is>
      </c>
      <c r="B3" s="4" t="inlineStr">
        <is>
          <t xml:space="preserve"> </t>
        </is>
      </c>
    </row>
    <row r="4">
      <c r="A4" s="4" t="inlineStr">
        <is>
          <t>LONG-TERM DEBT AND FINANCING ARRANGEMENTS</t>
        </is>
      </c>
      <c r="B4" s="4" t="inlineStr">
        <is>
          <t xml:space="preserve">NOTE G – LONG-TERM DEBT AND FINANCING ARRANGEMENTS ​ Long-Term Debt Obligations ​ Long-term debt consisted of notes payable related to the financing of revenue equipment (tractors and trailers used primarily in Asset-Based segment operations) and certain other equipment, and, at December 31, 2023, borrowings outstanding under the Company’s revolving credit facility, as follows: ​ ​ ​ ​ ​ ​ ​ ​ ​ ​ ​ September 30 ​ December 31 ​ ​ 2024 2023 ​ ​ (in thousands) ​ Credit Facility (1) ​ $ — ​ $ 50,000 ​ Notes payable (weighted-average interest rate of 4.4% at September 30, 2024) ​ 180,511 ​ 178,938 ​ ​ ​ 180,511 ​ 228,938 ​ Less current portion ​ 62,199 ​ 66,948 ​ Long-term debt, less current portion ​ $ 118,312 ​ $ 161,990 ​ ​ (1) The interest rate swap mitigated interest rate risk by effectively converting the $50.0 million of borrowings under the Credit Facility from variable-rate interest to fixed-rate interest with a per annum rate of 1.55% based on the margin of the Credit Facility at December 31, 2023 and through the paydown of the $50.0 million outstanding balance under the Credit Facility on September 30, 2024. ​ ​ Scheduled payments of long-term debt obligations as of September 30, 2024, were as follows: ​ ​ ​ ​ ​ ​ ​ ​ Notes ​ ​ Payable ​ (in thousands) ​ Due in one year or less $ 69,006 ​ Due after one year through two years ​ 53,779 ​ Due after two years through three years ​ 40,283 ​ Due after three years through four years ​ 21,169 ​ Due after four years through five years ​ 11,799 ​ Due after five years ​ ​ 27 ​ Total payments ​ 196,063 ​ Less amounts representing interest ​ 15,552 ​ Long-term debt $ 180,511 ​ ​ Assets securing notes payable were included in property, plant and equipment as follows: ​ ​ ​ ​ ​ ​ ​ ​ ​ ​ ​ September 30 ​ December 31 ​ ​ 2024 2023 ​ ​ (in thousands) Revenue equipment $ 288,172 $ 300,922 ​ Service, office and other equipment ​ ​ 28,587 ​ ​ 38,138 ​ Total assets securing notes payable ​ 316,759 ​ 339,060 ​ Less accumulated depreciation (1) ​ 115,338 ​ 135,305 ​ Net assets securing notes payable ​ $ 201,421 ​ $ 203,755 ​ ​ ​ (1) Depreciation of assets securing notes payable is included in depreciation expense. ​ Financing Arrangements ​ Credit Facility The Company has a revolving credit facility (the “Credit Facility”) under its Fourth Amended and Restated Credit Agreement (the “Credit Agreement”), with an initial maximum credit amount of $250.0 million, including a swing line facility in an aggregate amount of up to $40.0 million and a letter of credit sub-facility providing for the issuance of letters of credit up to an aggregate amount of $20.0 million. The Company may request additional revolving commitments or incremental term loans thereunder up to an aggregate amount of up to $125.0 million, subject to the satisfaction of certain additional conditions as provided in the Credit Agreement. On September 30, 2024, the Company voluntarily paid down the $50.0 million outstanding on the Credit Facility, increasing the borrowing availability to $250.0 million. ​ Principal payments under the Credit Facility are due upon maturity of the facility on October 7, 2027; however, borrowings may be repaid, at the Company’s discretion, in whole or in part at any time, without penalty, subject to required notice periods and compliance with minimum prepayment amounts. In addition, the Credit Facility requires the Company to pay a fee on unused commitments. The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and sales of assets. The Company was in compliance with the covenants under the Credit Agreement at September 30, 2024. ​ Interest Rate Swap As noted in the table above, the Company had an interest rate swap agreement with a $50.0 million notional amount, which terminated on October 1, 2024. ​ The unrealized gain or loss on the interest rate swap instrument in effect at the balance sheet date was reported as a component of accumulated other comprehensive income, net of tax, in stockholders’ equity at September 30, 2024 and December 31, 2023, and the change in the unrealized gain or loss on the interest rate swap for the three and nine months ended September 30, 2024 and 2023 was reported in other comprehensive loss, net of tax, in the consolidated statements of comprehensive income. The interest rate swap was subject to certain customary provisions that could allow the counterparty to request immediate settlement of the fair value liability or asset upon violation of any or all of the provisions. The Company was in compliance with all provisions of the interest rate swap agreement at September 30, 2024. ​ Accounts Receivable Securitization Program During June 2024, the Company amended and restated its accounts receivable securitization program, extending the maturity date to July 1, 2025. The amendment also, among other things, added a conduit lender party with language to address potential loans funded through the issuance of notes; added provisions relating to erroneous payments; modified the calculation of certain ratios, as defined in the agreement; and modified limitations regarding the concentration of certain obligors of receivables pledged under the program. The program provides available cash proceeds of $50.0 million under the program and has an accordion feature allowing the Company to request additional borrowings up to $100.0 million, subject to certain conditions. ​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SOFR ​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September 30, 2024, standby letters of credit of $16.9 million have been issued under the program, which reduced the available borrowing capacity to $33.1 million. ​ Letter of Credit Agreements and Surety Bond Programs As of September 30, 2024, the Company had letters of credit outstanding of $17.5 million (including $16.9 million issued under the accounts receivable securitization program). The Company has programs in place with multiple surety companies for the issuance of surety bonds in support of its self-insurance program. As of September 30, 2024, surety bonds outstanding related to the self-insurance program totaled $63.2 million. ​ Notes Payable The Company has financed the purchase of certain revenue equipment through promissory note arrangements totaling $43.6 million and $53.9 million during the three and nine months ended September 30, 2024, respectively. Subsequent to September 30, 2024 and through November 1, 2024, the Company financed the purchase of an additional $10.0 million of revenue equipment through promissory note arrang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H – STOCKHOLDERS’ EQUITY ​ Accumulated Other Comprehensive Income ​ Components of accumulated other comprehensive income were as follows: ​ ​ ​ ​ ​ ​ ​ ​ ​ ​ September 30 December 31 ​ ​ 2024 2023 ​ ​ (in thousands) ​ Pre-tax amounts: ​ ​ ​ ​ ​ ​ ​ Unrecognized net periodic benefit credit ​ $ 6,066 ​ $ 6,816 ​ Interest rate swap ​ ​ 219 ​ ​ 1,710 ​ Foreign currency translation ​ (3,141) ​ (2,709) ​ ​ ​ ​ ​ ​ ​ ​ ​ Total ​ $ 3,144 ​ $ 5,817 ​ ​ ​ ​ ​ ​ ​ ​ ​ After-tax amounts: ​ ​ ​ ​ ​ ​ ​ Unrecognized net periodic benefit credit ​ $ 4,504 ​ $ 5,061 ​ Interest rate swap ​ ​ 161 ​ ​ 1,263 ​ Foreign currency translation ​ (2,319) ​ (2,000) ​ ​ ​ ​ ​ ​ ​ ​ ​ Total ​ $ 2,346 ​ $ 4,324 ​ ​ ​ ​ The following is a summary of the changes in accumulated other comprehensive income, net of tax, by component for 2024 and 2023: ​ ​ ​ ​ ​ ​ ​ ​ ​ ​ ​ ​ ​ ​ ​ ​ ​ ​ ​ ​ Unrecognized ​ Interest ​ Foreign ​ ​ ​ ​ ​ ​ Net Periodic ​ Rate ​ Currency ​ ​ Total Benefit Credit Swap Translation ​ ​ (in thousands) ​ Balances at December 31, 2023 ​ $ 4,324 ​ $ 5,061 ​ $ 1,263 ​ $ (2,000) ​ ​ ​ ​ ​ ​ ​ ​ ​ ​ ​ ​ ​ ​ ​ Other comprehensive loss before reclassifications ​ ​ (1,421) ​ ​ — ​ ​ (1,102) ​ ​ (319) ​ Amounts reclassified from accumulated other comprehensive income ​ ​ (557) ​ ​ (557) ​ ​ — ​ ​ — ​ Net current-period other comprehensive loss ​ ​ (1,978) ​ ​ (557) ​ ​ (1,102) ​ ​ (319) ​ ​ ​ ​ ​ ​ ​ ​ ​ ​ ​ ​ ​ ​ ​ Balances at September 30, 2024 ​ $ 2,346 ​ $ 4,504 ​ $ 161 ​ $ (2,319) ​ ​ ​ ​ ​ ​ ​ ​ ​ ​ ​ ​ ​ ​ ​ Balances at December 31, 2022 ​ $ 7,103 ​ $ 6,896 ​ $ 2,604 ​ $ (2,397) ​ ​ ​ ​ ​ ​ ​ ​ ​ ​ ​ ​ ​ ​ ​ Other comprehensive income (loss) before reclassifications ​ (776) ​ — ​ ​ (781) ​ 5 ​ Amounts reclassified from accumulated other comprehensive income ​ (741) ​ (741) ​ ​ — ​ — ​ Net current-period other comprehensive income (loss) ​ (1,517) ​ (741) ​ ​ (781) ​ 5 ​ ​ ​ ​ ​ ​ ​ ​ ​ ​ ​ ​ ​ ​ ​ Balances at September 30, 2023 ​ $ 5,586 ​ $ 6,155 ​ $ 1,823 ​ $ (2,392) ​ ​ The following is a summary of the significant reclassifications out of accumulated other comprehensive income by component: ​ ​ ​ ​ ​ ​ ​ ​ ​ ​ ​ Unrecognized Net Periodic ​ ​ ​ Benefit Credit ​ ​ Nine Months Ended September 30 ​ ​ 2024 2023 ​ ​ (in thousands) Amortization of net actuarial gain, pre-tax (1) ​ $ 750 ​ $ 998 ​ Tax expense ​ ​ (193) ​ (257) ​ Total, net of tax ​ $ 557 ​ $ 741 ​ ​ (1) Included in the computation of net periodic benefit credit of the Company’s supplemental benefit plan (“SBP”) and postretirement health benefit plan. ​ Dividends on Common Stock ​ The following table is a summary of dividends declared during the applicable quarter: ​ ​ ​ ​ ​ ​ ​ ​ ​ ​ ​ ​ ​ ​ ​ ​ ​ 2024 ​ 2023 ​ ​ Per Share Amount Per Share Amount ​ ​ (in thousands, except per share data) First quarter ​ $ 0.12 ​ $ 2,828 ​ $ 0.12 ​ $ 2,915 ​ Second quarter ​ $ 0.12 ​ $ 2,819 ​ $ 0.12 ​ $ 2,894 ​ Third quarter ​ $ 0.12 ​ $ 2,838 ​ $ 0.12 ​ $ 2,887 ​ ​ On October 30, 2024 , the Company announced its Board of Directors declared a dividend of $0.12 per share to stockholders of record as of November 13, 2024 . ​ Treasury Stock ​ The Company has a program to repurchase its common stock in the open market or in privately negotiated transactions (the “share repurchase program”). The share repurchase program has no expiration date but may be terminated at any time at the Board of Directors’ discretion. Repurchases may be made using the Company’s cash reserves or other available sources. ​ As of December 31, 2023, the Company had $33.5 million available for repurchases of its common stock under the share repurchase program. In February 2024, the Board of Directors reauthorized the share repurchase program and increased the total amount available for purchases of the Company’s common stock under the program to $125.0 million. ​ During the nine months ended September 30, 2024, the Company repurchased 478,315 shares for an aggregate cost of $56.1 million, including 211,692 shares for an aggregate cost of $25.5 million under Rule 10b5-1 plans, which allows for stock repurchases during closed trading windows. The Company had $74.9 million remaining under its share repurchase program as of September 30, 2024. Subsequent to September 30, 2024 through October 31, 2024, the Company settled repurchases of 62,544 shares for an aggregate cost of $6.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 xml:space="preserve">NOTE I – EARNINGS PER SHARE ​ The following table reflects the computation of basic and diluted earnings per common share: ​ ​ ​ ​ ​ ​ ​ ​ ​ ​ ​ ​ ​ ​ ​ ​ ​ Three Months Ended ​ Nine Months Ended ​ ​ ​ September 30 ​ September 30 ​ ​ 2024 2023 2024 2023 ​ ​ (in thousands, except share and per share data) ​ Basic ​ ​ ​ ​ ​ ​ ​ ​ ​ ​ ​ ​ ​ Numerator: ​ ​ ​ ​ ​ ​ ​ ​ ​ ​ ​ ​ ​ Net income from continuing operations ​ $ 100,314 ​ $ 34,927 ​ $ 144,326 ​ $ 93,374 ​ Net income (loss) from discontinued operations ​ — ​ (10) ​ 600 ​ ​ 53,269 ​ Net income ​ $ 100,314 ​ $ 34,917 ​ $ 144,926 ​ $ 146,643 ​ Denominator: ​ ​ ​ ​ ​ ​ ​ ​ ​ ​ ​ ​ ​ Weighted-average shares ​ 23,624,761 ​ 24,004,255 ​ 23,601,548 ​ 24,119,449 ​ ​ ​ ​ ​ ​ ​ ​ ​ ​ ​ ​ ​ ​ ​ Basic earnings per common share ​ ​ ​ ​ ​ ​ ​ ​ ​ ​ ​ ​ ​ Continuing operations ​ $ 4.25 ​ $ 1.46 ​ $ 6.12 ​ $ 3.87 ​ Discontinued operations ​ — ​ — ​ ​ 0.03 ​ 2.21 ​ Total basic earnings per common share (1) ​ $ 4.25 ​ $ 1.45 ​ $ 6.14 ​ $ 6.08 ​ ​ ​ ​ ​ ​ ​ ​ ​ ​ ​ ​ ​ ​ ​ Diluted ​ ​ ​ ​ ​ ​ ​ ​ ​ ​ ​ ​ ​ Numerator: ​ ​ ​ ​ ​ ​ ​ ​ ​ ​ ​ ​ ​ Net income from continuing operations ​ $ 100,314 ​ $ 34,927 ​ $ 144,326 ​ $ 93,374 ​ Net income (loss) from discontinued operations ​ — ​ (10) ​ 600 ​ 53,269 ​ Net income ​ $ 100,314 ​ $ 34,917 ​ $ 144,926 ​ $ 146,643 ​ Denominator: ​ ​ ​ ​ ​ ​ ​ ​ ​ ​ ​ ​ ​ Weighted-average shares ​ 23,624,761 ​ 24,004,255 ​ 23,601,548 ​ 24,119,449 ​ Effect of dilutive securities ​ 65,359 ​ 521,003 ​ 321,499 ​ 637,544 ​ Adjusted weighted-average shares and assumed conversions ​ 23,690,120 ​ 24,525,258 ​ 23,923,047 ​ 24,756,993 ​ ​ ​ ​ ​ ​ ​ ​ ​ ​ ​ ​ ​ ​ ​ Diluted earnings per common share ​ ​ ​ ​ ​ ​ ​ ​ ​ ​ ​ ​ ​ Continuing operations ​ $ 4.23 ​ $ 1.42 ​ $ 6.03 ​ $ 3.77 ​ Discontinued operations ​ — ​ — ​ ​ 0.03 ​ 2.15 ​ Total diluted earnings per common share (1) ​ $ 4.23 ​ $ 1.42 ​ $ 6.06 ​ $ 5.92 ​ ​ (1) Earnings per common share is calculated in total and may not equal the sum of earnings per common share from continuing operations and discontinued operations due to rou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 DATA</t>
        </is>
      </c>
      <c r="B1" s="2" t="inlineStr">
        <is>
          <t>9 Months Ended</t>
        </is>
      </c>
    </row>
    <row r="2">
      <c r="B2" s="2" t="inlineStr">
        <is>
          <t>Sep. 30, 2024</t>
        </is>
      </c>
    </row>
    <row r="3">
      <c r="A3" s="3" t="inlineStr">
        <is>
          <t>OPERATING SEGMENT DATA</t>
        </is>
      </c>
      <c r="B3" s="4" t="inlineStr">
        <is>
          <t xml:space="preserve"> </t>
        </is>
      </c>
    </row>
    <row r="4">
      <c r="A4" s="4" t="inlineStr">
        <is>
          <t>OPERATING SEGMENT DATA</t>
        </is>
      </c>
      <c r="B4" s="4" t="inlineStr">
        <is>
          <t>NOTE J – OPERATING SEGMENT DATA ​ 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loss), and key operating statistics to evaluate performance and allocate resources to the Company’s operations. ​ On February 28, 2023, the Company sold FleetNet, a wholly owned subsidiary and reportable operating segment of the Company. Following the sale, FleetNet is reported as discontinued operations. As such, historical results of FleetNet have been excluded from both continuing operations and segment results for all periods presented. ​ The Company’s reportable operating segments are impacted by seasonal fluctuations which affect tonnage and shipment levels and demand for services, as described below; therefore, operating results for the interim periods presented may not necessarily be indicative of the results for the fiscal year. Inclement weather conditions can adversely affect freight shipments and operating costs of the Asset-Based and Asset-Light segments. Shipments may decline during winter months because of post-holiday slowdowns and during summer months due to plant shutdowns affecting automotive and manufacturing customers of the Asset-Light segment; however, weather and other disruptive events can result in higher short-term demand for expedite services depending on the impact to customers' supply chains. ​ Historically, the second and third calendar quarters of each year usually have the highest tonnage and shipment levels, while the first quarter generally has the lowest, although other factors, including the state of the U.S. and global economies; available capacity in the market; the impact of yield initiatives; and the impact of external events or conditions, may influence quarterly business levels. The Company’s yield initiatives, along with increased technology-driven intelligence and visibility with respect to demand, have allowed for shipment optimization in non-peak times, reducing the Company’s susceptibility to seasonal fluctuations in recent years, including the three and nine months ended September 30, 2024 and 2023. ​ The Company’s reportable operating segments are as follows: ​ ● The Asset-Based segment includes the results of operations of ABF Freight System, Inc. and certain other subsidiaries. The segment operations include national, inter-regional, and regional transportation of general commodities through standard, expedited, and guaranteed LTL services. The Asset-Based segment provides services to the Asset-Light segment, including freight transportation related to managed transportation solutions and other services. ​ ● The Asset-Light segment includes the results of operations of the Company’s service offerings in truckload, ground expedite, dedicated, intermodal, household goods moving, managed transportation, warehousing and distribution, and international freight transportation for air, ocean, and ground. The Asset-Light segment provides services to the Asset-Based segment. ​ The Company’s other business activities and operations that are not reportable segments include ArcBest Corporation (the parent holding company) and certain subsidiaries. Certain costs incurred by the parent holding company and the Company’s shared services subsidiary are allocated to the reporting segments. The Company eliminates intercompany transactions in consolidation. However, the information used by the Company’s management with respect to its reportable operating segments is before intersegment eliminations of revenues and expenses. ​ Shared services represent costs incurred to support all segments, including sales, pricing, customer service, marketing, capacity sourcing functions, human resources, financial services, information technology, and other company-wide services. Certain overhead costs are not attributable to any segment and remain unallocated in “Other and eliminations.” Included in unallocated costs are expenses related to investor relations, legal, the Company’s Board of Directors, and certain technology investments. Shared services costs attributable to the reportable operating segments are predominantly allocated based upon estimated and planned resource utilization-related metrics, such as estimated shipment levels or number of personnel supported. The bases for such charges are modified and adjusted by management when necessary or appropriate to reflect fairly and equitably the actual incidence of cost incurred by the reportable operating segments. Management believes the methods used to allocate expenses are reasonable. ​ Further classifications of operations or revenues by geographic location are impracticable and, therefore, are not provided. The Company’s foreign operations are not significant. ​ The following tables reflect the Company’s reportable operating segment information from continuing operations: ​ ​ ​ ​ ​ ​ ​ ​ ​ ​ ​ ​ ​ ​ ​ ​ ​ Three Months Ended ​ Nine Months Ended ​ ​ September 30 ​ September 30 ​ 2024 2023 2024 2023 ​ ​ (in thousands) REVENUES ​ ​ ​ ​ ​ ​ ​ ​ ​ ​ ​ ​ ​ Asset-Based ​ $ 709,722 ​ $ 741,186 $ 2,093,914 $ 2,161,018 ​ Asset-Light ​ 385,324 ​ 419,312 ​ 1,177,504 ​ 1,267,220 ​ Other and eliminations ​ (31,922) ​ (32,148) ​ (94,044) ​ (90,330) ​ Total consolidated revenues $ 1,063,124 $ 1,128,350 $ 3,177,374 $ 3,337,908 ​ ​ ​ ​ ​ ​ ​ ​ ​ ​ ​ ​ ​ ​ ​ OPERATING EXPENSES ​ ​ ​ ​ ​ ​ ​ ​ ​ ​ ​ ​ ​ Asset-Based ​ ​ ​ ​ ​ ​ ​ ​ ​ ​ ​ ​ ​ Salaries, wages, and benefits ​ $ 358,469 ​ $ 357,582 $ 1,056,146 $ 1,037,725 ​ Fuel, supplies, and expenses ​ 79,170 ​ 91,493 ​ 243,152 ​ 276,678 ​ Operating taxes and licenses ​ 13,538 ​ 13,865 ​ 40,624 ​ 41,938 ​ Insurance ​ 19,819 ​ 13,654 ​ 51,265 ​ 39,816 ​ Communications and utilities ​ 4,793 ​ 4,729 ​ 14,004 ​ 14,586 ​ Depreciation and amortization ​ 26,967 ​ 26,537 ​ 80,620 ​ 76,721 ​ Rents and purchased transportation ​ 73,600 ​ 79,233 ​ 209,586 ​ 271,899 ​ Shared services ​ ​ 69,463 ​ ​ 70,699 ​ ​ 206,622 ​ ​ 209,780 ​ (Gain) loss on sale of property and equipment and lease impairment charges (1) ​ (1,688) ​ 540 ​ (1,630) ​ 905 ​ Innovative technology costs (2) ​ — ​ 7,300 ​ — ​ 21,711 ​ Other ​ 1,571 ​ 731 ​ 3,257 ​ 3,640 ​ Total Asset-Based ​ 645,702 ​ 666,363 ​ ​ 1,903,646 ​ ​ 1,995,399 ​ ​ ​ ​ ​ ​ ​ ​ ​ ​ ​ ​ ​ ​ ​ Asset-Light ​ ​ ​ ​ ​ ​ ​ ​ ​ ​ ​ ​ ​ Purchased transportation ​ 331,107 ​ 365,217 ​ 1,014,476 ​ 1,078,482 ​ Salaries, wages, and benefits (3) ​ ​ 30,150 ​ 31,193 ​ ​ 91,490 ​ ​ 98,688 ​ Supplies and expenses (3) ​ 2,702 ​ 2,625 ​ 8,279 ​ 9,159 ​ Depreciation and amortization (4) ​ 5,037 ​ 5,097 ​ 15,154 ​ 15,250 ​ Shared services (3) ​ ​ 17,547 ​ ​ 16,218 ​ ​ 51,118 ​ ​ 49,232 ​ Contingent consideration (5) ​ ​ (91,910) ​ ​ (17,840) ​ ​ (80,740) ​ ​ (12,800) ​ Lease impairment charges (6) ​ ​ — ​ ​ 14,407 ​ ​ — ​ ​ 14,407 ​ Other (3) ​ ​ 5,912 ​ 6,099 ​ ​ 17,704 ​ ​ 19,417 ​ Total Asset-Light ​ 300,545 ​ 423,016 ​ 1,117,481 ​ 1,271,835 ​ ​ ​ ​ ​ ​ ​ ​ ​ ​ ​ ​ ​ Other and eliminations (7) ​ (18,116) ​ (6,120) (50,026) ​ (37,692) ​ Total consolidated operating expenses ​ $ 928,131 ​ $ 1,083,259 ​ $ 2,971,101 ​ $ 3,229,542 ​ (1) The three and nine months ended September 30, 2023 include a $0.7 million noncash lease-related impairment charge for a service center. (2) Represents costs associated with the freight handling pilot test program at ABF Freight, for which the decision was made to pause the pilot during third quarter 2023. (3) For the three and nine months ended September 30, 2023, certain expenses have been reclassed to conform to the current year presentation, including amounts previously reported in “Shared services” that were reclassed to present “Salaries, wages, and benefits” expenses in a separate line item, and certain immaterial facility rent expenses which were reclassed between line items. (4) Depreciation and amortization includes amortization of intangibles associated with acquired businesses. (5) Represents the change in fair value of the contingent earnout consideration related to the MoLo acquisition (see Note B). (6) Represents noncash lease-related impairment charges for certain office spaces that were made available for sublease. (7) For the three and nine months ended September 30, 2023, “Other and eliminations” includes $15.1 million of noncash lease-related impairment charges for a freight handling pilot facility. ​ ​ ​ ​ ​ ​ ​ ​ ​ ​ ​ ​ ​ ​ ​ ​ ​ Three Months Ended ​ Nine Months Ended ​ ​ September 30 ​ September 30 ​ ​ ​ 2024 2023 2024 2023 ​ ​ (in thousands) OPERATING INCOME (LOSS) FROM CONTINUING OPERATIONS ​ ​ ​ ​ ​ ​ ​ ​ ​ ​ ​ ​ ​ Asset-Based ​ $ 64,020 ​ $ 74,823 ​ $ 190,268 ​ $ 165,619 ​ Asset-Light (1) ​ 84,779 ​ (3,704) ​ 60,023 ​ (4,615) ​ Other and eliminations (2) ​ (13,806) ​ (26,028) ​ (44,018) ​ (52,638) ​ Total consolidated operating income ​ $ 134,993 ​ $ 45,091 ​ $ 206,273 ​ $ 108,366 ​ ​ ​ ​ ​ ​ ​ ​ ​ ​ ​ ​ ​ ​ ​ OTHER INCOME (COSTS) FROM CONTINUING OPERATIONS ​ ​ ​ ​ ​ ​ ​ ​ ​ ​ ​ ​ ​ Interest and dividend income ​ $ 3,130 ​ $ 3,946 ​ $ 9,686 ​ $ 10,604 ​ Interest and other related financing costs ​ (2,281) ​ (2,236) ​ (6,587) ​ (6,768) ​ Other, net (3) ​ 862 ​ 89 ​ (28,118) ​ 6,907 ​ Total other income (costs) ​ 1,711 ​ 1,799 ​ (25,019) ​ 10,743 ​ INCOME FROM CONTINUING OPERATIONS BEFORE INCOME TAXES ​ $ 136,704 ​ $ 46,890 ​ $ 181,254 ​ $ 119,109 ​ (1) Includes the change in fair value of the contingent earnout consideration related to the MoLo acquisition (see Note B). (2) For the three and nine months ended September 30, 2023, “Other and eliminations” includes $15.1 million of noncash lease-related impairment charges for a freight handling pilot facility. (3) The nine months ended September 30, 2024 includes a noncash impairment charge to write off the Company’s equity investment in Phantom Auto, as previously discussed. The nine months ended September 30, 2023 includes a $3.7 million fair value increase related to the Company’s investment in Phantom Auto, based on an observable price change during second quarter 2023 (see Note B). ​ The following table reflects information about revenues from customers and intersegment revenues: ​ ​ ​ ​ ​ ​ ​ ​ ​ ​ ​ ​ ​ ​ ​ ​ Three Months Ended ​ Nine Months Ended ​ ​ September 30 ​ September 30 ​ 2024 2023 2024 2023 ​ ​ (in thousands) Revenues from customers ​ ​ ​ ​ ​ ​ ​ ​ ​ ​ ​ ​ ​ Asset-Based ​ $ 677,537 ​ $ 709,126 $ 2,000,671 $ 2,073,101 ​ Asset-Light ​ 384,125 ​ 417,744 ​ 1,173,327 ​ 1,261,703 ​ Other ​ 1,462 ​ 1,480 ​ 3,376 ​ 3,104 ​ Total consolidated revenues $ 1,063,124 $ 1,128,350 $ 3,177,374 $ 3,337,908 ​ ​ ​ ​ ​ ​ ​ ​ ​ ​ ​ ​ ​ ​ ​ Intersegment revenues ​ ​ ​ ​ ​ ​ ​ ​ ​ ​ ​ ​ ​ Asset-Based ​ $ 32,185 ​ $ 32,060 ​ $ 93,243 ​ $ 87,917 ​ Asset-Light ​ ​ 1,199 ​ ​ 1,568 ​ ​ 4,177 ​ ​ 5,517 ​ Other and eliminations ​ ​ (33,384) ​ ​ (33,628) ​ ​ (97,420) ​ ​ (93,434) ​ Total intersegment revenues ​ $ — $ — $ — $ — ​ ​ ​ ​ ​ ​ ​ ​ ​ ​ ​ ​ ​ ​ ​ Total segment revenues ​ ​ ​ ​ ​ ​ ​ ​ ​ ​ ​ ​ ​ Asset-Based ​ $ 709,722 ​ $ 741,186 ​ $ 2,093,914 ​ $ 2,161,018 ​ Asset-Light ​ ​ 385,324 ​ ​ 419,312 ​ ​ 1,177,504 ​ ​ 1,267,220 ​ Other and eliminations ​ ​ (31,922) ​ ​ (32,148) ​ ​ (94,044) ​ ​ (90,330) ​ Total consolidated revenues ​ $ 1,063,124 ​ $ 1,128,350 ​ $ 3,177,374 ​ $ 3,337,908 ​ ​ The following table presents operating expenses by category on a consolidated basis: ​ ​ ​ ​ ​ ​ ​ ​ ​ ​ ​ ​ ​ ​ ​ ​ Three Months Ended ​ Nine Months Ended ​ ​ September 30 ​ September 30 ​ ​ 2024 2023 2024 2023 ​ (in thousands) ​ OPERATING EXPENSES ​ ​ ​ ​ ​ ​ ​ ​ ​ ​ ​ ​ ​ Salaries, wages, and benefits ​ $ 455,685 ​ $ 456,022 ​ $ 1,348,491 ​ $ 1,342,123 ​ Rents, purchased transportation, and other costs of services ​ 369,785 ​ 410,436 ​ 1,121,241 ​ 1,255,753 ​ Fuel, supplies, and expenses (1) ​ 109,017 ​ 122,552 ​ 330,676 ​ 368,432 ​ Depreciation and amortization (2) ​ 36,611 ​ 37,141 ​ 109,720 ​ 107,962 ​ Contingent consideration (3) ​ ​ (91,910) ​ ​ (17,840) ​ ​ (80,740) ​ ​ (12,800) ​ Lease impairment charges (4) ​ ​ — ​ ​ 30,162 ​ ​ — ​ ​ 30,162 ​ Other (1) ​ 48,943 ​ 44,786 ​ 141,713 ​ 137,910 ​ ​ ​ $ 928,131 ​ $ 1,083,259 ​ $ 2,971,101 ​ $ 3,229,542 ​ (1) For the 2023 periods, certain facility rent expenses have been reclassed between line items to conform to the current year presentation. Adjustments made are not material. (2) Includes amortization of intangible assets. (3) Represents the change in fair value of the contingent earnout consideration related to the MoLo acquisition (see Note B). (4) Represents noncash lease-related impairment charges for a freight handling pilot facility, a service center, and office spaces that were made available for suble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0461</v>
      </c>
      <c r="C3" s="6" t="n">
        <v>262226</v>
      </c>
    </row>
    <row r="4">
      <c r="A4" s="4" t="inlineStr">
        <is>
          <t>Short-term investments</t>
        </is>
      </c>
      <c r="B4" s="5" t="n">
        <v>40639</v>
      </c>
      <c r="C4" s="5" t="n">
        <v>67842</v>
      </c>
    </row>
    <row r="5">
      <c r="A5" s="4" t="inlineStr">
        <is>
          <t>Accounts receivable, less allowances (2024 - $9,010; 2023 - $10,346)</t>
        </is>
      </c>
      <c r="B5" s="5" t="n">
        <v>422861</v>
      </c>
      <c r="C5" s="5" t="n">
        <v>430122</v>
      </c>
    </row>
    <row r="6">
      <c r="A6" s="4" t="inlineStr">
        <is>
          <t>Other accounts receivable, less allowances (2024 - $650; 2023 - $731)</t>
        </is>
      </c>
      <c r="B6" s="5" t="n">
        <v>13247</v>
      </c>
      <c r="C6" s="5" t="n">
        <v>52124</v>
      </c>
    </row>
    <row r="7">
      <c r="A7" s="4" t="inlineStr">
        <is>
          <t>Prepaid expenses</t>
        </is>
      </c>
      <c r="B7" s="5" t="n">
        <v>32400</v>
      </c>
      <c r="C7" s="5" t="n">
        <v>37034</v>
      </c>
    </row>
    <row r="8">
      <c r="A8" s="4" t="inlineStr">
        <is>
          <t>Prepaid and refundable income taxes</t>
        </is>
      </c>
      <c r="B8" s="5" t="n">
        <v>21421</v>
      </c>
      <c r="C8" s="5" t="n">
        <v>24319</v>
      </c>
    </row>
    <row r="9">
      <c r="A9" s="4" t="inlineStr">
        <is>
          <t>Other</t>
        </is>
      </c>
      <c r="B9" s="5" t="n">
        <v>10880</v>
      </c>
      <c r="C9" s="5" t="n">
        <v>11116</v>
      </c>
    </row>
    <row r="10">
      <c r="A10" s="4" t="inlineStr">
        <is>
          <t>TOTAL CURRENT ASSETS</t>
        </is>
      </c>
      <c r="B10" s="5" t="n">
        <v>691909</v>
      </c>
      <c r="C10" s="5" t="n">
        <v>884783</v>
      </c>
    </row>
    <row r="11">
      <c r="A11" s="3" t="inlineStr">
        <is>
          <t>PROPERTY, PLANT AND EQUIPMENT</t>
        </is>
      </c>
      <c r="B11" s="4" t="inlineStr">
        <is>
          <t xml:space="preserve"> </t>
        </is>
      </c>
      <c r="C11" s="4" t="inlineStr">
        <is>
          <t xml:space="preserve"> </t>
        </is>
      </c>
    </row>
    <row r="12">
      <c r="A12" s="4" t="inlineStr">
        <is>
          <t>Land and structures</t>
        </is>
      </c>
      <c r="B12" s="5" t="n">
        <v>520894</v>
      </c>
      <c r="C12" s="5" t="n">
        <v>460068</v>
      </c>
    </row>
    <row r="13">
      <c r="A13" s="4" t="inlineStr">
        <is>
          <t>Revenue equipment</t>
        </is>
      </c>
      <c r="B13" s="5" t="n">
        <v>1170045</v>
      </c>
      <c r="C13" s="5" t="n">
        <v>1126055</v>
      </c>
    </row>
    <row r="14">
      <c r="A14" s="4" t="inlineStr">
        <is>
          <t>Service, office, and other equipment</t>
        </is>
      </c>
      <c r="B14" s="5" t="n">
        <v>353880</v>
      </c>
      <c r="C14" s="5" t="n">
        <v>319466</v>
      </c>
    </row>
    <row r="15">
      <c r="A15" s="4" t="inlineStr">
        <is>
          <t>Software</t>
        </is>
      </c>
      <c r="B15" s="5" t="n">
        <v>182035</v>
      </c>
      <c r="C15" s="5" t="n">
        <v>173354</v>
      </c>
    </row>
    <row r="16">
      <c r="A16" s="4" t="inlineStr">
        <is>
          <t>Leasehold improvements</t>
        </is>
      </c>
      <c r="B16" s="5" t="n">
        <v>29648</v>
      </c>
      <c r="C16" s="5" t="n">
        <v>24429</v>
      </c>
    </row>
    <row r="17">
      <c r="A17" s="4" t="inlineStr">
        <is>
          <t>TOTAL PROPERTY, PLANT AND EQUIPMENT, Gross</t>
        </is>
      </c>
      <c r="B17" s="5" t="n">
        <v>2256502</v>
      </c>
      <c r="C17" s="5" t="n">
        <v>2103372</v>
      </c>
    </row>
    <row r="18">
      <c r="A18" s="4" t="inlineStr">
        <is>
          <t>Less allowances for depreciation and amortization</t>
        </is>
      </c>
      <c r="B18" s="5" t="n">
        <v>1207110</v>
      </c>
      <c r="C18" s="5" t="n">
        <v>1188548</v>
      </c>
    </row>
    <row r="19">
      <c r="A19" s="4" t="inlineStr">
        <is>
          <t>PROPERTY, PLANT AND EQUIPMENT, net</t>
        </is>
      </c>
      <c r="B19" s="5" t="n">
        <v>1049392</v>
      </c>
      <c r="C19" s="5" t="n">
        <v>914824</v>
      </c>
    </row>
    <row r="20">
      <c r="A20" s="4" t="inlineStr">
        <is>
          <t>GOODWILL</t>
        </is>
      </c>
      <c r="B20" s="5" t="n">
        <v>304753</v>
      </c>
      <c r="C20" s="5" t="n">
        <v>304753</v>
      </c>
    </row>
    <row r="21">
      <c r="A21" s="4" t="inlineStr">
        <is>
          <t>INTANGIBLE ASSETS, net</t>
        </is>
      </c>
      <c r="B21" s="5" t="n">
        <v>91627</v>
      </c>
      <c r="C21" s="5" t="n">
        <v>101150</v>
      </c>
    </row>
    <row r="22">
      <c r="A22" s="4" t="inlineStr">
        <is>
          <t>OPERATING RIGHT-OF-USE ASSETS</t>
        </is>
      </c>
      <c r="B22" s="5" t="n">
        <v>193467</v>
      </c>
      <c r="C22" s="5" t="n">
        <v>169999</v>
      </c>
    </row>
    <row r="23">
      <c r="A23" s="4" t="inlineStr">
        <is>
          <t>DEFERRED INCOME TAXES</t>
        </is>
      </c>
      <c r="B23" s="5" t="n">
        <v>8293</v>
      </c>
      <c r="C23" s="5" t="n">
        <v>8140</v>
      </c>
    </row>
    <row r="24">
      <c r="A24" s="4" t="inlineStr">
        <is>
          <t>OTHER LONG-TERM ASSETS</t>
        </is>
      </c>
      <c r="B24" s="5" t="n">
        <v>74739</v>
      </c>
      <c r="C24" s="5" t="n">
        <v>101445</v>
      </c>
    </row>
    <row r="25">
      <c r="A25" s="4" t="inlineStr">
        <is>
          <t>TOTAL ASSETS</t>
        </is>
      </c>
      <c r="B25" s="5" t="n">
        <v>2414180</v>
      </c>
      <c r="C25" s="5" t="n">
        <v>2485094</v>
      </c>
    </row>
    <row r="26">
      <c r="A26" s="3" t="inlineStr">
        <is>
          <t>CURRENT LIABILITIES</t>
        </is>
      </c>
      <c r="B26" s="4" t="inlineStr">
        <is>
          <t xml:space="preserve"> </t>
        </is>
      </c>
      <c r="C26" s="4" t="inlineStr">
        <is>
          <t xml:space="preserve"> </t>
        </is>
      </c>
    </row>
    <row r="27">
      <c r="A27" s="4" t="inlineStr">
        <is>
          <t>Accounts payable</t>
        </is>
      </c>
      <c r="B27" s="5" t="n">
        <v>204696</v>
      </c>
      <c r="C27" s="5" t="n">
        <v>214004</v>
      </c>
    </row>
    <row r="28">
      <c r="A28" s="4" t="inlineStr">
        <is>
          <t>Income taxes payable</t>
        </is>
      </c>
      <c r="B28" s="5" t="n">
        <v>4808</v>
      </c>
      <c r="C28" s="5" t="n">
        <v>10410</v>
      </c>
    </row>
    <row r="29">
      <c r="A29" s="4" t="inlineStr">
        <is>
          <t>Accrued expenses</t>
        </is>
      </c>
      <c r="B29" s="5" t="n">
        <v>360738</v>
      </c>
      <c r="C29" s="5" t="n">
        <v>378029</v>
      </c>
    </row>
    <row r="30">
      <c r="A30" s="4" t="inlineStr">
        <is>
          <t>Current portion of long-term debt</t>
        </is>
      </c>
      <c r="B30" s="5" t="n">
        <v>62199</v>
      </c>
      <c r="C30" s="5" t="n">
        <v>66948</v>
      </c>
    </row>
    <row r="31">
      <c r="A31" s="4" t="inlineStr">
        <is>
          <t>Current portion of operating lease liabilities</t>
        </is>
      </c>
      <c r="B31" s="5" t="n">
        <v>33127</v>
      </c>
      <c r="C31" s="5" t="n">
        <v>32172</v>
      </c>
    </row>
    <row r="32">
      <c r="A32" s="4" t="inlineStr">
        <is>
          <t>TOTAL CURRENT LIABILITIES</t>
        </is>
      </c>
      <c r="B32" s="5" t="n">
        <v>665568</v>
      </c>
      <c r="C32" s="5" t="n">
        <v>701563</v>
      </c>
    </row>
    <row r="33">
      <c r="A33" s="4" t="inlineStr">
        <is>
          <t>LONG-TERM DEBT, less current portion</t>
        </is>
      </c>
      <c r="B33" s="5" t="n">
        <v>118312</v>
      </c>
      <c r="C33" s="5" t="n">
        <v>161990</v>
      </c>
    </row>
    <row r="34">
      <c r="A34" s="4" t="inlineStr">
        <is>
          <t>OPERATING LEASE LIABILITIES, less current portion</t>
        </is>
      </c>
      <c r="B34" s="5" t="n">
        <v>192046</v>
      </c>
      <c r="C34" s="5" t="n">
        <v>176621</v>
      </c>
    </row>
    <row r="35">
      <c r="A35" s="4" t="inlineStr">
        <is>
          <t>POSTRETIREMENT LIABILITIES, less current portion</t>
        </is>
      </c>
      <c r="B35" s="5" t="n">
        <v>13269</v>
      </c>
      <c r="C35" s="5" t="n">
        <v>13319</v>
      </c>
    </row>
    <row r="36">
      <c r="A36" s="4" t="inlineStr">
        <is>
          <t>CONTINGENT CONSIDERATION</t>
        </is>
      </c>
      <c r="B36" s="5" t="n">
        <v>12160</v>
      </c>
      <c r="C36" s="5" t="n">
        <v>92900</v>
      </c>
    </row>
    <row r="37">
      <c r="A37" s="4" t="inlineStr">
        <is>
          <t>DEFERRED INCOME TAXES</t>
        </is>
      </c>
      <c r="B37" s="5" t="n">
        <v>65738</v>
      </c>
      <c r="C37" s="5" t="n">
        <v>55785</v>
      </c>
    </row>
    <row r="38">
      <c r="A38" s="4" t="inlineStr">
        <is>
          <t>OTHER LONG-TERM LIABILITIES</t>
        </is>
      </c>
      <c r="B38" s="5" t="n">
        <v>39991</v>
      </c>
      <c r="C38" s="5" t="n">
        <v>40553</v>
      </c>
    </row>
    <row r="39">
      <c r="A39" s="3" t="inlineStr">
        <is>
          <t>STOCKHOLDERS' EQUITY</t>
        </is>
      </c>
      <c r="B39" s="4" t="inlineStr">
        <is>
          <t xml:space="preserve"> </t>
        </is>
      </c>
      <c r="C39" s="4" t="inlineStr">
        <is>
          <t xml:space="preserve"> </t>
        </is>
      </c>
    </row>
    <row r="40">
      <c r="A40" s="4" t="inlineStr">
        <is>
          <t>Common stock, $0.01 par value, authorized 70,000,000 shares; issued 2024: 30,400,558 shares; 2023: 30,024,125 shares</t>
        </is>
      </c>
      <c r="B40" s="5" t="n">
        <v>304</v>
      </c>
      <c r="C40" s="5" t="n">
        <v>300</v>
      </c>
    </row>
    <row r="41">
      <c r="A41" s="4" t="inlineStr">
        <is>
          <t>Additional paid-in capital</t>
        </is>
      </c>
      <c r="B41" s="5" t="n">
        <v>327335</v>
      </c>
      <c r="C41" s="5" t="n">
        <v>340961</v>
      </c>
    </row>
    <row r="42">
      <c r="A42" s="4" t="inlineStr">
        <is>
          <t>Retained earnings</t>
        </is>
      </c>
      <c r="B42" s="5" t="n">
        <v>1409025</v>
      </c>
      <c r="C42" s="5" t="n">
        <v>1272584</v>
      </c>
    </row>
    <row r="43">
      <c r="A43" s="4" t="inlineStr">
        <is>
          <t>Treasury stock, at cost, 2024: 6,938,452 shares; 2023: 6,460,137 shares</t>
        </is>
      </c>
      <c r="B43" s="5" t="n">
        <v>-431914</v>
      </c>
      <c r="C43" s="5" t="n">
        <v>-375806</v>
      </c>
    </row>
    <row r="44">
      <c r="A44" s="4" t="inlineStr">
        <is>
          <t>Accumulated other comprehensive income</t>
        </is>
      </c>
      <c r="B44" s="5" t="n">
        <v>2346</v>
      </c>
      <c r="C44" s="5" t="n">
        <v>4324</v>
      </c>
    </row>
    <row r="45">
      <c r="A45" s="4" t="inlineStr">
        <is>
          <t>TOTAL STOCKHOLDERS' EQUITY</t>
        </is>
      </c>
      <c r="B45" s="5" t="n">
        <v>1307096</v>
      </c>
      <c r="C45" s="5" t="n">
        <v>1242363</v>
      </c>
    </row>
    <row r="46">
      <c r="A46" s="4" t="inlineStr">
        <is>
          <t>TOTAL LIABILITIES AND STOCKHOLDERS' EQUITY</t>
        </is>
      </c>
      <c r="B46" s="6" t="n">
        <v>2414180</v>
      </c>
      <c r="C46" s="6" t="n">
        <v>2485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GAL PROCEEDINGS, ENVIRONMENTAL MATTERS, AND OTHER EVENTS</t>
        </is>
      </c>
      <c r="B1" s="2" t="inlineStr">
        <is>
          <t>9 Months Ended</t>
        </is>
      </c>
    </row>
    <row r="2">
      <c r="B2" s="2" t="inlineStr">
        <is>
          <t>Sep. 30, 2024</t>
        </is>
      </c>
    </row>
    <row r="3">
      <c r="A3" s="3" t="inlineStr">
        <is>
          <t>LEGAL PROCEEDINGS, ENVIRONMENTAL MATTERS, AND OTHER EVENTS</t>
        </is>
      </c>
      <c r="B3" s="4" t="inlineStr">
        <is>
          <t xml:space="preserve"> </t>
        </is>
      </c>
    </row>
    <row r="4">
      <c r="A4" s="4" t="inlineStr">
        <is>
          <t>LEGAL PROCEEDINGS, ENVIRONMENTAL MATTERS, AND OTHER EVENTS</t>
        </is>
      </c>
      <c r="B4" s="4" t="inlineStr">
        <is>
          <t>NOTE K – LEGAL PROCEEDINGS, ENVIRONMENTAL MATTERS, AND OTHER EVENTS ​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 Legal Proceedings ​ In January 2023, the Company and MoLo were named as defendants in lawsuits related to an auto accident which involved a MoLo contract carrier. The accident occurred prior to the Company’s acquisition of MoLo on November 1, 2021. During the second quarter 2024, the Company was released from this lawsuit, leaving MoLo as a named defendant. The trial date is currently scheduled to be held in early 2025. The Company intends to vigorously defend against these lawsuits. The Company believes that a loss related to this matter is reasonably possible. The Company cannot estimate the amount or a range of reasonably possible losses for this matter, if any, at this time; however, it is reasonably possible that such amounts could be material to the Company’s financial condition, results of operations, or cash flows. The Company will pursue recovery for its losses, if any, against all available sources, including, but not limited to, insurance and any potentially responsible third parties. ​ Environmental Matters ​ The Company’s subsidiaries store fuel for use in tractors and trucks in underground tanks at certain faciliti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 The Company has received notices from the Environmental Protection Agency (the “EPA”) and others that it has been identified as a potentially responsible party under the Comprehensive Environmental Response Compensation and Liability Act of 1980,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The Company maintains a reserve within accrued expenses, for estimated environmental cleanup costs of properties currently or previously operated by the Company. Amounts accrued reflect management’s best estimate of the future undiscounted exposure related to identified properties based on current environmental regulations, management’s experience with similar environmental matters, and testing performed at certain sites. ​ Other Events ​ The Company has received two Notices of Assessment from a state regarding ongoing sales and use tax audits alleging uncollected sales and use tax, including interest and penalties, for the periods December 1, 2018 to March 31, 2021 and September 1, 2016 to November 30, 2018. The Company does not agree with the basis of these assessments and filed appeals for the assessments in October 2023 and May 2021 on the same legal basis. The Company has previously accrued an amount related to these assessments consistent with applicable accounting guidance, but if the state prevails in its position, the Company may owe additional tax. Management does not believe the resolution of this matter will have a material adverse effect on the Company’s financial condition, results of operations, or cash flows. ​ During fourth quarter 2023, the Company tentatively settled a claim for approximately $9.5 million related to the classification of certain Asset-Light employees under the Fair Labor Standards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0314</v>
      </c>
      <c r="C4" s="6" t="n">
        <v>34917</v>
      </c>
      <c r="D4" s="6" t="n">
        <v>144926</v>
      </c>
      <c r="E4" s="6" t="n">
        <v>14664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AND FINANCIAL STATEMENT PRESENTATION (Policies)</t>
        </is>
      </c>
      <c r="B1" s="2" t="inlineStr">
        <is>
          <t>9 Months Ended</t>
        </is>
      </c>
    </row>
    <row r="2">
      <c r="B2" s="2" t="inlineStr">
        <is>
          <t>Sep. 30, 2024</t>
        </is>
      </c>
    </row>
    <row r="3">
      <c r="A3" s="3" t="inlineStr">
        <is>
          <t>ORGANIZATION AND DESCRIPTION OF THE BUSINESS AND FINANCIAL STATEMENT PRESENTATION</t>
        </is>
      </c>
      <c r="B3" s="4" t="inlineStr">
        <is>
          <t xml:space="preserve"> </t>
        </is>
      </c>
    </row>
    <row r="4">
      <c r="A4" s="4" t="inlineStr">
        <is>
          <t>Financial Statement Presentation</t>
        </is>
      </c>
      <c r="B4" s="4" t="inlineStr">
        <is>
          <t xml:space="preserve">Financial Statement Presentation ​ On February 28, 2023, the Company sold FleetNet America, Inc. (“FleetNet”), a wholly owned subsidiary and reportable operating segment of the Company, for an aggregate adjusted cash purchase price of $100.9 million, including post-closing adjustments. The sale of FleetNet ® ​ For the three and nine months ended September 30, 2023, certain reclassifications have been made between operating expenses lines of the Asset-Light segment to conform to the current-year presentation (see Note J). There was no impact on total Asset-Light operating expenses as a result of these reclassifications. ​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23 Annual Report on Form 10-K and other current filings with the SEC. In the opinion of management, all adjustments (which are of a normal and recurring nature) considered necessary for a fair presentation have been included. ​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 </t>
        </is>
      </c>
    </row>
    <row r="5">
      <c r="A5" s="4" t="inlineStr">
        <is>
          <t>Accounting Pronouncements Not Yet Adopted</t>
        </is>
      </c>
      <c r="B5" s="4" t="inlineStr">
        <is>
          <t>​ ​ Accounting Pronouncements Not Yet Adopted ​ Accounting Standards Codification (“ASC”) Topic 280, Segment Reporting Improvements to Reportable Segment Disclosures ​ ASC Topic 740, Income Taxes Improvements to Income Tax Disclosures ​ In March 2024, the SEC adopted final rules under SEC Release Nos. 33-11275 and 33-99678, The Enhancement and Standardization of Climate-Related Disclosures for Investo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INANCIAL INSTRUMENTS AND FAIR VALUE MEASUREMENTS</t>
        </is>
      </c>
      <c r="B3" s="4" t="inlineStr">
        <is>
          <t xml:space="preserve"> </t>
        </is>
      </c>
    </row>
    <row r="4">
      <c r="A4" s="4" t="inlineStr">
        <is>
          <t>Schedule components of cash and cash equivalents, short term investments, and restricted funds</t>
        </is>
      </c>
      <c r="B4" s="4" t="inlineStr">
        <is>
          <t>​ ​ ​ ​ ​ ​ ​ ​ ​ ​ September 30 December 31 ​ ​ 2024 ​ 2023 ​ ​ (in thousands) ​ Cash and cash equivalents ​ ​ ​ ​ ​ ​ ​ Cash deposits (1) ​ $ 118,367 ​ $ 168,472 ​ Money market funds (2) ​ 32,094 ​ 93,754 ​ Total cash and cash equivalents ​ $ 150,461 ​ $ 262,226 ​ ​ ​ ​ ​ ​ ​ ​ ​ Short-term investments ​ ​ ​ ​ ​ ​ ​ Certificates of deposit (1) ​ $ 40,639 ​ $ 67,842 ​ ​ (1) Recorded at cost plus accrued interest, which approximates fair value. (2) Recorded at fair value as determined by quoted market prices (see amounts presented in the table of financial assets and liabilities measured at fair value within this Note). ​</t>
        </is>
      </c>
    </row>
    <row r="5">
      <c r="A5" s="4" t="inlineStr">
        <is>
          <t>Schedule of fair value and carrying value disclosures of financial instruments</t>
        </is>
      </c>
      <c r="B5" s="4" t="inlineStr">
        <is>
          <t>​ ​ ​ ​ ​ ​ ​ ​ ​ ​ ​ ​ ​ ​ ​ ​ ​ September 30 ​ December 31 ​ ​ 2024 2023 ​ ​ (in thousands) ​ ​ ​ ​ Carrying ​ Fair ​ Carrying ​ Fair ​ ​ ​ ​ Value ​ Value ​ Value ​ Value ​ Credit Facility (1) ​ $ — ​ $ — ​ $ 50,000 ​ $ 50,000 ​ Notes payable (2) ​ 180,511 ​ 181,503 ​ 178,938 ​ 177,149 ​ New England Pension Fund withdrawal liability (3) ​ ​ 18,857 ​ ​ 17,761 ​ ​ 19,402 ​ ​ 18,220 ​ ​ ​ $ 199,368 ​ $ 199,264 ​ $ 248,340 ​ $ 245,369 ​ ​ (1) The revolving credit facility (the “Credit Facility”) carries a variable interest rate based on Secured Overnight Financing Rate (“SOFR”), plus a margin, priced at market for debt instruments having similar terms and collateral requirements (Level 2 of the fair value hierarchy). The Company paid down the $50.0 million debt under the Credit Facility on September 30, 2024. (2) Fair value of the notes payable was determined using a present value income approach based on quoted interest rates from lending institutions with which the Company would enter into similar transactions (Level 2 of the fair value hierarchy). (3) ABF Freight’s multiemployer pension plan obligation with the New England Teamsters and Trucking Industry Pension Fund (the “New England Pension Fund”) was restructured under a transition agreement effective on August 1, 2018, which resulted in a related withdrawal liability. The fair value of the outstanding withdrawal liability is equal to the present value of the future withdrawal liability payments, discounted at an interest rate of 5.3% at both September 30, 2024 and December 31, 2023, determined using the 20-year U.S. Treasury rate plus a spread (Level 2 of the fair value hierarchy). As of September 30, 2024, the outstanding withdrawal liability totaled $18.9 million, of which $0.8 million was recorded in accrued expenses, and the remaining portion was recorded in other long-term liabilities.</t>
        </is>
      </c>
    </row>
    <row r="6">
      <c r="A6" s="4" t="inlineStr">
        <is>
          <t>Schedule of financial assets and liabilities measured at fair value on a recurring basis</t>
        </is>
      </c>
      <c r="B6" s="4" t="inlineStr">
        <is>
          <t>​ ​ ​ ​ ​ ​ ​ ​ ​ ​ ​ ​ ​ ​ ​ ​ ​ September 30, 2024 ​ ​ ​ ​ ​ ​ Fair Value Measurements Using ​ ​ ​ ​ ​ ​ Quoted Prices Significant Significant ​ ​ ​ ​ ​ In Active ​ Observable ​ Unobservable ​ ​ ​ ​ ​ ​ Markets ​ Inputs ​ Inputs ​ ​ ​ Total (Level 1) (Level 2) (Level 3) ​ ​ (in thousands) ​ Assets: ​ ​ ​ ​ ​ ​ ​ ​ ​ ​ ​ ​ ​ Money market funds (1) ​ $ 32,094 ​ $ 32,094 ​ $ — ​ $ — ​ Equity, bond, and money market mutual funds held in trust related to the Voluntary Savings Plan (2) ​ 5,435 ​ 5,435 ​ — ​ — ​ Interest rate swap (3) ​ ​ 219 ​ ​ — ​ ​ 219 ​ ​ — ​ ​ ​ $ 37,748 ​ $ 37,529 ​ $ 219 ​ $ — ​ Liabilities: ​ ​ ​ ​ ​ ​ ​ ​ ​ ​ ​ ​ Contingent consideration (4) ​ $ 12,160 ​ $ — ​ $ — ​ $ 12,160 ​ ​ ​ ​ ​ ​ ​ ​ ​ ​ ​ ​ ​ ​ ​ ​ ​ ​ December 31, 2023 ​ ​ ​ ​ ​ ​ Fair Value Measurements Using ​ ​ ​ ​ ​ ​ Quoted Prices Significant Significant ​ ​ ​ ​ ​ In Active ​ Observable ​ Unobservable ​ ​ ​ ​ ​ ​ Markets ​ Inputs ​ Inputs ​ ​ ​ Total (Level 1) (Level 2) (Level 3) ​ ​ (in thousands) ​ Assets: ​ ​ ​ ​ ​ ​ ​ ​ ​ ​ ​ ​ ​ Money market funds (1) ​ $ 93,754 ​ $ 93,754 ​ $ — ​ $ — ​ Equity, bond, and money market mutual funds held in trust related to the Voluntary Savings Plan (2) ​ 4,627 ​ 4,627 ​ — ​ — ​ Interest rate swap (3) ​ ​ 1,710 ​ ​ — ​ ​ 1,710 ​ ​ — ​ ​ ​ $ 100,091 ​ $ 98,381 ​ $ 1,710 ​ $ — ​ Liabilities: ​ ​ ​ ​ ​ ​ ​ ​ ​ ​ ​ ​ Contingent consideration (4) ​ $ 92,900 ​ $ — ​ $ — ​ $ 92,900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The fair value of the interest rate swap was determined by discounting future cash flows and receipts based on expected interest rates observed in market interest rate curves adjusted for estimated credit valuation considerations reflecting nonperformance risk of the Company and the counterparty, which are generally considered to be in Level 3 of the fair value hierarchy. However, the Company assessed Level 3 inputs as insignificant to the valuation at September 30, 2024 and December 31, 2023 and considers the interest rate swap valuation in Level 2 of the fair value hierarchy. (4) As part of the Agreement and Plan of Merger (the “Merger Agreement”) of MoLo, certain additional cash consideration is required to be paid by the Company based on the achievement of certain incremental targets of adjusted earnings before interest, taxes, depreciation, and amortization (“EBITDA”) for each of the years ended December 31, 2023, 2024, and 2025. The estimated fair value of contingent consideration is determined by assessing Level 3 inputs. The Level 3 assessments utilize a Monte Carlo simulation with inputs including scenarios of estimated revenues and adjusted EBITDA to be achieved for the applicable performance periods, volatility factors applied to the simulations, and the discount rate applied, which was 12.7% and 13.3% as of September 30, 2024 and December 31, 2023, respectively. Changes in the significant unobservable inputs might result in a significantly higher or lower fair value at the reporting date. The decrease in fair value of contingent earnout consideration as of September 30, 2024 compared to December 31, 2023 primarily reflects the reduction in payout assumptions projected for the earnout in 2025, due to the continued soft truckload environment and the latest industry expectations for a truckload market recovery being pushed further into 2025 than previously estimated .</t>
        </is>
      </c>
    </row>
    <row r="7">
      <c r="A7" s="4" t="inlineStr">
        <is>
          <t>Schedule of changes in fair value of liabilities measured at fair value using inputs categorized in Level 3</t>
        </is>
      </c>
      <c r="B7" s="4" t="inlineStr">
        <is>
          <t>​ ​ ​ ​ ​ ​ ​ ​ Contingent Consideration ​ ​ ​ (in thousands) ​ Balance at December 31, 2023 ​ $ 92,900 ​ Change in fair value included in operating income ​ ​ (80,740) ​ Balance at September 30, 2024 ​ $ 12,160 ​</t>
        </is>
      </c>
    </row>
    <row r="8">
      <c r="A8" s="4" t="inlineStr">
        <is>
          <t>Schedule of assets measured at fair value on a nonrecurring basis</t>
        </is>
      </c>
      <c r="B8" s="4" t="inlineStr">
        <is>
          <t>The following table provides the change in fair value of equity investments on a nonrecurring basis using inputs categorized in Level 3 of the fair value hierarchy: ​ ​ ​ ​ ​ ​ ​ ​ Equity Investment ​ ​ (in thousands) ​ Balance at December 31, 2023 ​ $ 28,739 ​ Change in fair value included in other income ​ ​ (28,739) ​ Balance at September 30, 2024 ​ $ — ​ ​ The following table provides the changes in the long-lived assets measured on a nonrecurring basis for which impairment charges were recognized during the three and nine months ended September 30, 2023. The fair value measurements used inputs categorized in Level 3 of the fair value hierarchy. ​ ​ ​ ​ ​ ​ ​ ​ ​ ​ ​ ​ ​ ​ ​ ​ Lease ​ ​ ​ ​ ​ Carrying Value Impairment Charges (1) Fair Value ​ ​ (in thousands) ​ Operating right-of-use assets ​ $ 48,417 ​ $ (28,124) ​ $ 20,293 ​ Leasehold improvements ​ ​ 3,874 ​ ​ (2,038) ​ ​ 1,836 ​ ​ ​ $ 52,291 ​ $ (30,162) ​ $ 22,129 ​ ​ (1) During the third quarter of 2023, the Company recorded impairment charges of $30.2 million related to operating right-of-use assets and leasehold improvements associated with a freight handling pilot facility, a service center, and office spaces that were made available for sublease. The fair value of these asset groups was estimated at September 1, 2023, using a discounted cash flow method utilizing market-participant discount rates ranging from 7.5% to 9.5% and certain unobservable inputs, including estimated cash flows based on anticipated future sublease terms as determined using third-party real estate broker quotes. See Note F for additional discussion related to these impairment charg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ISCONTINUED OPERATIONS (Tables)</t>
        </is>
      </c>
      <c r="B1" s="2" t="inlineStr">
        <is>
          <t>9 Months Ended</t>
        </is>
      </c>
    </row>
    <row r="2">
      <c r="B2" s="2" t="inlineStr">
        <is>
          <t>Sep. 30, 2024</t>
        </is>
      </c>
    </row>
    <row r="3">
      <c r="A3" s="4" t="inlineStr">
        <is>
          <t>Discontinued Operations, Disposed of by Sale</t>
        </is>
      </c>
      <c r="B3" s="4" t="inlineStr">
        <is>
          <t xml:space="preserve"> </t>
        </is>
      </c>
    </row>
    <row r="4">
      <c r="A4" s="3" t="inlineStr">
        <is>
          <t>Discontinued Operations</t>
        </is>
      </c>
      <c r="B4" s="4" t="inlineStr">
        <is>
          <t xml:space="preserve"> </t>
        </is>
      </c>
    </row>
    <row r="5">
      <c r="A5" s="4" t="inlineStr">
        <is>
          <t>Schedules of Discontinued Operations</t>
        </is>
      </c>
      <c r="B5" s="4" t="inlineStr">
        <is>
          <t>The following table summarizes the financial results from discontinued operations: ​ ​ ​ ​ ​ ​ ​ ​ ​ ​ ​ ​ ​ ​ ​ ​ Three Months Ended ​ Nine Months Ended ​ ​ September 30 ​ September 30 ​ 2024 2023 2024 2023 ​ ​ (in thousands) Revenues ​ $ — ​ $ — ​ $ — ​ $ 55,929 ​ ​ ​ ​ ​ ​ ​ ​ ​ ​ ​ ​ ​ Operating expenses ​ ​ ​ ​ ​ ​ ​ ​ ​ ​ ​ ​ (Gain) loss on sale of business (1) ​ ​ — ​ ​ 14 ​ ​ (806) ​ ​ (70,201) Other ​ ​ — ​ ​ — ​ ​ — ​ ​ 54,623 ​ ​ ​ — ​ ​ 14 ​ ​ (806) ​ ​ (15,578) ​ ​ ​ ​ ​ ​ ​ ​ ​ ​ ​ ​ ​ Operating income (loss) ​ ​ — ​ ​ (14) ​ ​ 806 ​ ​ 71,507 ​ ​ ​ ​ ​ ​ ​ ​ ​ ​ ​ ​ ​ Other income, net (2) ​ ​ — ​ ​ — ​ ​ — ​ ​ 17 ​ ​ ​ ​ ​ ​ ​ ​ ​ ​ ​ ​ ​ Income (loss) from discontinued operations before income taxes ​ ​ — ​ ​ (14) ​ ​ 806 ​ ​ 71,524 ​ ​ ​ ​ ​ ​ ​ ​ ​ ​ ​ ​ ​ Income tax provision (benefit) ​ ​ — ​ ​ (4) ​ ​ 206 ​ ​ 18,255 ​ ​ ​ ​ ​ ​ ​ ​ ​ ​ ​ ​ ​ Income (loss) from discontinued operations, net of tax ​ $ — ​ $ (10) ​ $ 600 ​ $ 53,269 (1) The 2024 period includes the reversal of an employee-related contingent liability that expired one-year after disposition, per the purchase agreement. The nine months ended September 30, 2023 includes transaction costs of $3.8 million consisting of consulting fees, professional fees, and employee-related expenses, as well as the resolution of certain post-close contingencies in second quarter 2023. (2) The nine months ended September 30, 2023 includes interest expense, which is immaterial. ​ ​ Cash flows from discontinued operations of FleetNet were as follows: ​ ​ ​ ​ ​ ​ ​ ​ ​ ​ ​ Nine Months Ended ​ ​ ​ September 30 ​ ​ 2024 2023 ​ ​ ​ (in thousands) ​ Net cash provided by operating activities (1) ​ $ — ​ $ 762 ​ Net cash used in investing activities (2) ​ ​ — ​ ​ (397) ​ Net cash used in financing activities ​ ​ — ​ ​ (473) ​ Net decrease in cash and cash equivalents ​ $ — ​ $ (108) ​ (1) The 2023 period includes depreciation and amortization expense of $0.4 million and share-based compensation expense of $0.3 million, which is included in the “Pre-tax gain on sale of discontinued operations” line of the consolidated statements of cash flows. (2) The 2023 period includes purchases of property, plant and equipment of $0.1 million. Excludes the proceeds from the sale of discontinued operations, which are included in cash flows from continuing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t>
        </is>
      </c>
      <c r="B3" s="4" t="inlineStr">
        <is>
          <t xml:space="preserve"> </t>
        </is>
      </c>
    </row>
    <row r="4">
      <c r="A4" s="4" t="inlineStr">
        <is>
          <t>Schedule of intangible assets</t>
        </is>
      </c>
      <c r="B4" s="4" t="inlineStr">
        <is>
          <t>​ ​ ​ ​ ​ ​ ​ ​ ​ ​ ​ ​ ​ ​ ​ ​ ​ ​ ​ ​ ​ ​ ​ ​ ​ ​ ​ September 30, 2024 ​ December 31, 2023 ​ ​ Weighted-Average ​ ​ ​ ​ Accumulated ​ Net ​ ​ ​ ​ Accumulated ​ Net ​ Amortization Period Cost Amortization Value ​ Cost Amortization Value ​ ​ (in years) ​ (in thousands) ​ (in thousands) Finite-lived intangible assets ​ ​ ​ ​ ​ ​ ​ ​ ​ ​ ​ ​ ​ ​ ​ ​ ​ ​ ​ ​ ​ Customer relationships 12 ​ $ 99,579 ​ $ 57,676 ​ $ 41,903 ​ $ 99,579 ​ $ 51,357 ​ $ 48,222 ​ Other ​ 8 ​ ​ 30,245 ​ ​ 12,821 ​ ​ 17,424 ​ ​ 30,151 ​ ​ 9,523 ​ ​ 20,628 ​ ​ 11 ​ 129,824 ​ 70,497 ​ 59,327 ​ ​ 129,730 ​ 60,880 ​ 68,850 ​ Indefinite-lived intangible asset ​ ​ ​ ​ ​ ​ ​ ​ ​ ​ ​ ​ ​ ​ ​ ​ ​ ​ ​ ​ ​ Trade name N/A ​ 32,300 ​ N/A ​ 32,300 ​ ​ 32,300 ​ N/A ​ 32,300 ​ ​ ​ ​ ​ ​ ​ ​ ​ ​ ​ ​ ​ ​ ​ ​ ​ ​ ​ ​ ​ ​ Total intangible assets N/A ​ $ 162,124 ​ $ 70,497 ​ $ 91,627 ​ $ 162,030 ​ $ 60,880 ​ $ 101,150 ​ ​</t>
        </is>
      </c>
    </row>
    <row r="5">
      <c r="A5" s="4" t="inlineStr">
        <is>
          <t>Schedule of future amortization for intangible assets</t>
        </is>
      </c>
      <c r="B5" s="4" t="inlineStr">
        <is>
          <t>​ ​ ​ ​ ​ ​ ​ Amortization of ​ ​ Intangible Assets ​ ​ (in thousands) ​ Remainder of 2024 ​ $ 3,199 ​ 2025 ​ 12,798 ​ 2026 ​ 8,691 ​ 2027 ​ 7,266 ​ 2028 ​ ​ 7,266 ​ Thereafter ​ ​ 20,107 ​ Total amortization ​ $ 59,32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components of lease expense</t>
        </is>
      </c>
      <c r="B4" s="4" t="inlineStr">
        <is>
          <t>​ ​ ​ ​ ​ ​ ​ ​ ​ ​ ​ ​ ​ ​ ​ ​ ​ Three Months Ended ​ Nine Months Ended ​ ​ ​ September 30 ​ September 30 ​ ​ 2024 2023 2024 2023 ​ ​ (in thousands) ​ Operating lease expense ​ $ 10,936 ​ $ 9,880 ​ $ 31,954 ​ $ 29,094 ​ Variable lease expense ​ ​ 1,893 ​ ​ 1,792 ​ ​ 5,512 ​ ​ 5,094 ​ Sublease income ​ ​ (651) ​ ​ (49) ​ ​ (2,025) ​ ​ (168) ​ Total operating lease expense (1) ​ $ 12,178 ​ $ 11,623 ​ $ 35,441 ​ $ 34,020 ​ (1) Operating lease expense excludes short-term leases with a term of 12 months or less.</t>
        </is>
      </c>
    </row>
    <row r="5">
      <c r="A5" s="4" t="inlineStr">
        <is>
          <t>Schedule of operating cash flows from operating lease activity</t>
        </is>
      </c>
      <c r="B5" s="4" t="inlineStr">
        <is>
          <t>​ ​ ​ ​ ​ ​ ​ ​ ​ ​ ​ Nine Months Ended ​ ​ ​ September 30 ​ ​ 2024 2023 ​ ​ (in thousands) ​ Noncash change in operating right-of-use assets ​ $ 25,152 ​ $ 25,836 ​ Cash payments to obtain right-of-use assets ​ ​ (7,752) ​ ​ — ​ Change in operating lease liabilities ​ ​ (24,488) ​ ​ (22,550) ​ Operating right-of-use-assets and lease liabilities, net ​ $ (7,088) ​ $ 3,286 ​ ​ ​ ​ ​ ​ ​ ​ ​ Cash paid for amounts included in the measurement of operating lease liabilities ​ $ (31,291) ​ $ (25,738) ​</t>
        </is>
      </c>
    </row>
    <row r="6">
      <c r="A6" s="4" t="inlineStr">
        <is>
          <t>Schedule of maturities of operating lease liabilities</t>
        </is>
      </c>
      <c r="B6" s="4" t="inlineStr">
        <is>
          <t>Maturities of operating lease liabilities at September 30, 2024, were as follows: ​ ​ ​ ​ ​ ​ ​ ​ ​ ​ ​ ​ ​ ​ ​ ​ ​ ​ ​ ​ Equipment ​ ​ ​ ​ ​ ​ Land and ​ and ​ ​ Total Structures (1) Other ​ (in thousands) ​ Remainder of 2024 ​ $ 10,823 ​ $ 10,823 ​ $ — ​ 2025 ​ 41,892 ​ 41,869 ​ 23 ​ 2026 ​ 39,170 ​ 39,170 ​ — ​ 2027 ​ 32,596 ​ 32,596 ​ — ​ 2028 ​ 29,114 ​ 29,114 ​ — ​ Thereafter ​ 116,436 ​ 116,436 ​ — ​ Total lease payments ​ ​ 270,031 ​ ​ 270,008 ​ ​ 23 ​ Less imputed interest ​ ​ (44,858) ​ ​ (44,858) ​ ​ — ​ Total ​ $ 225,173 ​ $ 225,150 ​ $ 23 ​ (1) Excludes future minimum lease payments for leases which were executed but had not yet commenced as of September 30, 2024, totaling $2.8 million, which will be paid over approximately 7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9 Months Ended</t>
        </is>
      </c>
    </row>
    <row r="2">
      <c r="B2" s="2" t="inlineStr">
        <is>
          <t>Sep. 30, 2024</t>
        </is>
      </c>
    </row>
    <row r="3">
      <c r="A3" s="3" t="inlineStr">
        <is>
          <t>LONG-TERM DEBT AND FINANCING ARRANGEMENTS</t>
        </is>
      </c>
      <c r="B3" s="4" t="inlineStr">
        <is>
          <t xml:space="preserve"> </t>
        </is>
      </c>
    </row>
    <row r="4">
      <c r="A4" s="4" t="inlineStr">
        <is>
          <t>Schedule of long-term debt</t>
        </is>
      </c>
      <c r="B4" s="4" t="inlineStr">
        <is>
          <t>​ ​ ​ ​ ​ ​ ​ ​ ​ ​ ​ September 30 ​ December 31 ​ ​ 2024 2023 ​ ​ (in thousands) ​ Credit Facility (1) ​ $ — ​ $ 50,000 ​ Notes payable (weighted-average interest rate of 4.4% at September 30, 2024) ​ 180,511 ​ 178,938 ​ ​ ​ 180,511 ​ 228,938 ​ Less current portion ​ 62,199 ​ 66,948 ​ Long-term debt, less current portion ​ $ 118,312 ​ $ 161,990 ​ ​ (1) The interest rate swap mitigated interest rate risk by effectively converting the $50.0 million of borrowings under the Credit Facility from variable-rate interest to fixed-rate interest with a per annum rate of 1.55% based on the margin of the Credit Facility at December 31, 2023 and through the paydown of the $50.0 million outstanding balance under the Credit Facility on September 30, 2024. ​ ​</t>
        </is>
      </c>
    </row>
    <row r="5">
      <c r="A5" s="4" t="inlineStr">
        <is>
          <t>Scheduled maturities of long-term debt obligations</t>
        </is>
      </c>
      <c r="B5" s="4" t="inlineStr">
        <is>
          <t>Scheduled payments of long-term debt obligations as of September 30, 2024, were as follows: ​ ​ ​ ​ ​ ​ ​ ​ Notes ​ ​ Payable ​ (in thousands) ​ Due in one year or less $ 69,006 ​ Due after one year through two years ​ 53,779 ​ Due after two years through three years ​ 40,283 ​ Due after three years through four years ​ 21,169 ​ Due after four years through five years ​ 11,799 ​ Due after five years ​ ​ 27 ​ Total payments ​ 196,063 ​ Less amounts representing interest ​ 15,552 ​ Long-term debt $ 180,511 ​</t>
        </is>
      </c>
    </row>
    <row r="6">
      <c r="A6" s="4" t="inlineStr">
        <is>
          <t>Schedule of assets securing notes payable</t>
        </is>
      </c>
      <c r="B6" s="4" t="inlineStr">
        <is>
          <t>​ ​ ​ ​ ​ ​ ​ ​ ​ ​ ​ September 30 ​ December 31 ​ ​ 2024 2023 ​ ​ (in thousands) Revenue equipment $ 288,172 $ 300,922 ​ Service, office and other equipment ​ ​ 28,587 ​ ​ 38,138 ​ Total assets securing notes payable ​ 316,759 ​ 339,060 ​ Less accumulated depreciation (1) ​ 115,338 ​ 135,305 ​ Net assets securing notes payable ​ $ 201,421 ​ $ 203,755 ​ ​ ​ (1) Depreciation of assets securing notes payable is included in depreciation expen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Components of accumulated other comprehensive income</t>
        </is>
      </c>
      <c r="B4" s="4" t="inlineStr">
        <is>
          <t>​ ​ ​ ​ ​ ​ ​ ​ ​ ​ September 30 December 31 ​ ​ 2024 2023 ​ ​ (in thousands) ​ Pre-tax amounts: ​ ​ ​ ​ ​ ​ ​ Unrecognized net periodic benefit credit ​ $ 6,066 ​ $ 6,816 ​ Interest rate swap ​ ​ 219 ​ ​ 1,710 ​ Foreign currency translation ​ (3,141) ​ (2,709) ​ ​ ​ ​ ​ ​ ​ ​ ​ Total ​ $ 3,144 ​ $ 5,817 ​ ​ ​ ​ ​ ​ ​ ​ ​ After-tax amounts: ​ ​ ​ ​ ​ ​ ​ Unrecognized net periodic benefit credit ​ $ 4,504 ​ $ 5,061 ​ Interest rate swap ​ ​ 161 ​ ​ 1,263 ​ Foreign currency translation ​ (2,319) ​ (2,000) ​ ​ ​ ​ ​ ​ ​ ​ ​ Total ​ $ 2,346 ​ $ 4,324 ​</t>
        </is>
      </c>
    </row>
    <row r="5">
      <c r="A5" s="4" t="inlineStr">
        <is>
          <t>Summary of changes in accumulated other comprehensive income, net of tax, by component</t>
        </is>
      </c>
      <c r="B5" s="4" t="inlineStr">
        <is>
          <t>​ ​ ​ ​ ​ ​ ​ ​ ​ ​ ​ ​ ​ ​ ​ ​ ​ ​ ​ ​ Unrecognized ​ Interest ​ Foreign ​ ​ ​ ​ ​ ​ Net Periodic ​ Rate ​ Currency ​ ​ Total Benefit Credit Swap Translation ​ ​ (in thousands) ​ Balances at December 31, 2023 ​ $ 4,324 ​ $ 5,061 ​ $ 1,263 ​ $ (2,000) ​ ​ ​ ​ ​ ​ ​ ​ ​ ​ ​ ​ ​ ​ ​ Other comprehensive loss before reclassifications ​ ​ (1,421) ​ ​ — ​ ​ (1,102) ​ ​ (319) ​ Amounts reclassified from accumulated other comprehensive income ​ ​ (557) ​ ​ (557) ​ ​ — ​ ​ — ​ Net current-period other comprehensive loss ​ ​ (1,978) ​ ​ (557) ​ ​ (1,102) ​ ​ (319) ​ ​ ​ ​ ​ ​ ​ ​ ​ ​ ​ ​ ​ ​ ​ Balances at September 30, 2024 ​ $ 2,346 ​ $ 4,504 ​ $ 161 ​ $ (2,319) ​ ​ ​ ​ ​ ​ ​ ​ ​ ​ ​ ​ ​ ​ ​ Balances at December 31, 2022 ​ $ 7,103 ​ $ 6,896 ​ $ 2,604 ​ $ (2,397) ​ ​ ​ ​ ​ ​ ​ ​ ​ ​ ​ ​ ​ ​ ​ Other comprehensive income (loss) before reclassifications ​ (776) ​ — ​ ​ (781) ​ 5 ​ Amounts reclassified from accumulated other comprehensive income ​ (741) ​ (741) ​ ​ — ​ — ​ Net current-period other comprehensive income (loss) ​ (1,517) ​ (741) ​ ​ (781) ​ 5 ​ ​ ​ ​ ​ ​ ​ ​ ​ ​ ​ ​ ​ ​ ​ Balances at September 30, 2023 ​ $ 5,586 ​ $ 6,155 ​ $ 1,823 ​ $ (2,392) ​ ​</t>
        </is>
      </c>
    </row>
    <row r="6">
      <c r="A6" s="4" t="inlineStr">
        <is>
          <t>Summary of the significant reclassifications out of accumulated other comprehensive income (loss) by component</t>
        </is>
      </c>
      <c r="B6" s="4" t="inlineStr">
        <is>
          <t>​ ​ ​ ​ ​ ​ ​ ​ ​ ​ ​ Unrecognized Net Periodic ​ ​ ​ Benefit Credit ​ ​ Nine Months Ended September 30 ​ ​ 2024 2023 ​ ​ (in thousands) Amortization of net actuarial gain, pre-tax (1) ​ $ 750 ​ $ 998 ​ Tax expense ​ ​ (193) ​ (257) ​ Total, net of tax ​ $ 557 ​ $ 741 ​ ​ (1) Included in the computation of net periodic benefit credit of the Company’s supplemental benefit plan (“SBP”) and postretirement health benefit plan. ​</t>
        </is>
      </c>
    </row>
    <row r="7">
      <c r="A7" s="4" t="inlineStr">
        <is>
          <t>Summary of dividends declared</t>
        </is>
      </c>
      <c r="B7" s="4" t="inlineStr">
        <is>
          <t>​ ​ ​ ​ ​ ​ ​ ​ ​ ​ ​ ​ ​ ​ ​ ​ ​ 2024 ​ 2023 ​ ​ Per Share Amount Per Share Amount ​ ​ (in thousands, except per share data) First quarter ​ $ 0.12 ​ $ 2,828 ​ $ 0.12 ​ $ 2,915 ​ Second quarter ​ $ 0.12 ​ $ 2,819 ​ $ 0.12 ​ $ 2,894 ​ Third quarter ​ $ 0.12 ​ $ 2,838 ​ $ 0.12 ​ $ 2,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Accounts receivable, allowances (in dollars)</t>
        </is>
      </c>
      <c r="B3" s="6" t="n">
        <v>9010</v>
      </c>
      <c r="C3" s="6" t="n">
        <v>10346</v>
      </c>
    </row>
    <row r="4">
      <c r="A4" s="4" t="inlineStr">
        <is>
          <t>Other accounts receivable, allowances (in dollars)</t>
        </is>
      </c>
      <c r="B4" s="6" t="n">
        <v>650</v>
      </c>
      <c r="C4" s="6" t="n">
        <v>731</v>
      </c>
    </row>
    <row r="5">
      <c r="A5" s="4" t="inlineStr">
        <is>
          <t>Common stock, par value (in dollars per share)</t>
        </is>
      </c>
      <c r="B5" s="7" t="n">
        <v>0.01</v>
      </c>
      <c r="C5" s="7" t="n">
        <v>0.01</v>
      </c>
    </row>
    <row r="6">
      <c r="A6" s="4" t="inlineStr">
        <is>
          <t>Common stock, authorized shares</t>
        </is>
      </c>
      <c r="B6" s="5" t="n">
        <v>70000000</v>
      </c>
      <c r="C6" s="5" t="n">
        <v>70000000</v>
      </c>
    </row>
    <row r="7">
      <c r="A7" s="4" t="inlineStr">
        <is>
          <t>Common stock, issued shares</t>
        </is>
      </c>
      <c r="B7" s="5" t="n">
        <v>30400558</v>
      </c>
      <c r="C7" s="5" t="n">
        <v>30024125</v>
      </c>
    </row>
    <row r="8">
      <c r="A8" s="4" t="inlineStr">
        <is>
          <t>Treasury stock, at cost, shares</t>
        </is>
      </c>
      <c r="B8" s="5" t="n">
        <v>6938452</v>
      </c>
      <c r="C8" s="5" t="n">
        <v>6460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computation of basic and diluted earnings (loss) per share</t>
        </is>
      </c>
      <c r="B4" s="4" t="inlineStr">
        <is>
          <t xml:space="preserve">​ ​ ​ ​ ​ ​ ​ ​ ​ ​ ​ ​ ​ ​ ​ ​ ​ Three Months Ended ​ Nine Months Ended ​ ​ ​ September 30 ​ September 30 ​ ​ 2024 2023 2024 2023 ​ ​ (in thousands, except share and per share data) ​ Basic ​ ​ ​ ​ ​ ​ ​ ​ ​ ​ ​ ​ ​ Numerator: ​ ​ ​ ​ ​ ​ ​ ​ ​ ​ ​ ​ ​ Net income from continuing operations ​ $ 100,314 ​ $ 34,927 ​ $ 144,326 ​ $ 93,374 ​ Net income (loss) from discontinued operations ​ — ​ (10) ​ 600 ​ ​ 53,269 ​ Net income ​ $ 100,314 ​ $ 34,917 ​ $ 144,926 ​ $ 146,643 ​ Denominator: ​ ​ ​ ​ ​ ​ ​ ​ ​ ​ ​ ​ ​ Weighted-average shares ​ 23,624,761 ​ 24,004,255 ​ 23,601,548 ​ 24,119,449 ​ ​ ​ ​ ​ ​ ​ ​ ​ ​ ​ ​ ​ ​ ​ Basic earnings per common share ​ ​ ​ ​ ​ ​ ​ ​ ​ ​ ​ ​ ​ Continuing operations ​ $ 4.25 ​ $ 1.46 ​ $ 6.12 ​ $ 3.87 ​ Discontinued operations ​ — ​ — ​ ​ 0.03 ​ 2.21 ​ Total basic earnings per common share (1) ​ $ 4.25 ​ $ 1.45 ​ $ 6.14 ​ $ 6.08 ​ ​ ​ ​ ​ ​ ​ ​ ​ ​ ​ ​ ​ ​ ​ Diluted ​ ​ ​ ​ ​ ​ ​ ​ ​ ​ ​ ​ ​ Numerator: ​ ​ ​ ​ ​ ​ ​ ​ ​ ​ ​ ​ ​ Net income from continuing operations ​ $ 100,314 ​ $ 34,927 ​ $ 144,326 ​ $ 93,374 ​ Net income (loss) from discontinued operations ​ — ​ (10) ​ 600 ​ 53,269 ​ Net income ​ $ 100,314 ​ $ 34,917 ​ $ 144,926 ​ $ 146,643 ​ Denominator: ​ ​ ​ ​ ​ ​ ​ ​ ​ ​ ​ ​ ​ Weighted-average shares ​ 23,624,761 ​ 24,004,255 ​ 23,601,548 ​ 24,119,449 ​ Effect of dilutive securities ​ 65,359 ​ 521,003 ​ 321,499 ​ 637,544 ​ Adjusted weighted-average shares and assumed conversions ​ 23,690,120 ​ 24,525,258 ​ 23,923,047 ​ 24,756,993 ​ ​ ​ ​ ​ ​ ​ ​ ​ ​ ​ ​ ​ ​ ​ Diluted earnings per common share ​ ​ ​ ​ ​ ​ ​ ​ ​ ​ ​ ​ ​ Continuing operations ​ $ 4.23 ​ $ 1.42 ​ $ 6.03 ​ $ 3.77 ​ Discontinued operations ​ — ​ — ​ ​ 0.03 ​ 2.15 ​ Total diluted earnings per common share (1) ​ $ 4.23 ​ $ 1.42 ​ $ 6.06 ​ $ 5.92 ​ ​ (1) Earnings per common share is calculated in total and may not equal the sum of earnings per common share from continuing operations and discontinued operations due to round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 DATA (Tables)</t>
        </is>
      </c>
      <c r="B1" s="2" t="inlineStr">
        <is>
          <t>9 Months Ended</t>
        </is>
      </c>
    </row>
    <row r="2">
      <c r="B2" s="2" t="inlineStr">
        <is>
          <t>Sep. 30, 2024</t>
        </is>
      </c>
    </row>
    <row r="3">
      <c r="A3" s="3" t="inlineStr">
        <is>
          <t>OPERATING SEGMENT DATA</t>
        </is>
      </c>
      <c r="B3" s="4" t="inlineStr">
        <is>
          <t xml:space="preserve"> </t>
        </is>
      </c>
    </row>
    <row r="4">
      <c r="A4" s="4" t="inlineStr">
        <is>
          <t>Schedule of reportable operating segment information from continuing operations</t>
        </is>
      </c>
      <c r="B4" s="4" t="inlineStr">
        <is>
          <t>​ ​ ​ ​ ​ ​ ​ ​ ​ ​ ​ ​ ​ ​ ​ ​ ​ Three Months Ended ​ Nine Months Ended ​ ​ September 30 ​ September 30 ​ 2024 2023 2024 2023 ​ ​ (in thousands) REVENUES ​ ​ ​ ​ ​ ​ ​ ​ ​ ​ ​ ​ ​ Asset-Based ​ $ 709,722 ​ $ 741,186 $ 2,093,914 $ 2,161,018 ​ Asset-Light ​ 385,324 ​ 419,312 ​ 1,177,504 ​ 1,267,220 ​ Other and eliminations ​ (31,922) ​ (32,148) ​ (94,044) ​ (90,330) ​ Total consolidated revenues $ 1,063,124 $ 1,128,350 $ 3,177,374 $ 3,337,908 ​ ​ ​ ​ ​ ​ ​ ​ ​ ​ ​ ​ ​ ​ ​ OPERATING EXPENSES ​ ​ ​ ​ ​ ​ ​ ​ ​ ​ ​ ​ ​ Asset-Based ​ ​ ​ ​ ​ ​ ​ ​ ​ ​ ​ ​ ​ Salaries, wages, and benefits ​ $ 358,469 ​ $ 357,582 $ 1,056,146 $ 1,037,725 ​ Fuel, supplies, and expenses ​ 79,170 ​ 91,493 ​ 243,152 ​ 276,678 ​ Operating taxes and licenses ​ 13,538 ​ 13,865 ​ 40,624 ​ 41,938 ​ Insurance ​ 19,819 ​ 13,654 ​ 51,265 ​ 39,816 ​ Communications and utilities ​ 4,793 ​ 4,729 ​ 14,004 ​ 14,586 ​ Depreciation and amortization ​ 26,967 ​ 26,537 ​ 80,620 ​ 76,721 ​ Rents and purchased transportation ​ 73,600 ​ 79,233 ​ 209,586 ​ 271,899 ​ Shared services ​ ​ 69,463 ​ ​ 70,699 ​ ​ 206,622 ​ ​ 209,780 ​ (Gain) loss on sale of property and equipment and lease impairment charges (1) ​ (1,688) ​ 540 ​ (1,630) ​ 905 ​ Innovative technology costs (2) ​ — ​ 7,300 ​ — ​ 21,711 ​ Other ​ 1,571 ​ 731 ​ 3,257 ​ 3,640 ​ Total Asset-Based ​ 645,702 ​ 666,363 ​ ​ 1,903,646 ​ ​ 1,995,399 ​ ​ ​ ​ ​ ​ ​ ​ ​ ​ ​ ​ ​ ​ ​ Asset-Light ​ ​ ​ ​ ​ ​ ​ ​ ​ ​ ​ ​ ​ Purchased transportation ​ 331,107 ​ 365,217 ​ 1,014,476 ​ 1,078,482 ​ Salaries, wages, and benefits (3) ​ ​ 30,150 ​ 31,193 ​ ​ 91,490 ​ ​ 98,688 ​ Supplies and expenses (3) ​ 2,702 ​ 2,625 ​ 8,279 ​ 9,159 ​ Depreciation and amortization (4) ​ 5,037 ​ 5,097 ​ 15,154 ​ 15,250 ​ Shared services (3) ​ ​ 17,547 ​ ​ 16,218 ​ ​ 51,118 ​ ​ 49,232 ​ Contingent consideration (5) ​ ​ (91,910) ​ ​ (17,840) ​ ​ (80,740) ​ ​ (12,800) ​ Lease impairment charges (6) ​ ​ — ​ ​ 14,407 ​ ​ — ​ ​ 14,407 ​ Other (3) ​ ​ 5,912 ​ 6,099 ​ ​ 17,704 ​ ​ 19,417 ​ Total Asset-Light ​ 300,545 ​ 423,016 ​ 1,117,481 ​ 1,271,835 ​ ​ ​ ​ ​ ​ ​ ​ ​ ​ ​ ​ ​ Other and eliminations (7) ​ (18,116) ​ (6,120) (50,026) ​ (37,692) ​ Total consolidated operating expenses ​ $ 928,131 ​ $ 1,083,259 ​ $ 2,971,101 ​ $ 3,229,542 ​ (1) The three and nine months ended September 30, 2023 include a $0.7 million noncash lease-related impairment charge for a service center. (2) Represents costs associated with the freight handling pilot test program at ABF Freight, for which the decision was made to pause the pilot during third quarter 2023. (3) For the three and nine months ended September 30, 2023, certain expenses have been reclassed to conform to the current year presentation, including amounts previously reported in “Shared services” that were reclassed to present “Salaries, wages, and benefits” expenses in a separate line item, and certain immaterial facility rent expenses which were reclassed between line items. (4) Depreciation and amortization includes amortization of intangibles associated with acquired businesses. (5) Represents the change in fair value of the contingent earnout consideration related to the MoLo acquisition (see Note B). (6) Represents noncash lease-related impairment charges for certain office spaces that were made available for sublease. (7) For the three and nine months ended September 30, 2023, “Other and eliminations” includes $15.1 million of noncash lease-related impairment charges for a freight handling pilot facility. ​ ​ ​ ​ ​ ​ ​ ​ ​ ​ ​ ​ ​ ​ ​ ​ ​ Three Months Ended ​ Nine Months Ended ​ ​ September 30 ​ September 30 ​ ​ ​ 2024 2023 2024 2023 ​ ​ (in thousands) OPERATING INCOME (LOSS) FROM CONTINUING OPERATIONS ​ ​ ​ ​ ​ ​ ​ ​ ​ ​ ​ ​ ​ Asset-Based ​ $ 64,020 ​ $ 74,823 ​ $ 190,268 ​ $ 165,619 ​ Asset-Light (1) ​ 84,779 ​ (3,704) ​ 60,023 ​ (4,615) ​ Other and eliminations (2) ​ (13,806) ​ (26,028) ​ (44,018) ​ (52,638) ​ Total consolidated operating income ​ $ 134,993 ​ $ 45,091 ​ $ 206,273 ​ $ 108,366 ​ ​ ​ ​ ​ ​ ​ ​ ​ ​ ​ ​ ​ ​ ​ OTHER INCOME (COSTS) FROM CONTINUING OPERATIONS ​ ​ ​ ​ ​ ​ ​ ​ ​ ​ ​ ​ ​ Interest and dividend income ​ $ 3,130 ​ $ 3,946 ​ $ 9,686 ​ $ 10,604 ​ Interest and other related financing costs ​ (2,281) ​ (2,236) ​ (6,587) ​ (6,768) ​ Other, net (3) ​ 862 ​ 89 ​ (28,118) ​ 6,907 ​ Total other income (costs) ​ 1,711 ​ 1,799 ​ (25,019) ​ 10,743 ​ INCOME FROM CONTINUING OPERATIONS BEFORE INCOME TAXES ​ $ 136,704 ​ $ 46,890 ​ $ 181,254 ​ $ 119,109 ​ (1) Includes the change in fair value of the contingent earnout consideration related to the MoLo acquisition (see Note B). (2) For the three and nine months ended September 30, 2023, “Other and eliminations” includes $15.1 million of noncash lease-related impairment charges for a freight handling pilot facility. (3) The nine months ended September 30, 2024 includes a noncash impairment charge to write off the Company’s equity investment in Phantom Auto, as previously discussed. The nine months ended September 30, 2023 includes a $3.7 million fair value increase related to the Company’s investment in Phantom Auto, based on an observable price change during second quarter 2023 (see Note B). ​</t>
        </is>
      </c>
    </row>
    <row r="5">
      <c r="A5" s="4" t="inlineStr">
        <is>
          <t>Schedule of revenues from customers and intersegment revenues</t>
        </is>
      </c>
      <c r="B5" s="4" t="inlineStr">
        <is>
          <t>​ ​ ​ ​ ​ ​ ​ ​ ​ ​ ​ ​ ​ ​ ​ ​ Three Months Ended ​ Nine Months Ended ​ ​ September 30 ​ September 30 ​ 2024 2023 2024 2023 ​ ​ (in thousands) Revenues from customers ​ ​ ​ ​ ​ ​ ​ ​ ​ ​ ​ ​ ​ Asset-Based ​ $ 677,537 ​ $ 709,126 $ 2,000,671 $ 2,073,101 ​ Asset-Light ​ 384,125 ​ 417,744 ​ 1,173,327 ​ 1,261,703 ​ Other ​ 1,462 ​ 1,480 ​ 3,376 ​ 3,104 ​ Total consolidated revenues $ 1,063,124 $ 1,128,350 $ 3,177,374 $ 3,337,908 ​ ​ ​ ​ ​ ​ ​ ​ ​ ​ ​ ​ ​ ​ ​ Intersegment revenues ​ ​ ​ ​ ​ ​ ​ ​ ​ ​ ​ ​ ​ Asset-Based ​ $ 32,185 ​ $ 32,060 ​ $ 93,243 ​ $ 87,917 ​ Asset-Light ​ ​ 1,199 ​ ​ 1,568 ​ ​ 4,177 ​ ​ 5,517 ​ Other and eliminations ​ ​ (33,384) ​ ​ (33,628) ​ ​ (97,420) ​ ​ (93,434) ​ Total intersegment revenues ​ $ — $ — $ — $ — ​ ​ ​ ​ ​ ​ ​ ​ ​ ​ ​ ​ ​ ​ ​ Total segment revenues ​ ​ ​ ​ ​ ​ ​ ​ ​ ​ ​ ​ ​ Asset-Based ​ $ 709,722 ​ $ 741,186 ​ $ 2,093,914 ​ $ 2,161,018 ​ Asset-Light ​ ​ 385,324 ​ ​ 419,312 ​ ​ 1,177,504 ​ ​ 1,267,220 ​ Other and eliminations ​ ​ (31,922) ​ ​ (32,148) ​ ​ (94,044) ​ ​ (90,330) ​ Total consolidated revenues ​ $ 1,063,124 ​ $ 1,128,350 ​ $ 3,177,374 ​ $ 3,337,908 ​</t>
        </is>
      </c>
    </row>
    <row r="6">
      <c r="A6" s="4" t="inlineStr">
        <is>
          <t>Schedule of consolidated operating expenses by component</t>
        </is>
      </c>
      <c r="B6" s="4" t="inlineStr">
        <is>
          <t>​ ​ ​ ​ ​ ​ ​ ​ ​ ​ ​ ​ ​ ​ ​ ​ Three Months Ended ​ Nine Months Ended ​ ​ September 30 ​ September 30 ​ ​ 2024 2023 2024 2023 ​ (in thousands) ​ OPERATING EXPENSES ​ ​ ​ ​ ​ ​ ​ ​ ​ ​ ​ ​ ​ Salaries, wages, and benefits ​ $ 455,685 ​ $ 456,022 ​ $ 1,348,491 ​ $ 1,342,123 ​ Rents, purchased transportation, and other costs of services ​ 369,785 ​ 410,436 ​ 1,121,241 ​ 1,255,753 ​ Fuel, supplies, and expenses (1) ​ 109,017 ​ 122,552 ​ 330,676 ​ 368,432 ​ Depreciation and amortization (2) ​ 36,611 ​ 37,141 ​ 109,720 ​ 107,962 ​ Contingent consideration (3) ​ ​ (91,910) ​ ​ (17,840) ​ ​ (80,740) ​ ​ (12,800) ​ Lease impairment charges (4) ​ ​ — ​ ​ 30,162 ​ ​ — ​ ​ 30,162 ​ Other (1) ​ 48,943 ​ 44,786 ​ 141,713 ​ 137,910 ​ ​ ​ $ 928,131 ​ $ 1,083,259 ​ $ 2,971,101 ​ $ 3,229,542 ​ (1) For the 2023 periods, certain facility rent expenses have been reclassed between line items to conform to the current year presentation. Adjustments made are not material. (2) Includes amortization of intangible assets. (3) Represents the change in fair value of the contingent earnout consideration related to the MoLo acquisition (see Note B). (4) Represents noncash lease-related impairment charges for a freight handling pilot facility, a service center, and office spaces that were made available for sublea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THE BUSINESS AND FINANCIAL STATEMENT PRESENTATION - Organization and Description of Business (Details)</t>
        </is>
      </c>
      <c r="B1" s="2" t="inlineStr">
        <is>
          <t>9 Months Ended</t>
        </is>
      </c>
    </row>
    <row r="2">
      <c r="B2" s="2" t="inlineStr">
        <is>
          <t>Sep. 30, 2024 segment</t>
        </is>
      </c>
    </row>
    <row r="3">
      <c r="A3" s="3" t="inlineStr">
        <is>
          <t>Organization and description of business</t>
        </is>
      </c>
      <c r="B3" s="4" t="inlineStr">
        <is>
          <t xml:space="preserve"> </t>
        </is>
      </c>
    </row>
    <row r="4">
      <c r="A4" s="4" t="inlineStr">
        <is>
          <t>Number of reportable operating segments</t>
        </is>
      </c>
      <c r="B4" s="5" t="n">
        <v>2</v>
      </c>
    </row>
    <row r="5">
      <c r="A5" s="4" t="inlineStr">
        <is>
          <t>Asset Based</t>
        </is>
      </c>
      <c r="B5" s="4" t="inlineStr">
        <is>
          <t xml:space="preserve"> </t>
        </is>
      </c>
    </row>
    <row r="6">
      <c r="A6" s="3" t="inlineStr">
        <is>
          <t>Organization and description of business</t>
        </is>
      </c>
      <c r="B6" s="4" t="inlineStr">
        <is>
          <t xml:space="preserve"> </t>
        </is>
      </c>
    </row>
    <row r="7">
      <c r="A7" s="4" t="inlineStr">
        <is>
          <t>Percentage of the Company's revenues, before other revenues and intercompany eliminations, represented by the Asset-Based segment</t>
        </is>
      </c>
      <c r="B7" s="9" t="n">
        <v>0.64</v>
      </c>
    </row>
    <row r="8">
      <c r="A8" s="4" t="inlineStr">
        <is>
          <t>Asset Based | Unionized employees concentration risk | Number of employees</t>
        </is>
      </c>
      <c r="B8" s="4" t="inlineStr">
        <is>
          <t xml:space="preserve"> </t>
        </is>
      </c>
    </row>
    <row r="9">
      <c r="A9" s="3" t="inlineStr">
        <is>
          <t>Organization and description of business</t>
        </is>
      </c>
      <c r="B9" s="4" t="inlineStr">
        <is>
          <t xml:space="preserve"> </t>
        </is>
      </c>
    </row>
    <row r="10">
      <c r="A10" s="4" t="inlineStr">
        <is>
          <t>Percentage of Asset-Based segment employees covered under collective bargaining agreement with the IBT</t>
        </is>
      </c>
      <c r="B10" s="9" t="n">
        <v>0.810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THE BUSINESS AND FINANCIAL STATEMENT PRESENTATION - Financial Statement Presentation (Details) - USD ($) $ in Millions</t>
        </is>
      </c>
      <c r="B1" s="2" t="inlineStr">
        <is>
          <t>Jun. 30, 2023</t>
        </is>
      </c>
      <c r="C1" s="2" t="inlineStr">
        <is>
          <t>Feb. 28, 2023</t>
        </is>
      </c>
    </row>
    <row r="2">
      <c r="A2" s="4" t="inlineStr">
        <is>
          <t>FleetNet | Discontinued Operations, Disposed of by Sale</t>
        </is>
      </c>
      <c r="B2" s="4" t="inlineStr">
        <is>
          <t xml:space="preserve"> </t>
        </is>
      </c>
      <c r="C2" s="4" t="inlineStr">
        <is>
          <t xml:space="preserve"> </t>
        </is>
      </c>
    </row>
    <row r="3">
      <c r="A3" s="3" t="inlineStr">
        <is>
          <t>Discontinued Operations</t>
        </is>
      </c>
      <c r="B3" s="4" t="inlineStr">
        <is>
          <t xml:space="preserve"> </t>
        </is>
      </c>
      <c r="C3" s="4" t="inlineStr">
        <is>
          <t xml:space="preserve"> </t>
        </is>
      </c>
    </row>
    <row r="4">
      <c r="A4" s="4" t="inlineStr">
        <is>
          <t>Aggregate adjusted cash purchase price</t>
        </is>
      </c>
      <c r="B4" s="10" t="n">
        <v>100.9</v>
      </c>
      <c r="C4" s="10" t="n">
        <v>10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sh and Cash Equivalents and Short-term Investments (Details) - USD ($) $ in Thousands</t>
        </is>
      </c>
      <c r="B1" s="2" t="inlineStr">
        <is>
          <t>Sep. 30, 2024</t>
        </is>
      </c>
      <c r="C1" s="2" t="inlineStr">
        <is>
          <t>Dec. 31, 2023</t>
        </is>
      </c>
    </row>
    <row r="2">
      <c r="A2" s="3" t="inlineStr">
        <is>
          <t>Fair value disclosure</t>
        </is>
      </c>
      <c r="B2" s="4" t="inlineStr">
        <is>
          <t xml:space="preserve"> </t>
        </is>
      </c>
      <c r="C2" s="4" t="inlineStr">
        <is>
          <t xml:space="preserve"> </t>
        </is>
      </c>
    </row>
    <row r="3">
      <c r="A3" s="4" t="inlineStr">
        <is>
          <t>Cash and cash equivalents</t>
        </is>
      </c>
      <c r="B3" s="6" t="n">
        <v>150461</v>
      </c>
      <c r="C3" s="6" t="n">
        <v>262226</v>
      </c>
    </row>
    <row r="4">
      <c r="A4" s="4" t="inlineStr">
        <is>
          <t>Short-term investments</t>
        </is>
      </c>
      <c r="B4" s="5" t="n">
        <v>40639</v>
      </c>
      <c r="C4" s="5" t="n">
        <v>67842</v>
      </c>
    </row>
    <row r="5">
      <c r="A5" s="3" t="inlineStr">
        <is>
          <t>Concentrations of Credit Risk of Financial Instruments</t>
        </is>
      </c>
      <c r="B5" s="4" t="inlineStr">
        <is>
          <t xml:space="preserve"> </t>
        </is>
      </c>
      <c r="C5" s="4" t="inlineStr">
        <is>
          <t xml:space="preserve"> </t>
        </is>
      </c>
    </row>
    <row r="6">
      <c r="A6" s="4" t="inlineStr">
        <is>
          <t>Cash deposits and short-term investments which were not FDIC insured</t>
        </is>
      </c>
      <c r="B6" s="5" t="n">
        <v>54300</v>
      </c>
      <c r="C6" s="5" t="n">
        <v>76300</v>
      </c>
    </row>
    <row r="7">
      <c r="A7" s="4" t="inlineStr">
        <is>
          <t>Cash deposits</t>
        </is>
      </c>
      <c r="B7" s="4" t="inlineStr">
        <is>
          <t xml:space="preserve"> </t>
        </is>
      </c>
      <c r="C7" s="4" t="inlineStr">
        <is>
          <t xml:space="preserve"> </t>
        </is>
      </c>
    </row>
    <row r="8">
      <c r="A8" s="3" t="inlineStr">
        <is>
          <t>Fair value disclosure</t>
        </is>
      </c>
      <c r="B8" s="4" t="inlineStr">
        <is>
          <t xml:space="preserve"> </t>
        </is>
      </c>
      <c r="C8" s="4" t="inlineStr">
        <is>
          <t xml:space="preserve"> </t>
        </is>
      </c>
    </row>
    <row r="9">
      <c r="A9" s="4" t="inlineStr">
        <is>
          <t>Cash and cash equivalents</t>
        </is>
      </c>
      <c r="B9" s="5" t="n">
        <v>118367</v>
      </c>
      <c r="C9" s="5" t="n">
        <v>168472</v>
      </c>
    </row>
    <row r="10">
      <c r="A10" s="4" t="inlineStr">
        <is>
          <t>Money market funds</t>
        </is>
      </c>
      <c r="B10" s="4" t="inlineStr">
        <is>
          <t xml:space="preserve"> </t>
        </is>
      </c>
      <c r="C10" s="4" t="inlineStr">
        <is>
          <t xml:space="preserve"> </t>
        </is>
      </c>
    </row>
    <row r="11">
      <c r="A11" s="3" t="inlineStr">
        <is>
          <t>Fair value disclosure</t>
        </is>
      </c>
      <c r="B11" s="4" t="inlineStr">
        <is>
          <t xml:space="preserve"> </t>
        </is>
      </c>
      <c r="C11" s="4" t="inlineStr">
        <is>
          <t xml:space="preserve"> </t>
        </is>
      </c>
    </row>
    <row r="12">
      <c r="A12" s="4" t="inlineStr">
        <is>
          <t>Cash and cash equivalents</t>
        </is>
      </c>
      <c r="B12" s="5" t="n">
        <v>32094</v>
      </c>
      <c r="C12" s="5" t="n">
        <v>93754</v>
      </c>
    </row>
    <row r="13">
      <c r="A13" s="4" t="inlineStr">
        <is>
          <t>Certificates of deposit</t>
        </is>
      </c>
      <c r="B13" s="4" t="inlineStr">
        <is>
          <t xml:space="preserve"> </t>
        </is>
      </c>
      <c r="C13" s="4" t="inlineStr">
        <is>
          <t xml:space="preserve"> </t>
        </is>
      </c>
    </row>
    <row r="14">
      <c r="A14" s="3" t="inlineStr">
        <is>
          <t>Fair value disclosure</t>
        </is>
      </c>
      <c r="B14" s="4" t="inlineStr">
        <is>
          <t xml:space="preserve"> </t>
        </is>
      </c>
      <c r="C14" s="4" t="inlineStr">
        <is>
          <t xml:space="preserve"> </t>
        </is>
      </c>
    </row>
    <row r="15">
      <c r="A15" s="4" t="inlineStr">
        <is>
          <t>Short-term investments</t>
        </is>
      </c>
      <c r="B15" s="6" t="n">
        <v>40639</v>
      </c>
      <c r="C15" s="6" t="n">
        <v>678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43" customWidth="1" min="5" max="5"/>
  </cols>
  <sheetData>
    <row r="1">
      <c r="A1" s="1" t="inlineStr">
        <is>
          <t>FINANCIAL INSTRUMENTS AND FAIR VALUE MEASUREMENTS - Financial instruments (Details) $ in Thousands</t>
        </is>
      </c>
      <c r="C1" s="2" t="inlineStr">
        <is>
          <t>9 Months Ended</t>
        </is>
      </c>
      <c r="E1" s="2" t="inlineStr">
        <is>
          <t>12 Months Ended</t>
        </is>
      </c>
    </row>
    <row r="2">
      <c r="B2" s="2" t="inlineStr">
        <is>
          <t>Sep. 30, 2024 USD ($)</t>
        </is>
      </c>
      <c r="C2" s="2" t="inlineStr">
        <is>
          <t>Sep. 30, 2024 USD ($)</t>
        </is>
      </c>
      <c r="D2" s="2" t="inlineStr">
        <is>
          <t>Sep. 30, 2023 USD ($)</t>
        </is>
      </c>
      <c r="E2" s="2" t="inlineStr">
        <is>
          <t>Dec. 31, 2023 USD ($)</t>
        </is>
      </c>
    </row>
    <row r="3">
      <c r="A3" s="3" t="inlineStr">
        <is>
          <t>Fair value disclosure</t>
        </is>
      </c>
      <c r="B3" s="4" t="inlineStr">
        <is>
          <t xml:space="preserve"> </t>
        </is>
      </c>
      <c r="C3" s="4" t="inlineStr">
        <is>
          <t xml:space="preserve"> </t>
        </is>
      </c>
      <c r="D3" s="4" t="inlineStr">
        <is>
          <t xml:space="preserve"> </t>
        </is>
      </c>
      <c r="E3" s="4" t="inlineStr">
        <is>
          <t xml:space="preserve"> </t>
        </is>
      </c>
    </row>
    <row r="4">
      <c r="A4" s="4" t="inlineStr">
        <is>
          <t>Repayment of debt</t>
        </is>
      </c>
      <c r="B4" s="4" t="inlineStr">
        <is>
          <t xml:space="preserve"> </t>
        </is>
      </c>
      <c r="C4" s="6" t="n">
        <v>102366</v>
      </c>
      <c r="D4" s="6" t="n">
        <v>52489</v>
      </c>
      <c r="E4" s="4" t="inlineStr">
        <is>
          <t xml:space="preserve"> </t>
        </is>
      </c>
    </row>
    <row r="5">
      <c r="A5" s="4" t="inlineStr">
        <is>
          <t>Outstanding withdrawal liability</t>
        </is>
      </c>
      <c r="B5" s="6" t="n">
        <v>18900</v>
      </c>
      <c r="C5" s="5" t="n">
        <v>18900</v>
      </c>
      <c r="D5" s="4" t="inlineStr">
        <is>
          <t xml:space="preserve"> </t>
        </is>
      </c>
      <c r="E5" s="4" t="inlineStr">
        <is>
          <t xml:space="preserve"> </t>
        </is>
      </c>
    </row>
    <row r="6">
      <c r="A6" s="4" t="inlineStr">
        <is>
          <t>Accrued expenses</t>
        </is>
      </c>
      <c r="B6" s="4" t="inlineStr">
        <is>
          <t xml:space="preserve"> </t>
        </is>
      </c>
      <c r="C6" s="4" t="inlineStr">
        <is>
          <t xml:space="preserve"> </t>
        </is>
      </c>
      <c r="D6" s="4" t="inlineStr">
        <is>
          <t xml:space="preserve"> </t>
        </is>
      </c>
      <c r="E6" s="4" t="inlineStr">
        <is>
          <t xml:space="preserve"> </t>
        </is>
      </c>
    </row>
    <row r="7">
      <c r="A7" s="3" t="inlineStr">
        <is>
          <t>Fair value disclosure</t>
        </is>
      </c>
      <c r="B7" s="4" t="inlineStr">
        <is>
          <t xml:space="preserve"> </t>
        </is>
      </c>
      <c r="C7" s="4" t="inlineStr">
        <is>
          <t xml:space="preserve"> </t>
        </is>
      </c>
      <c r="D7" s="4" t="inlineStr">
        <is>
          <t xml:space="preserve"> </t>
        </is>
      </c>
      <c r="E7" s="4" t="inlineStr">
        <is>
          <t xml:space="preserve"> </t>
        </is>
      </c>
    </row>
    <row r="8">
      <c r="A8" s="4" t="inlineStr">
        <is>
          <t>Outstanding withdrawal liability</t>
        </is>
      </c>
      <c r="B8" s="5" t="n">
        <v>800</v>
      </c>
      <c r="C8" s="5" t="n">
        <v>800</v>
      </c>
      <c r="D8" s="4" t="inlineStr">
        <is>
          <t xml:space="preserve"> </t>
        </is>
      </c>
      <c r="E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row>
    <row r="10">
      <c r="A10" s="3" t="inlineStr">
        <is>
          <t>Fair value disclosure</t>
        </is>
      </c>
      <c r="B10" s="4" t="inlineStr">
        <is>
          <t xml:space="preserve"> </t>
        </is>
      </c>
      <c r="C10" s="4" t="inlineStr">
        <is>
          <t xml:space="preserve"> </t>
        </is>
      </c>
      <c r="D10" s="4" t="inlineStr">
        <is>
          <t xml:space="preserve"> </t>
        </is>
      </c>
      <c r="E10" s="4" t="inlineStr">
        <is>
          <t xml:space="preserve"> </t>
        </is>
      </c>
    </row>
    <row r="11">
      <c r="A11" s="4" t="inlineStr">
        <is>
          <t>Financial instruments</t>
        </is>
      </c>
      <c r="B11" s="5" t="n">
        <v>199368</v>
      </c>
      <c r="C11" s="5" t="n">
        <v>199368</v>
      </c>
      <c r="D11" s="4" t="inlineStr">
        <is>
          <t xml:space="preserve"> </t>
        </is>
      </c>
      <c r="E11" s="6" t="n">
        <v>248340</v>
      </c>
    </row>
    <row r="12">
      <c r="A12" s="4" t="inlineStr">
        <is>
          <t>Fair Value | Level 2</t>
        </is>
      </c>
      <c r="B12" s="4" t="inlineStr">
        <is>
          <t xml:space="preserve"> </t>
        </is>
      </c>
      <c r="C12" s="4" t="inlineStr">
        <is>
          <t xml:space="preserve"> </t>
        </is>
      </c>
      <c r="D12" s="4" t="inlineStr">
        <is>
          <t xml:space="preserve"> </t>
        </is>
      </c>
      <c r="E12" s="4" t="inlineStr">
        <is>
          <t xml:space="preserve"> </t>
        </is>
      </c>
    </row>
    <row r="13">
      <c r="A13" s="3" t="inlineStr">
        <is>
          <t>Fair value disclosure</t>
        </is>
      </c>
      <c r="B13" s="4" t="inlineStr">
        <is>
          <t xml:space="preserve"> </t>
        </is>
      </c>
      <c r="C13" s="4" t="inlineStr">
        <is>
          <t xml:space="preserve"> </t>
        </is>
      </c>
      <c r="D13" s="4" t="inlineStr">
        <is>
          <t xml:space="preserve"> </t>
        </is>
      </c>
      <c r="E13" s="4" t="inlineStr">
        <is>
          <t xml:space="preserve"> </t>
        </is>
      </c>
    </row>
    <row r="14">
      <c r="A14" s="4" t="inlineStr">
        <is>
          <t>Financial instruments</t>
        </is>
      </c>
      <c r="B14" s="5" t="n">
        <v>199264</v>
      </c>
      <c r="C14" s="5" t="n">
        <v>199264</v>
      </c>
      <c r="D14" s="4" t="inlineStr">
        <is>
          <t xml:space="preserve"> </t>
        </is>
      </c>
      <c r="E14" s="5" t="n">
        <v>245369</v>
      </c>
    </row>
    <row r="15">
      <c r="A15" s="4" t="inlineStr">
        <is>
          <t>Credit Facility</t>
        </is>
      </c>
      <c r="B15" s="4" t="inlineStr">
        <is>
          <t xml:space="preserve"> </t>
        </is>
      </c>
      <c r="C15" s="4" t="inlineStr">
        <is>
          <t xml:space="preserve"> </t>
        </is>
      </c>
      <c r="D15" s="4" t="inlineStr">
        <is>
          <t xml:space="preserve"> </t>
        </is>
      </c>
      <c r="E15" s="4" t="inlineStr">
        <is>
          <t xml:space="preserve"> </t>
        </is>
      </c>
    </row>
    <row r="16">
      <c r="A16" s="3" t="inlineStr">
        <is>
          <t>Fair value disclosure</t>
        </is>
      </c>
      <c r="B16" s="4" t="inlineStr">
        <is>
          <t xml:space="preserve"> </t>
        </is>
      </c>
      <c r="C16" s="4" t="inlineStr">
        <is>
          <t xml:space="preserve"> </t>
        </is>
      </c>
      <c r="D16" s="4" t="inlineStr">
        <is>
          <t xml:space="preserve"> </t>
        </is>
      </c>
      <c r="E16" s="4" t="inlineStr">
        <is>
          <t xml:space="preserve"> </t>
        </is>
      </c>
    </row>
    <row r="17">
      <c r="A17" s="4" t="inlineStr">
        <is>
          <t>Repayment of debt</t>
        </is>
      </c>
      <c r="B17" s="5" t="n">
        <v>50000</v>
      </c>
      <c r="C17" s="4" t="inlineStr">
        <is>
          <t xml:space="preserve"> </t>
        </is>
      </c>
      <c r="D17" s="4" t="inlineStr">
        <is>
          <t xml:space="preserve"> </t>
        </is>
      </c>
      <c r="E17" s="4" t="inlineStr">
        <is>
          <t xml:space="preserve"> </t>
        </is>
      </c>
    </row>
    <row r="18">
      <c r="A18" s="4" t="inlineStr">
        <is>
          <t>Credit Facility | Carrying Value</t>
        </is>
      </c>
      <c r="B18" s="4" t="inlineStr">
        <is>
          <t xml:space="preserve"> </t>
        </is>
      </c>
      <c r="C18" s="4" t="inlineStr">
        <is>
          <t xml:space="preserve"> </t>
        </is>
      </c>
      <c r="D18" s="4" t="inlineStr">
        <is>
          <t xml:space="preserve"> </t>
        </is>
      </c>
      <c r="E18" s="4" t="inlineStr">
        <is>
          <t xml:space="preserve"> </t>
        </is>
      </c>
    </row>
    <row r="19">
      <c r="A19" s="3" t="inlineStr">
        <is>
          <t>Fair value disclosure</t>
        </is>
      </c>
      <c r="B19" s="4" t="inlineStr">
        <is>
          <t xml:space="preserve"> </t>
        </is>
      </c>
      <c r="C19" s="4" t="inlineStr">
        <is>
          <t xml:space="preserve"> </t>
        </is>
      </c>
      <c r="D19" s="4" t="inlineStr">
        <is>
          <t xml:space="preserve"> </t>
        </is>
      </c>
      <c r="E19" s="4" t="inlineStr">
        <is>
          <t xml:space="preserve"> </t>
        </is>
      </c>
    </row>
    <row r="20">
      <c r="A20" s="4" t="inlineStr">
        <is>
          <t>Financial instruments</t>
        </is>
      </c>
      <c r="B20" s="4" t="inlineStr">
        <is>
          <t xml:space="preserve"> </t>
        </is>
      </c>
      <c r="C20" s="4" t="inlineStr">
        <is>
          <t xml:space="preserve"> </t>
        </is>
      </c>
      <c r="D20" s="4" t="inlineStr">
        <is>
          <t xml:space="preserve"> </t>
        </is>
      </c>
      <c r="E20" s="5" t="n">
        <v>50000</v>
      </c>
    </row>
    <row r="21">
      <c r="A21" s="4" t="inlineStr">
        <is>
          <t>Credit Facility | Fair Value | Level 2</t>
        </is>
      </c>
      <c r="B21" s="4" t="inlineStr">
        <is>
          <t xml:space="preserve"> </t>
        </is>
      </c>
      <c r="C21" s="4" t="inlineStr">
        <is>
          <t xml:space="preserve"> </t>
        </is>
      </c>
      <c r="D21" s="4" t="inlineStr">
        <is>
          <t xml:space="preserve"> </t>
        </is>
      </c>
      <c r="E21" s="4" t="inlineStr">
        <is>
          <t xml:space="preserve"> </t>
        </is>
      </c>
    </row>
    <row r="22">
      <c r="A22" s="3" t="inlineStr">
        <is>
          <t>Fair value disclosure</t>
        </is>
      </c>
      <c r="B22" s="4" t="inlineStr">
        <is>
          <t xml:space="preserve"> </t>
        </is>
      </c>
      <c r="C22" s="4" t="inlineStr">
        <is>
          <t xml:space="preserve"> </t>
        </is>
      </c>
      <c r="D22" s="4" t="inlineStr">
        <is>
          <t xml:space="preserve"> </t>
        </is>
      </c>
      <c r="E22" s="4" t="inlineStr">
        <is>
          <t xml:space="preserve"> </t>
        </is>
      </c>
    </row>
    <row r="23">
      <c r="A23" s="4" t="inlineStr">
        <is>
          <t>Financial instruments</t>
        </is>
      </c>
      <c r="B23" s="4" t="inlineStr">
        <is>
          <t xml:space="preserve"> </t>
        </is>
      </c>
      <c r="C23" s="4" t="inlineStr">
        <is>
          <t xml:space="preserve"> </t>
        </is>
      </c>
      <c r="D23" s="4" t="inlineStr">
        <is>
          <t xml:space="preserve"> </t>
        </is>
      </c>
      <c r="E23" s="5" t="n">
        <v>50000</v>
      </c>
    </row>
    <row r="24">
      <c r="A24" s="4" t="inlineStr">
        <is>
          <t>Notes payable | Carrying Value</t>
        </is>
      </c>
      <c r="B24" s="4" t="inlineStr">
        <is>
          <t xml:space="preserve"> </t>
        </is>
      </c>
      <c r="C24" s="4" t="inlineStr">
        <is>
          <t xml:space="preserve"> </t>
        </is>
      </c>
      <c r="D24" s="4" t="inlineStr">
        <is>
          <t xml:space="preserve"> </t>
        </is>
      </c>
      <c r="E24" s="4" t="inlineStr">
        <is>
          <t xml:space="preserve"> </t>
        </is>
      </c>
    </row>
    <row r="25">
      <c r="A25" s="3" t="inlineStr">
        <is>
          <t>Fair value disclosure</t>
        </is>
      </c>
      <c r="B25" s="4" t="inlineStr">
        <is>
          <t xml:space="preserve"> </t>
        </is>
      </c>
      <c r="C25" s="4" t="inlineStr">
        <is>
          <t xml:space="preserve"> </t>
        </is>
      </c>
      <c r="D25" s="4" t="inlineStr">
        <is>
          <t xml:space="preserve"> </t>
        </is>
      </c>
      <c r="E25" s="4" t="inlineStr">
        <is>
          <t xml:space="preserve"> </t>
        </is>
      </c>
    </row>
    <row r="26">
      <c r="A26" s="4" t="inlineStr">
        <is>
          <t>Financial instruments</t>
        </is>
      </c>
      <c r="B26" s="5" t="n">
        <v>180511</v>
      </c>
      <c r="C26" s="5" t="n">
        <v>180511</v>
      </c>
      <c r="D26" s="4" t="inlineStr">
        <is>
          <t xml:space="preserve"> </t>
        </is>
      </c>
      <c r="E26" s="5" t="n">
        <v>178938</v>
      </c>
    </row>
    <row r="27">
      <c r="A27" s="4" t="inlineStr">
        <is>
          <t>Notes payable | Fair Value | Level 2</t>
        </is>
      </c>
      <c r="B27" s="4" t="inlineStr">
        <is>
          <t xml:space="preserve"> </t>
        </is>
      </c>
      <c r="C27" s="4" t="inlineStr">
        <is>
          <t xml:space="preserve"> </t>
        </is>
      </c>
      <c r="D27" s="4" t="inlineStr">
        <is>
          <t xml:space="preserve"> </t>
        </is>
      </c>
      <c r="E27" s="4" t="inlineStr">
        <is>
          <t xml:space="preserve"> </t>
        </is>
      </c>
    </row>
    <row r="28">
      <c r="A28" s="3" t="inlineStr">
        <is>
          <t>Fair value disclosure</t>
        </is>
      </c>
      <c r="B28" s="4" t="inlineStr">
        <is>
          <t xml:space="preserve"> </t>
        </is>
      </c>
      <c r="C28" s="4" t="inlineStr">
        <is>
          <t xml:space="preserve"> </t>
        </is>
      </c>
      <c r="D28" s="4" t="inlineStr">
        <is>
          <t xml:space="preserve"> </t>
        </is>
      </c>
      <c r="E28" s="4" t="inlineStr">
        <is>
          <t xml:space="preserve"> </t>
        </is>
      </c>
    </row>
    <row r="29">
      <c r="A29" s="4" t="inlineStr">
        <is>
          <t>Financial instruments</t>
        </is>
      </c>
      <c r="B29" s="5" t="n">
        <v>181503</v>
      </c>
      <c r="C29" s="5" t="n">
        <v>181503</v>
      </c>
      <c r="D29" s="4" t="inlineStr">
        <is>
          <t xml:space="preserve"> </t>
        </is>
      </c>
      <c r="E29" s="5" t="n">
        <v>177149</v>
      </c>
    </row>
    <row r="30">
      <c r="A30" s="4" t="inlineStr">
        <is>
          <t>New England Pension Fund withdrawal liability | Carrying Value</t>
        </is>
      </c>
      <c r="B30" s="4" t="inlineStr">
        <is>
          <t xml:space="preserve"> </t>
        </is>
      </c>
      <c r="C30" s="4" t="inlineStr">
        <is>
          <t xml:space="preserve"> </t>
        </is>
      </c>
      <c r="D30" s="4" t="inlineStr">
        <is>
          <t xml:space="preserve"> </t>
        </is>
      </c>
      <c r="E30" s="4" t="inlineStr">
        <is>
          <t xml:space="preserve"> </t>
        </is>
      </c>
    </row>
    <row r="31">
      <c r="A31" s="3" t="inlineStr">
        <is>
          <t>Fair value disclosure</t>
        </is>
      </c>
      <c r="B31" s="4" t="inlineStr">
        <is>
          <t xml:space="preserve"> </t>
        </is>
      </c>
      <c r="C31" s="4" t="inlineStr">
        <is>
          <t xml:space="preserve"> </t>
        </is>
      </c>
      <c r="D31" s="4" t="inlineStr">
        <is>
          <t xml:space="preserve"> </t>
        </is>
      </c>
      <c r="E31" s="4" t="inlineStr">
        <is>
          <t xml:space="preserve"> </t>
        </is>
      </c>
    </row>
    <row r="32">
      <c r="A32" s="4" t="inlineStr">
        <is>
          <t>Financial instruments</t>
        </is>
      </c>
      <c r="B32" s="5" t="n">
        <v>18857</v>
      </c>
      <c r="C32" s="5" t="n">
        <v>18857</v>
      </c>
      <c r="D32" s="4" t="inlineStr">
        <is>
          <t xml:space="preserve"> </t>
        </is>
      </c>
      <c r="E32" s="5" t="n">
        <v>19402</v>
      </c>
    </row>
    <row r="33">
      <c r="A33" s="4" t="inlineStr">
        <is>
          <t>New England Pension Fund withdrawal liability | Fair Value | Level 2</t>
        </is>
      </c>
      <c r="B33" s="4" t="inlineStr">
        <is>
          <t xml:space="preserve"> </t>
        </is>
      </c>
      <c r="C33" s="4" t="inlineStr">
        <is>
          <t xml:space="preserve"> </t>
        </is>
      </c>
      <c r="D33" s="4" t="inlineStr">
        <is>
          <t xml:space="preserve"> </t>
        </is>
      </c>
      <c r="E33" s="4" t="inlineStr">
        <is>
          <t xml:space="preserve"> </t>
        </is>
      </c>
    </row>
    <row r="34">
      <c r="A34" s="3" t="inlineStr">
        <is>
          <t>Fair value disclosure</t>
        </is>
      </c>
      <c r="B34" s="4" t="inlineStr">
        <is>
          <t xml:space="preserve"> </t>
        </is>
      </c>
      <c r="C34" s="4" t="inlineStr">
        <is>
          <t xml:space="preserve"> </t>
        </is>
      </c>
      <c r="D34" s="4" t="inlineStr">
        <is>
          <t xml:space="preserve"> </t>
        </is>
      </c>
      <c r="E34" s="4" t="inlineStr">
        <is>
          <t xml:space="preserve"> </t>
        </is>
      </c>
    </row>
    <row r="35">
      <c r="A35" s="4" t="inlineStr">
        <is>
          <t>Financial instruments</t>
        </is>
      </c>
      <c r="B35" s="6" t="n">
        <v>17761</v>
      </c>
      <c r="C35" s="6" t="n">
        <v>17761</v>
      </c>
      <c r="D35" s="4" t="inlineStr">
        <is>
          <t xml:space="preserve"> </t>
        </is>
      </c>
      <c r="E35" s="6" t="n">
        <v>18220</v>
      </c>
    </row>
    <row r="36">
      <c r="A36" s="4" t="inlineStr">
        <is>
          <t>Measurement input</t>
        </is>
      </c>
      <c r="B36" s="11" t="n">
        <v>0.053</v>
      </c>
      <c r="C36" s="11" t="n">
        <v>0.053</v>
      </c>
      <c r="D36" s="4" t="inlineStr">
        <is>
          <t xml:space="preserve"> </t>
        </is>
      </c>
      <c r="E36" s="11" t="n">
        <v>0.053</v>
      </c>
    </row>
    <row r="37">
      <c r="A37" s="4" t="inlineStr">
        <is>
          <t>Financial Instrument, Measurement Input</t>
        </is>
      </c>
      <c r="B37" s="4" t="inlineStr">
        <is>
          <t xml:space="preserve"> </t>
        </is>
      </c>
      <c r="C37" s="4" t="inlineStr">
        <is>
          <t>us-gaap:MeasurementInputDiscountRateMember</t>
        </is>
      </c>
      <c r="D37" s="4" t="inlineStr">
        <is>
          <t xml:space="preserve"> </t>
        </is>
      </c>
      <c r="E37" s="4" t="inlineStr">
        <is>
          <t>us-gaap:MeasurementInputDiscountRateMember</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Details)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Contingent consideration, noncurrent</t>
        </is>
      </c>
      <c r="B3" s="6" t="n">
        <v>12160</v>
      </c>
      <c r="C3" s="6" t="n">
        <v>92900</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swap</t>
        </is>
      </c>
      <c r="B6" s="5" t="n">
        <v>219</v>
      </c>
      <c r="C6" s="5" t="n">
        <v>1710</v>
      </c>
    </row>
    <row r="7">
      <c r="A7" s="4" t="inlineStr">
        <is>
          <t>Assets</t>
        </is>
      </c>
      <c r="B7" s="5" t="n">
        <v>37748</v>
      </c>
      <c r="C7" s="5" t="n">
        <v>100091</v>
      </c>
    </row>
    <row r="8">
      <c r="A8" s="4" t="inlineStr">
        <is>
          <t>Recurring basis | Cash and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5" t="n">
        <v>32094</v>
      </c>
      <c r="C10" s="5" t="n">
        <v>93754</v>
      </c>
    </row>
    <row r="11">
      <c r="A11" s="4" t="inlineStr">
        <is>
          <t>Recurring basis | Other long-term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bond, and money market mutual funds held in trust related to the Voluntary Savings Plan</t>
        </is>
      </c>
      <c r="B13" s="5" t="n">
        <v>5435</v>
      </c>
      <c r="C13" s="5" t="n">
        <v>4627</v>
      </c>
    </row>
    <row r="14">
      <c r="A14" s="4" t="inlineStr">
        <is>
          <t>Recurring basis | Other long-term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 noncurrent</t>
        </is>
      </c>
      <c r="B16" s="5" t="n">
        <v>12160</v>
      </c>
      <c r="C16" s="5" t="n">
        <v>92900</v>
      </c>
    </row>
    <row r="17">
      <c r="A17" s="4" t="inlineStr">
        <is>
          <t>Recurring basis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5" t="n">
        <v>37529</v>
      </c>
      <c r="C19" s="5" t="n">
        <v>98381</v>
      </c>
    </row>
    <row r="20">
      <c r="A20" s="4" t="inlineStr">
        <is>
          <t>Recurring basis | Level 1 | Cash and cash equival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5" t="n">
        <v>32094</v>
      </c>
      <c r="C22" s="5" t="n">
        <v>93754</v>
      </c>
    </row>
    <row r="23">
      <c r="A23" s="4" t="inlineStr">
        <is>
          <t>Recurring basis | Level 1 | Other long-term asse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Equity, bond, and money market mutual funds held in trust related to the Voluntary Savings Plan</t>
        </is>
      </c>
      <c r="B25" s="5" t="n">
        <v>5435</v>
      </c>
      <c r="C25" s="5" t="n">
        <v>4627</v>
      </c>
    </row>
    <row r="26">
      <c r="A26" s="4" t="inlineStr">
        <is>
          <t>Recurring basis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terest rate swap</t>
        </is>
      </c>
      <c r="B28" s="5" t="n">
        <v>219</v>
      </c>
      <c r="C28" s="5" t="n">
        <v>1710</v>
      </c>
    </row>
    <row r="29">
      <c r="A29" s="4" t="inlineStr">
        <is>
          <t>Assets</t>
        </is>
      </c>
      <c r="B29" s="5" t="n">
        <v>219</v>
      </c>
      <c r="C29" s="5" t="n">
        <v>1710</v>
      </c>
    </row>
    <row r="30">
      <c r="A30" s="4" t="inlineStr">
        <is>
          <t>Recurring basis | Level 3 | Other long-term liabiliti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Contingent consideration, noncurrent</t>
        </is>
      </c>
      <c r="B32" s="6" t="n">
        <v>12160</v>
      </c>
      <c r="C32" s="6" t="n">
        <v>92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INANCIAL INSTRUMENTS AND FAIR VALUE MEASUREMENTS - Merger Agreement (Details) - Contingent consideration - Level 3 - Recurring basis</t>
        </is>
      </c>
      <c r="B1" s="2" t="inlineStr">
        <is>
          <t>Sep. 30, 2024</t>
        </is>
      </c>
      <c r="C1" s="2" t="inlineStr">
        <is>
          <t>Dec. 31, 2023</t>
        </is>
      </c>
    </row>
    <row r="2">
      <c r="A2" s="3" t="inlineStr">
        <is>
          <t>Fair value measurement</t>
        </is>
      </c>
      <c r="B2" s="4" t="inlineStr">
        <is>
          <t xml:space="preserve"> </t>
        </is>
      </c>
      <c r="C2" s="4" t="inlineStr">
        <is>
          <t xml:space="preserve"> </t>
        </is>
      </c>
    </row>
    <row r="3">
      <c r="A3" s="4" t="inlineStr">
        <is>
          <t>Measurement input</t>
        </is>
      </c>
      <c r="B3" s="11" t="n">
        <v>0.127</v>
      </c>
      <c r="C3" s="11" t="n">
        <v>0.133</v>
      </c>
    </row>
    <row r="4">
      <c r="A4" s="4" t="inlineStr">
        <is>
          <t>Business Combination, Contingent Consideration, Liability, Measurement Input</t>
        </is>
      </c>
      <c r="B4" s="4" t="inlineStr">
        <is>
          <t>us-gaap:MeasurementInputDiscountRateMember</t>
        </is>
      </c>
      <c r="C4" s="4" t="inlineStr">
        <is>
          <t>us-gaap:MeasurementInputDiscountRateMemb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hanges in Fair Value of Liabilities (Details) - Contingent Consideration $ in Thousands</t>
        </is>
      </c>
      <c r="B1" s="2" t="inlineStr">
        <is>
          <t>9 Months Ended</t>
        </is>
      </c>
    </row>
    <row r="2">
      <c r="B2" s="2" t="inlineStr">
        <is>
          <t>Sep. 30, 2024 USD ($)</t>
        </is>
      </c>
    </row>
    <row r="3">
      <c r="A3" s="3" t="inlineStr">
        <is>
          <t>Changes in fair value</t>
        </is>
      </c>
      <c r="B3" s="4" t="inlineStr">
        <is>
          <t xml:space="preserve"> </t>
        </is>
      </c>
    </row>
    <row r="4">
      <c r="A4" s="4" t="inlineStr">
        <is>
          <t>Balance at beginning of period</t>
        </is>
      </c>
      <c r="B4" s="6" t="n">
        <v>92900</v>
      </c>
    </row>
    <row r="5">
      <c r="A5" s="4" t="inlineStr">
        <is>
          <t>Change in fair value included in operating income</t>
        </is>
      </c>
      <c r="B5" s="6" t="n">
        <v>-80740</v>
      </c>
    </row>
    <row r="6">
      <c r="A6" s="4" t="inlineStr">
        <is>
          <t>Fair Value, Liability, Recurring Basis, Unobservable Input Reconciliation, Gain (Loss), Statement of Income or Comprehensive Income</t>
        </is>
      </c>
      <c r="B6" s="4" t="inlineStr">
        <is>
          <t>Operating income</t>
        </is>
      </c>
    </row>
    <row r="7">
      <c r="A7" s="4" t="inlineStr">
        <is>
          <t>Balance at end of period</t>
        </is>
      </c>
      <c r="B7" s="6" t="n">
        <v>121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INANCIAL INSTRUMENTS AND FAIR VALUE MEASUREMENTS - Assets Measured at Fair Value on a Nonrecurring Basis (Details) - USD ($) $ in Thousands</t>
        </is>
      </c>
      <c r="B1" s="2" t="inlineStr">
        <is>
          <t>3 Months Ended</t>
        </is>
      </c>
      <c r="C1" s="2" t="inlineStr">
        <is>
          <t>9 Months Ended</t>
        </is>
      </c>
    </row>
    <row r="2">
      <c r="B2" s="2" t="inlineStr">
        <is>
          <t>Jun. 30, 2023</t>
        </is>
      </c>
      <c r="C2" s="2" t="inlineStr">
        <is>
          <t>Sep. 30, 2024</t>
        </is>
      </c>
      <c r="D2" s="2" t="inlineStr">
        <is>
          <t>Sep. 30, 2023</t>
        </is>
      </c>
      <c r="E2" s="2" t="inlineStr">
        <is>
          <t>Dec. 31, 2023</t>
        </is>
      </c>
      <c r="F2" s="2" t="inlineStr">
        <is>
          <t>Nov. 30, 2021</t>
        </is>
      </c>
    </row>
    <row r="3">
      <c r="A3" s="3" t="inlineStr">
        <is>
          <t>FINANCIAL INSTRUMENTS AND 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 Balance</t>
        </is>
      </c>
      <c r="B4" s="4" t="inlineStr">
        <is>
          <t xml:space="preserve"> </t>
        </is>
      </c>
      <c r="C4" s="4" t="inlineStr">
        <is>
          <t xml:space="preserve"> </t>
        </is>
      </c>
      <c r="D4" s="4" t="inlineStr">
        <is>
          <t xml:space="preserve"> </t>
        </is>
      </c>
      <c r="E4" s="6" t="n">
        <v>28739</v>
      </c>
      <c r="F4" s="6" t="n">
        <v>25000</v>
      </c>
    </row>
    <row r="5">
      <c r="A5" s="4" t="inlineStr">
        <is>
          <t>Change in fair value included in other income, increase</t>
        </is>
      </c>
      <c r="B5" s="6" t="n">
        <v>3700</v>
      </c>
      <c r="C5" s="4" t="inlineStr">
        <is>
          <t xml:space="preserve"> </t>
        </is>
      </c>
      <c r="D5" s="6" t="n">
        <v>3739</v>
      </c>
      <c r="E5" s="4" t="inlineStr">
        <is>
          <t xml:space="preserve"> </t>
        </is>
      </c>
      <c r="F5" s="4" t="inlineStr">
        <is>
          <t xml:space="preserve"> </t>
        </is>
      </c>
    </row>
    <row r="6">
      <c r="A6" s="4" t="inlineStr">
        <is>
          <t>Change in fair value included in other income, decrease</t>
        </is>
      </c>
      <c r="B6" s="4" t="inlineStr">
        <is>
          <t xml:space="preserve"> </t>
        </is>
      </c>
      <c r="C6" s="6" t="n">
        <v>-28739</v>
      </c>
      <c r="D6" s="4" t="inlineStr">
        <is>
          <t xml:space="preserve"> </t>
        </is>
      </c>
      <c r="E6" s="4" t="inlineStr">
        <is>
          <t xml:space="preserve"> </t>
        </is>
      </c>
      <c r="F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1063124</v>
      </c>
      <c r="C4" s="6" t="n">
        <v>1128350</v>
      </c>
      <c r="D4" s="6" t="n">
        <v>3177374</v>
      </c>
      <c r="E4" s="6" t="n">
        <v>3337908</v>
      </c>
    </row>
    <row r="5">
      <c r="A5" s="4" t="inlineStr">
        <is>
          <t>OPERATING EXPENSES</t>
        </is>
      </c>
      <c r="B5" s="5" t="n">
        <v>928131</v>
      </c>
      <c r="C5" s="5" t="n">
        <v>1083259</v>
      </c>
      <c r="D5" s="5" t="n">
        <v>2971101</v>
      </c>
      <c r="E5" s="5" t="n">
        <v>3229542</v>
      </c>
    </row>
    <row r="6">
      <c r="A6" s="4" t="inlineStr">
        <is>
          <t>OPERATING INCOME</t>
        </is>
      </c>
      <c r="B6" s="5" t="n">
        <v>134993</v>
      </c>
      <c r="C6" s="5" t="n">
        <v>45091</v>
      </c>
      <c r="D6" s="5" t="n">
        <v>206273</v>
      </c>
      <c r="E6" s="5" t="n">
        <v>108366</v>
      </c>
    </row>
    <row r="7">
      <c r="A7" s="3" t="inlineStr">
        <is>
          <t>OTHER INCOME (COSTS)</t>
        </is>
      </c>
      <c r="B7" s="4" t="inlineStr">
        <is>
          <t xml:space="preserve"> </t>
        </is>
      </c>
      <c r="C7" s="4" t="inlineStr">
        <is>
          <t xml:space="preserve"> </t>
        </is>
      </c>
      <c r="D7" s="4" t="inlineStr">
        <is>
          <t xml:space="preserve"> </t>
        </is>
      </c>
      <c r="E7" s="4" t="inlineStr">
        <is>
          <t xml:space="preserve"> </t>
        </is>
      </c>
    </row>
    <row r="8">
      <c r="A8" s="4" t="inlineStr">
        <is>
          <t>Interest and dividend income</t>
        </is>
      </c>
      <c r="B8" s="5" t="n">
        <v>3130</v>
      </c>
      <c r="C8" s="5" t="n">
        <v>3946</v>
      </c>
      <c r="D8" s="5" t="n">
        <v>9686</v>
      </c>
      <c r="E8" s="5" t="n">
        <v>10604</v>
      </c>
    </row>
    <row r="9">
      <c r="A9" s="4" t="inlineStr">
        <is>
          <t>Interest and other related financing costs</t>
        </is>
      </c>
      <c r="B9" s="5" t="n">
        <v>-2281</v>
      </c>
      <c r="C9" s="5" t="n">
        <v>-2236</v>
      </c>
      <c r="D9" s="5" t="n">
        <v>-6587</v>
      </c>
      <c r="E9" s="5" t="n">
        <v>-6768</v>
      </c>
    </row>
    <row r="10">
      <c r="A10" s="4" t="inlineStr">
        <is>
          <t>Other, net</t>
        </is>
      </c>
      <c r="B10" s="5" t="n">
        <v>862</v>
      </c>
      <c r="C10" s="5" t="n">
        <v>89</v>
      </c>
      <c r="D10" s="5" t="n">
        <v>-28118</v>
      </c>
      <c r="E10" s="5" t="n">
        <v>6907</v>
      </c>
    </row>
    <row r="11">
      <c r="A11" s="4" t="inlineStr">
        <is>
          <t>TOTAL OTHER INCOME (COSTS)</t>
        </is>
      </c>
      <c r="B11" s="5" t="n">
        <v>1711</v>
      </c>
      <c r="C11" s="5" t="n">
        <v>1799</v>
      </c>
      <c r="D11" s="5" t="n">
        <v>-25019</v>
      </c>
      <c r="E11" s="5" t="n">
        <v>10743</v>
      </c>
    </row>
    <row r="12">
      <c r="A12" s="4" t="inlineStr">
        <is>
          <t>INCOME FROM CONTINUING OPERATIONS BEFORE INCOME TAXES</t>
        </is>
      </c>
      <c r="B12" s="5" t="n">
        <v>136704</v>
      </c>
      <c r="C12" s="5" t="n">
        <v>46890</v>
      </c>
      <c r="D12" s="5" t="n">
        <v>181254</v>
      </c>
      <c r="E12" s="5" t="n">
        <v>119109</v>
      </c>
    </row>
    <row r="13">
      <c r="A13" s="4" t="inlineStr">
        <is>
          <t>INCOME TAX PROVISION</t>
        </is>
      </c>
      <c r="B13" s="5" t="n">
        <v>36390</v>
      </c>
      <c r="C13" s="5" t="n">
        <v>11963</v>
      </c>
      <c r="D13" s="5" t="n">
        <v>36928</v>
      </c>
      <c r="E13" s="5" t="n">
        <v>25735</v>
      </c>
    </row>
    <row r="14">
      <c r="A14" s="4" t="inlineStr">
        <is>
          <t>NET INCOME FROM CONTINUING OPERATIONS</t>
        </is>
      </c>
      <c r="B14" s="5" t="n">
        <v>100314</v>
      </c>
      <c r="C14" s="5" t="n">
        <v>34927</v>
      </c>
      <c r="D14" s="5" t="n">
        <v>144326</v>
      </c>
      <c r="E14" s="5" t="n">
        <v>93374</v>
      </c>
    </row>
    <row r="15">
      <c r="A15" s="4" t="inlineStr">
        <is>
          <t>INCOME (LOSS) FROM DISCONTINUED OPERATIONS, net of tax</t>
        </is>
      </c>
      <c r="B15" s="4" t="inlineStr">
        <is>
          <t xml:space="preserve"> </t>
        </is>
      </c>
      <c r="C15" s="5" t="n">
        <v>-10</v>
      </c>
      <c r="D15" s="5" t="n">
        <v>600</v>
      </c>
      <c r="E15" s="5" t="n">
        <v>53269</v>
      </c>
    </row>
    <row r="16">
      <c r="A16" s="4" t="inlineStr">
        <is>
          <t>NET INCOME</t>
        </is>
      </c>
      <c r="B16" s="6" t="n">
        <v>100314</v>
      </c>
      <c r="C16" s="6" t="n">
        <v>34917</v>
      </c>
      <c r="D16" s="6" t="n">
        <v>144926</v>
      </c>
      <c r="E16" s="6" t="n">
        <v>146643</v>
      </c>
    </row>
    <row r="17">
      <c r="A17" s="3" t="inlineStr">
        <is>
          <t>BASIC EARNINGS PER COMMON SHARE</t>
        </is>
      </c>
      <c r="B17" s="4" t="inlineStr">
        <is>
          <t xml:space="preserve"> </t>
        </is>
      </c>
      <c r="C17" s="4" t="inlineStr">
        <is>
          <t xml:space="preserve"> </t>
        </is>
      </c>
      <c r="D17" s="4" t="inlineStr">
        <is>
          <t xml:space="preserve"> </t>
        </is>
      </c>
      <c r="E17" s="4" t="inlineStr">
        <is>
          <t xml:space="preserve"> </t>
        </is>
      </c>
    </row>
    <row r="18">
      <c r="A18" s="4" t="inlineStr">
        <is>
          <t>Continuing operations (in dollars per share)</t>
        </is>
      </c>
      <c r="B18" s="7" t="n">
        <v>4.25</v>
      </c>
      <c r="C18" s="7" t="n">
        <v>1.46</v>
      </c>
      <c r="D18" s="7" t="n">
        <v>6.12</v>
      </c>
      <c r="E18" s="7" t="n">
        <v>3.87</v>
      </c>
    </row>
    <row r="19">
      <c r="A19" s="4" t="inlineStr">
        <is>
          <t>Discontinued operations (in dollars per share)</t>
        </is>
      </c>
      <c r="B19" s="4" t="inlineStr">
        <is>
          <t xml:space="preserve"> </t>
        </is>
      </c>
      <c r="C19" s="4" t="inlineStr">
        <is>
          <t xml:space="preserve"> </t>
        </is>
      </c>
      <c r="D19" s="8" t="n">
        <v>0.03</v>
      </c>
      <c r="E19" s="8" t="n">
        <v>2.21</v>
      </c>
    </row>
    <row r="20">
      <c r="A20" s="4" t="inlineStr">
        <is>
          <t>BASIC EARNINGS PER COMMON SHARE (in dollars per share)</t>
        </is>
      </c>
      <c r="B20" s="8" t="n">
        <v>4.25</v>
      </c>
      <c r="C20" s="8" t="n">
        <v>1.45</v>
      </c>
      <c r="D20" s="8" t="n">
        <v>6.14</v>
      </c>
      <c r="E20" s="8" t="n">
        <v>6.08</v>
      </c>
    </row>
    <row r="21">
      <c r="A21" s="3" t="inlineStr">
        <is>
          <t>DILUTED EARNINGS PER COMMON SHARE</t>
        </is>
      </c>
      <c r="B21" s="4" t="inlineStr">
        <is>
          <t xml:space="preserve"> </t>
        </is>
      </c>
      <c r="C21" s="4" t="inlineStr">
        <is>
          <t xml:space="preserve"> </t>
        </is>
      </c>
      <c r="D21" s="4" t="inlineStr">
        <is>
          <t xml:space="preserve"> </t>
        </is>
      </c>
      <c r="E21" s="4" t="inlineStr">
        <is>
          <t xml:space="preserve"> </t>
        </is>
      </c>
    </row>
    <row r="22">
      <c r="A22" s="4" t="inlineStr">
        <is>
          <t>Continuing operations (in dollars per share)</t>
        </is>
      </c>
      <c r="B22" s="8" t="n">
        <v>4.23</v>
      </c>
      <c r="C22" s="8" t="n">
        <v>1.42</v>
      </c>
      <c r="D22" s="8" t="n">
        <v>6.03</v>
      </c>
      <c r="E22" s="8" t="n">
        <v>3.77</v>
      </c>
    </row>
    <row r="23">
      <c r="A23" s="4" t="inlineStr">
        <is>
          <t>Discontinued operations (in dollars per share)</t>
        </is>
      </c>
      <c r="B23" s="4" t="inlineStr">
        <is>
          <t xml:space="preserve"> </t>
        </is>
      </c>
      <c r="C23" s="4" t="inlineStr">
        <is>
          <t xml:space="preserve"> </t>
        </is>
      </c>
      <c r="D23" s="8" t="n">
        <v>0.03</v>
      </c>
      <c r="E23" s="8" t="n">
        <v>2.15</v>
      </c>
    </row>
    <row r="24">
      <c r="A24" s="4" t="inlineStr">
        <is>
          <t>DILUTED EARNINGS PER COMMON SHARE (in dollars per share)</t>
        </is>
      </c>
      <c r="B24" s="7" t="n">
        <v>4.23</v>
      </c>
      <c r="C24" s="7" t="n">
        <v>1.42</v>
      </c>
      <c r="D24" s="7" t="n">
        <v>6.06</v>
      </c>
      <c r="E24" s="7" t="n">
        <v>5.92</v>
      </c>
    </row>
    <row r="25">
      <c r="A25" s="3" t="inlineStr">
        <is>
          <t>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3624761</v>
      </c>
      <c r="C26" s="5" t="n">
        <v>24004255</v>
      </c>
      <c r="D26" s="5" t="n">
        <v>23601548</v>
      </c>
      <c r="E26" s="5" t="n">
        <v>24119449</v>
      </c>
    </row>
    <row r="27">
      <c r="A27" s="4" t="inlineStr">
        <is>
          <t>Diluted (in shares)</t>
        </is>
      </c>
      <c r="B27" s="5" t="n">
        <v>23690120</v>
      </c>
      <c r="C27" s="5" t="n">
        <v>24525258</v>
      </c>
      <c r="D27" s="5" t="n">
        <v>23923047</v>
      </c>
      <c r="E27" s="5" t="n">
        <v>24756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FINANCIAL INSTRUMENTS AND FAIR VALUE MEASUREMENTS - Impairment (Details) $ in Thousands</t>
        </is>
      </c>
      <c r="C1" s="2" t="inlineStr">
        <is>
          <t>3 Months Ended</t>
        </is>
      </c>
      <c r="D1" s="2" t="inlineStr">
        <is>
          <t>9 Months Ended</t>
        </is>
      </c>
    </row>
    <row r="2">
      <c r="B2" s="2" t="inlineStr">
        <is>
          <t>Sep. 01, 2023</t>
        </is>
      </c>
      <c r="C2" s="2" t="inlineStr">
        <is>
          <t>Sep. 30, 2023 USD ($)</t>
        </is>
      </c>
      <c r="D2" s="2" t="inlineStr">
        <is>
          <t>Sep. 30, 2023 USD ($)</t>
        </is>
      </c>
    </row>
    <row r="3">
      <c r="A3" s="3" t="inlineStr">
        <is>
          <t>Fair value measurement</t>
        </is>
      </c>
      <c r="B3" s="4" t="inlineStr">
        <is>
          <t xml:space="preserve"> </t>
        </is>
      </c>
      <c r="C3" s="4" t="inlineStr">
        <is>
          <t xml:space="preserve"> </t>
        </is>
      </c>
      <c r="D3" s="4" t="inlineStr">
        <is>
          <t xml:space="preserve"> </t>
        </is>
      </c>
    </row>
    <row r="4">
      <c r="A4" s="4" t="inlineStr">
        <is>
          <t>Operating right-of-use assets, Lease impairment charges</t>
        </is>
      </c>
      <c r="B4" s="4" t="inlineStr">
        <is>
          <t xml:space="preserve"> </t>
        </is>
      </c>
      <c r="C4" s="6" t="n">
        <v>-28124</v>
      </c>
      <c r="D4" s="6" t="n">
        <v>-28124</v>
      </c>
    </row>
    <row r="5">
      <c r="A5" s="4" t="inlineStr">
        <is>
          <t>Leasehold improvements, Lease impairment charges</t>
        </is>
      </c>
      <c r="B5" s="4" t="inlineStr">
        <is>
          <t xml:space="preserve"> </t>
        </is>
      </c>
      <c r="C5" s="5" t="n">
        <v>-2038</v>
      </c>
      <c r="D5" s="5" t="n">
        <v>-2038</v>
      </c>
    </row>
    <row r="6">
      <c r="A6" s="4" t="inlineStr">
        <is>
          <t>Operating right-of-use assets and Leasehold improvements, Lease impairment charges</t>
        </is>
      </c>
      <c r="B6" s="4" t="inlineStr">
        <is>
          <t xml:space="preserve"> </t>
        </is>
      </c>
      <c r="C6" s="5" t="n">
        <v>-30162</v>
      </c>
      <c r="D6" s="5" t="n">
        <v>-30162</v>
      </c>
    </row>
    <row r="7">
      <c r="A7" s="4" t="inlineStr">
        <is>
          <t>Carrying Value | Nonrecurring basis</t>
        </is>
      </c>
      <c r="B7" s="4" t="inlineStr">
        <is>
          <t xml:space="preserve"> </t>
        </is>
      </c>
      <c r="C7" s="4" t="inlineStr">
        <is>
          <t xml:space="preserve"> </t>
        </is>
      </c>
      <c r="D7" s="4" t="inlineStr">
        <is>
          <t xml:space="preserve"> </t>
        </is>
      </c>
    </row>
    <row r="8">
      <c r="A8" s="3" t="inlineStr">
        <is>
          <t>Fair value measurement</t>
        </is>
      </c>
      <c r="B8" s="4" t="inlineStr">
        <is>
          <t xml:space="preserve"> </t>
        </is>
      </c>
      <c r="C8" s="4" t="inlineStr">
        <is>
          <t xml:space="preserve"> </t>
        </is>
      </c>
      <c r="D8" s="4" t="inlineStr">
        <is>
          <t xml:space="preserve"> </t>
        </is>
      </c>
    </row>
    <row r="9">
      <c r="A9" s="4" t="inlineStr">
        <is>
          <t>Operating right-of-use assets</t>
        </is>
      </c>
      <c r="B9" s="4" t="inlineStr">
        <is>
          <t xml:space="preserve"> </t>
        </is>
      </c>
      <c r="C9" s="5" t="n">
        <v>48417</v>
      </c>
      <c r="D9" s="5" t="n">
        <v>48417</v>
      </c>
    </row>
    <row r="10">
      <c r="A10" s="4" t="inlineStr">
        <is>
          <t>Leasehold improvements</t>
        </is>
      </c>
      <c r="B10" s="4" t="inlineStr">
        <is>
          <t xml:space="preserve"> </t>
        </is>
      </c>
      <c r="C10" s="5" t="n">
        <v>3874</v>
      </c>
      <c r="D10" s="5" t="n">
        <v>3874</v>
      </c>
    </row>
    <row r="11">
      <c r="A11" s="4" t="inlineStr">
        <is>
          <t>Operating right-of-use assets and Leasehold improvements</t>
        </is>
      </c>
      <c r="B11" s="4" t="inlineStr">
        <is>
          <t xml:space="preserve"> </t>
        </is>
      </c>
      <c r="C11" s="5" t="n">
        <v>52291</v>
      </c>
      <c r="D11" s="5" t="n">
        <v>52291</v>
      </c>
    </row>
    <row r="12">
      <c r="A12" s="4" t="inlineStr">
        <is>
          <t>Fair Value | Nonrecurring basis | Level 3</t>
        </is>
      </c>
      <c r="B12" s="4" t="inlineStr">
        <is>
          <t xml:space="preserve"> </t>
        </is>
      </c>
      <c r="C12" s="4" t="inlineStr">
        <is>
          <t xml:space="preserve"> </t>
        </is>
      </c>
      <c r="D12" s="4" t="inlineStr">
        <is>
          <t xml:space="preserve"> </t>
        </is>
      </c>
    </row>
    <row r="13">
      <c r="A13" s="3" t="inlineStr">
        <is>
          <t>Fair value measurement</t>
        </is>
      </c>
      <c r="B13" s="4" t="inlineStr">
        <is>
          <t xml:space="preserve"> </t>
        </is>
      </c>
      <c r="C13" s="4" t="inlineStr">
        <is>
          <t xml:space="preserve"> </t>
        </is>
      </c>
      <c r="D13" s="4" t="inlineStr">
        <is>
          <t xml:space="preserve"> </t>
        </is>
      </c>
    </row>
    <row r="14">
      <c r="A14" s="4" t="inlineStr">
        <is>
          <t>Operating right-of-use assets</t>
        </is>
      </c>
      <c r="B14" s="4" t="inlineStr">
        <is>
          <t xml:space="preserve"> </t>
        </is>
      </c>
      <c r="C14" s="5" t="n">
        <v>20293</v>
      </c>
      <c r="D14" s="5" t="n">
        <v>20293</v>
      </c>
    </row>
    <row r="15">
      <c r="A15" s="4" t="inlineStr">
        <is>
          <t>Leasehold improvements</t>
        </is>
      </c>
      <c r="B15" s="4" t="inlineStr">
        <is>
          <t xml:space="preserve"> </t>
        </is>
      </c>
      <c r="C15" s="5" t="n">
        <v>1836</v>
      </c>
      <c r="D15" s="5" t="n">
        <v>1836</v>
      </c>
    </row>
    <row r="16">
      <c r="A16" s="4" t="inlineStr">
        <is>
          <t>Operating right-of-use assets and Leasehold improvements</t>
        </is>
      </c>
      <c r="B16" s="4" t="inlineStr">
        <is>
          <t xml:space="preserve"> </t>
        </is>
      </c>
      <c r="C16" s="6" t="n">
        <v>22129</v>
      </c>
      <c r="D16" s="6" t="n">
        <v>22129</v>
      </c>
    </row>
    <row r="17">
      <c r="A17" s="4" t="inlineStr">
        <is>
          <t>Operating Right-Of-Use Assets and Leasehold Improvements, Valuation Technique</t>
        </is>
      </c>
      <c r="B17" s="4" t="inlineStr">
        <is>
          <t>us-gaap:ValuationTechniqueDiscountedCashFlowMember</t>
        </is>
      </c>
      <c r="C17" s="4" t="inlineStr">
        <is>
          <t xml:space="preserve"> </t>
        </is>
      </c>
      <c r="D17" s="4" t="inlineStr">
        <is>
          <t xml:space="preserve"> </t>
        </is>
      </c>
    </row>
    <row r="18">
      <c r="A18" s="4" t="inlineStr">
        <is>
          <t>Operating Right-Of-Use Assets and Leasehold Improvements, Measurement Input</t>
        </is>
      </c>
      <c r="B18" s="4" t="inlineStr">
        <is>
          <t>us-gaap:MeasurementInputDiscountRateMember</t>
        </is>
      </c>
      <c r="C18" s="4" t="inlineStr">
        <is>
          <t xml:space="preserve"> </t>
        </is>
      </c>
      <c r="D18" s="4" t="inlineStr">
        <is>
          <t xml:space="preserve"> </t>
        </is>
      </c>
    </row>
    <row r="19">
      <c r="A19" s="4" t="inlineStr">
        <is>
          <t>Fair Value | Nonrecurring basis | Level 3 | Minimum</t>
        </is>
      </c>
      <c r="B19" s="4" t="inlineStr">
        <is>
          <t xml:space="preserve"> </t>
        </is>
      </c>
      <c r="C19" s="4" t="inlineStr">
        <is>
          <t xml:space="preserve"> </t>
        </is>
      </c>
      <c r="D19" s="4" t="inlineStr">
        <is>
          <t xml:space="preserve"> </t>
        </is>
      </c>
    </row>
    <row r="20">
      <c r="A20" s="3" t="inlineStr">
        <is>
          <t>Fair value measurement</t>
        </is>
      </c>
      <c r="B20" s="4" t="inlineStr">
        <is>
          <t xml:space="preserve"> </t>
        </is>
      </c>
      <c r="C20" s="4" t="inlineStr">
        <is>
          <t xml:space="preserve"> </t>
        </is>
      </c>
      <c r="D20" s="4" t="inlineStr">
        <is>
          <t xml:space="preserve"> </t>
        </is>
      </c>
    </row>
    <row r="21">
      <c r="A21" s="4" t="inlineStr">
        <is>
          <t>Operating right-of-use assets and Leasehold improvements, Measurement input</t>
        </is>
      </c>
      <c r="B21" s="11" t="n">
        <v>0.075</v>
      </c>
      <c r="C21" s="4" t="inlineStr">
        <is>
          <t xml:space="preserve"> </t>
        </is>
      </c>
      <c r="D21" s="4" t="inlineStr">
        <is>
          <t xml:space="preserve"> </t>
        </is>
      </c>
    </row>
    <row r="22">
      <c r="A22" s="4" t="inlineStr">
        <is>
          <t>Fair Value | Nonrecurring basis | Level 3 | Maximum</t>
        </is>
      </c>
      <c r="B22" s="4" t="inlineStr">
        <is>
          <t xml:space="preserve"> </t>
        </is>
      </c>
      <c r="C22" s="4" t="inlineStr">
        <is>
          <t xml:space="preserve"> </t>
        </is>
      </c>
      <c r="D22" s="4" t="inlineStr">
        <is>
          <t xml:space="preserve"> </t>
        </is>
      </c>
    </row>
    <row r="23">
      <c r="A23" s="3" t="inlineStr">
        <is>
          <t>Fair value measurement</t>
        </is>
      </c>
      <c r="B23" s="4" t="inlineStr">
        <is>
          <t xml:space="preserve"> </t>
        </is>
      </c>
      <c r="C23" s="4" t="inlineStr">
        <is>
          <t xml:space="preserve"> </t>
        </is>
      </c>
      <c r="D23" s="4" t="inlineStr">
        <is>
          <t xml:space="preserve"> </t>
        </is>
      </c>
    </row>
    <row r="24">
      <c r="A24" s="4" t="inlineStr">
        <is>
          <t>Operating right-of-use assets and Leasehold improvements, Measurement input</t>
        </is>
      </c>
      <c r="B24" s="11" t="n">
        <v>0.095</v>
      </c>
      <c r="C24" s="4" t="inlineStr">
        <is>
          <t xml:space="preserve"> </t>
        </is>
      </c>
      <c r="D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ISCONTINUED OPERATIONS - Financial results (Details) - USD ($) $ in Thousands</t>
        </is>
      </c>
      <c r="C1" s="2" t="inlineStr">
        <is>
          <t>3 Months Ended</t>
        </is>
      </c>
      <c r="E1" s="2" t="inlineStr">
        <is>
          <t>9 Months Ended</t>
        </is>
      </c>
      <c r="G1" s="2" t="inlineStr">
        <is>
          <t>12 Months Ended</t>
        </is>
      </c>
    </row>
    <row r="2">
      <c r="B2" s="2" t="inlineStr">
        <is>
          <t>Feb. 28, 2023</t>
        </is>
      </c>
      <c r="C2" s="2" t="inlineStr">
        <is>
          <t>Mar. 31, 2024</t>
        </is>
      </c>
      <c r="D2" s="2" t="inlineStr">
        <is>
          <t>Sep. 30, 2023</t>
        </is>
      </c>
      <c r="E2" s="2" t="inlineStr">
        <is>
          <t>Sep. 30, 2024</t>
        </is>
      </c>
      <c r="F2" s="2" t="inlineStr">
        <is>
          <t>Sep. 30, 2023</t>
        </is>
      </c>
      <c r="G2" s="2" t="inlineStr">
        <is>
          <t>Dec. 31, 2023</t>
        </is>
      </c>
      <c r="H2" s="2" t="inlineStr">
        <is>
          <t>Jun. 30, 2023</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discontinued operations, pre-tax</t>
        </is>
      </c>
      <c r="B4" s="4" t="inlineStr">
        <is>
          <t xml:space="preserve"> </t>
        </is>
      </c>
      <c r="C4" s="4" t="inlineStr">
        <is>
          <t xml:space="preserve"> </t>
        </is>
      </c>
      <c r="D4" s="4" t="inlineStr">
        <is>
          <t xml:space="preserve"> </t>
        </is>
      </c>
      <c r="E4" s="6" t="n">
        <v>806</v>
      </c>
      <c r="F4" s="6" t="n">
        <v>70201</v>
      </c>
      <c r="G4" s="4" t="inlineStr">
        <is>
          <t xml:space="preserve"> </t>
        </is>
      </c>
      <c r="H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loss on sale of business</t>
        </is>
      </c>
      <c r="B6" s="4" t="inlineStr">
        <is>
          <t xml:space="preserve"> </t>
        </is>
      </c>
      <c r="C6" s="4" t="inlineStr">
        <is>
          <t xml:space="preserve"> </t>
        </is>
      </c>
      <c r="D6" s="4" t="inlineStr">
        <is>
          <t xml:space="preserve"> </t>
        </is>
      </c>
      <c r="E6" s="5" t="n">
        <v>-806</v>
      </c>
      <c r="F6" s="5" t="n">
        <v>-70201</v>
      </c>
      <c r="G6" s="4" t="inlineStr">
        <is>
          <t xml:space="preserve"> </t>
        </is>
      </c>
      <c r="H6" s="4" t="inlineStr">
        <is>
          <t xml:space="preserve"> </t>
        </is>
      </c>
    </row>
    <row r="7">
      <c r="A7" s="4" t="inlineStr">
        <is>
          <t>Income tax provision (benefit)</t>
        </is>
      </c>
      <c r="B7" s="4" t="inlineStr">
        <is>
          <t xml:space="preserve"> </t>
        </is>
      </c>
      <c r="C7" s="4" t="inlineStr">
        <is>
          <t xml:space="preserve"> </t>
        </is>
      </c>
      <c r="D7" s="4" t="inlineStr">
        <is>
          <t xml:space="preserve"> </t>
        </is>
      </c>
      <c r="E7" s="5" t="n">
        <v>200</v>
      </c>
      <c r="F7" s="5" t="n">
        <v>18300</v>
      </c>
      <c r="G7" s="4" t="inlineStr">
        <is>
          <t xml:space="preserve"> </t>
        </is>
      </c>
      <c r="H7" s="4" t="inlineStr">
        <is>
          <t xml:space="preserve"> </t>
        </is>
      </c>
    </row>
    <row r="8">
      <c r="A8" s="4" t="inlineStr">
        <is>
          <t>Income (loss) from discontinued operations, net of tax</t>
        </is>
      </c>
      <c r="B8" s="4" t="inlineStr">
        <is>
          <t xml:space="preserve"> </t>
        </is>
      </c>
      <c r="C8" s="4" t="inlineStr">
        <is>
          <t xml:space="preserve"> </t>
        </is>
      </c>
      <c r="D8" s="6" t="n">
        <v>-10</v>
      </c>
      <c r="E8" s="5" t="n">
        <v>600</v>
      </c>
      <c r="F8" s="5" t="n">
        <v>53269</v>
      </c>
      <c r="G8" s="4" t="inlineStr">
        <is>
          <t xml:space="preserve"> </t>
        </is>
      </c>
      <c r="H8" s="4" t="inlineStr">
        <is>
          <t xml:space="preserve"> </t>
        </is>
      </c>
    </row>
    <row r="9">
      <c r="A9" s="4" t="inlineStr">
        <is>
          <t>FleetNet | Discontinued Operations,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urchase price</t>
        </is>
      </c>
      <c r="B11" s="6" t="n">
        <v>101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on sale of discontinued operations, pre-tax</t>
        </is>
      </c>
      <c r="B12" s="5" t="n">
        <v>69100</v>
      </c>
      <c r="C12" s="6" t="n">
        <v>800</v>
      </c>
      <c r="D12" s="5" t="n">
        <v>-14</v>
      </c>
      <c r="E12" s="5" t="n">
        <v>806</v>
      </c>
      <c r="F12" s="5" t="n">
        <v>70201</v>
      </c>
      <c r="G12" s="6" t="n">
        <v>70200</v>
      </c>
      <c r="H12" s="4" t="inlineStr">
        <is>
          <t xml:space="preserve"> </t>
        </is>
      </c>
    </row>
    <row r="13">
      <c r="A13" s="4" t="inlineStr">
        <is>
          <t>Gain on sale of business, net of tax</t>
        </is>
      </c>
      <c r="B13" s="5" t="n">
        <v>51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adjusted cash purchase price</t>
        </is>
      </c>
      <c r="B14" s="5" t="n">
        <v>100900</v>
      </c>
      <c r="C14" s="4" t="inlineStr">
        <is>
          <t xml:space="preserve"> </t>
        </is>
      </c>
      <c r="D14" s="4" t="inlineStr">
        <is>
          <t xml:space="preserve"> </t>
        </is>
      </c>
      <c r="E14" s="4" t="inlineStr">
        <is>
          <t xml:space="preserve"> </t>
        </is>
      </c>
      <c r="F14" s="4" t="inlineStr">
        <is>
          <t xml:space="preserve"> </t>
        </is>
      </c>
      <c r="G14" s="4" t="inlineStr">
        <is>
          <t xml:space="preserve"> </t>
        </is>
      </c>
      <c r="H14" s="6" t="n">
        <v>100900</v>
      </c>
    </row>
    <row r="15">
      <c r="A15" s="3" t="inlineStr">
        <is>
          <t>Financial results from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5" t="n">
        <v>55929</v>
      </c>
      <c r="G16" s="4" t="inlineStr">
        <is>
          <t xml:space="preserve"> </t>
        </is>
      </c>
      <c r="H16" s="4" t="inlineStr">
        <is>
          <t xml:space="preserve"> </t>
        </is>
      </c>
    </row>
    <row r="17">
      <c r="A17" s="3" t="inlineStr">
        <is>
          <t>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on sale of business</t>
        </is>
      </c>
      <c r="B18" s="6" t="n">
        <v>-69100</v>
      </c>
      <c r="C18" s="6" t="n">
        <v>-800</v>
      </c>
      <c r="D18" s="5" t="n">
        <v>14</v>
      </c>
      <c r="E18" s="5" t="n">
        <v>-806</v>
      </c>
      <c r="F18" s="5" t="n">
        <v>-70201</v>
      </c>
      <c r="G18" s="6" t="n">
        <v>-70200</v>
      </c>
      <c r="H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5" t="n">
        <v>54623</v>
      </c>
      <c r="G19" s="4" t="inlineStr">
        <is>
          <t xml:space="preserve"> </t>
        </is>
      </c>
      <c r="H19" s="4" t="inlineStr">
        <is>
          <t xml:space="preserve"> </t>
        </is>
      </c>
    </row>
    <row r="20">
      <c r="A20" s="4" t="inlineStr">
        <is>
          <t>Operating expenses</t>
        </is>
      </c>
      <c r="B20" s="4" t="inlineStr">
        <is>
          <t xml:space="preserve"> </t>
        </is>
      </c>
      <c r="C20" s="4" t="inlineStr">
        <is>
          <t xml:space="preserve"> </t>
        </is>
      </c>
      <c r="D20" s="5" t="n">
        <v>14</v>
      </c>
      <c r="E20" s="5" t="n">
        <v>-806</v>
      </c>
      <c r="F20" s="5" t="n">
        <v>-15578</v>
      </c>
      <c r="G20" s="4" t="inlineStr">
        <is>
          <t xml:space="preserve"> </t>
        </is>
      </c>
      <c r="H20" s="4" t="inlineStr">
        <is>
          <t xml:space="preserve"> </t>
        </is>
      </c>
    </row>
    <row r="21">
      <c r="A21" s="4" t="inlineStr">
        <is>
          <t>Operating income (loss)</t>
        </is>
      </c>
      <c r="B21" s="4" t="inlineStr">
        <is>
          <t xml:space="preserve"> </t>
        </is>
      </c>
      <c r="C21" s="4" t="inlineStr">
        <is>
          <t xml:space="preserve"> </t>
        </is>
      </c>
      <c r="D21" s="5" t="n">
        <v>-14</v>
      </c>
      <c r="E21" s="5" t="n">
        <v>806</v>
      </c>
      <c r="F21" s="5" t="n">
        <v>71507</v>
      </c>
      <c r="G21" s="4" t="inlineStr">
        <is>
          <t xml:space="preserve"> </t>
        </is>
      </c>
      <c r="H21" s="4" t="inlineStr">
        <is>
          <t xml:space="preserve"> </t>
        </is>
      </c>
    </row>
    <row r="22">
      <c r="A22" s="4" t="inlineStr">
        <is>
          <t>Other income, net</t>
        </is>
      </c>
      <c r="B22" s="4" t="inlineStr">
        <is>
          <t xml:space="preserve"> </t>
        </is>
      </c>
      <c r="C22" s="4" t="inlineStr">
        <is>
          <t xml:space="preserve"> </t>
        </is>
      </c>
      <c r="D22" s="4" t="inlineStr">
        <is>
          <t xml:space="preserve"> </t>
        </is>
      </c>
      <c r="E22" s="4" t="inlineStr">
        <is>
          <t xml:space="preserve"> </t>
        </is>
      </c>
      <c r="F22" s="5" t="n">
        <v>17</v>
      </c>
      <c r="G22" s="4" t="inlineStr">
        <is>
          <t xml:space="preserve"> </t>
        </is>
      </c>
      <c r="H22" s="4" t="inlineStr">
        <is>
          <t xml:space="preserve"> </t>
        </is>
      </c>
    </row>
    <row r="23">
      <c r="A23" s="4" t="inlineStr">
        <is>
          <t>Income (loss) from discontinued operations before income taxes</t>
        </is>
      </c>
      <c r="B23" s="4" t="inlineStr">
        <is>
          <t xml:space="preserve"> </t>
        </is>
      </c>
      <c r="C23" s="4" t="inlineStr">
        <is>
          <t xml:space="preserve"> </t>
        </is>
      </c>
      <c r="D23" s="5" t="n">
        <v>-14</v>
      </c>
      <c r="E23" s="5" t="n">
        <v>806</v>
      </c>
      <c r="F23" s="5" t="n">
        <v>71524</v>
      </c>
      <c r="G23" s="4" t="inlineStr">
        <is>
          <t xml:space="preserve"> </t>
        </is>
      </c>
      <c r="H23" s="4" t="inlineStr">
        <is>
          <t xml:space="preserve"> </t>
        </is>
      </c>
    </row>
    <row r="24">
      <c r="A24" s="4" t="inlineStr">
        <is>
          <t>Income tax provision (benefit)</t>
        </is>
      </c>
      <c r="B24" s="4" t="inlineStr">
        <is>
          <t xml:space="preserve"> </t>
        </is>
      </c>
      <c r="C24" s="4" t="inlineStr">
        <is>
          <t xml:space="preserve"> </t>
        </is>
      </c>
      <c r="D24" s="5" t="n">
        <v>-4</v>
      </c>
      <c r="E24" s="5" t="n">
        <v>206</v>
      </c>
      <c r="F24" s="5" t="n">
        <v>18255</v>
      </c>
      <c r="G24" s="4" t="inlineStr">
        <is>
          <t xml:space="preserve"> </t>
        </is>
      </c>
      <c r="H24" s="4" t="inlineStr">
        <is>
          <t xml:space="preserve"> </t>
        </is>
      </c>
    </row>
    <row r="25">
      <c r="A25" s="4" t="inlineStr">
        <is>
          <t>Income (loss) from discontinued operations, net of tax</t>
        </is>
      </c>
      <c r="B25" s="4" t="inlineStr">
        <is>
          <t xml:space="preserve"> </t>
        </is>
      </c>
      <c r="C25" s="4" t="inlineStr">
        <is>
          <t xml:space="preserve"> </t>
        </is>
      </c>
      <c r="D25" s="6" t="n">
        <v>-10</v>
      </c>
      <c r="E25" s="6" t="n">
        <v>600</v>
      </c>
      <c r="F25" s="5" t="n">
        <v>53269</v>
      </c>
      <c r="G25" s="4" t="inlineStr">
        <is>
          <t xml:space="preserve"> </t>
        </is>
      </c>
      <c r="H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6" t="n">
        <v>3800</v>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sh flows (Details) - FleetNet - Discontinued Operations, Disposed of by Sale $ in Thousands</t>
        </is>
      </c>
      <c r="B1" s="2" t="inlineStr">
        <is>
          <t>9 Months Ended</t>
        </is>
      </c>
    </row>
    <row r="2">
      <c r="B2" s="2" t="inlineStr">
        <is>
          <t>Sep. 30, 2023 USD ($)</t>
        </is>
      </c>
    </row>
    <row r="3">
      <c r="A3" s="3" t="inlineStr">
        <is>
          <t>Cash flows from discontinued operations</t>
        </is>
      </c>
      <c r="B3" s="4" t="inlineStr">
        <is>
          <t xml:space="preserve"> </t>
        </is>
      </c>
    </row>
    <row r="4">
      <c r="A4" s="4" t="inlineStr">
        <is>
          <t>Net cash provided by operating activities</t>
        </is>
      </c>
      <c r="B4" s="6" t="n">
        <v>762</v>
      </c>
    </row>
    <row r="5">
      <c r="A5" s="4" t="inlineStr">
        <is>
          <t>Net cash used in investing activities</t>
        </is>
      </c>
      <c r="B5" s="5" t="n">
        <v>-397</v>
      </c>
    </row>
    <row r="6">
      <c r="A6" s="4" t="inlineStr">
        <is>
          <t>Net cash used in financing activities</t>
        </is>
      </c>
      <c r="B6" s="5" t="n">
        <v>-473</v>
      </c>
    </row>
    <row r="7">
      <c r="A7" s="4" t="inlineStr">
        <is>
          <t>Net decrease in cash and cash equivalents</t>
        </is>
      </c>
      <c r="B7" s="5" t="n">
        <v>-108</v>
      </c>
    </row>
    <row r="8">
      <c r="A8" s="4" t="inlineStr">
        <is>
          <t>Depreciation and amortization expense</t>
        </is>
      </c>
      <c r="B8" s="5" t="n">
        <v>400</v>
      </c>
    </row>
    <row r="9">
      <c r="A9" s="4" t="inlineStr">
        <is>
          <t>Share-based compensation expense</t>
        </is>
      </c>
      <c r="B9" s="5" t="n">
        <v>300</v>
      </c>
    </row>
    <row r="10">
      <c r="A10" s="4" t="inlineStr">
        <is>
          <t>Purchases of property, plant and equipment</t>
        </is>
      </c>
      <c r="B10" s="6"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Sep. 30, 2024</t>
        </is>
      </c>
      <c r="C1" s="2" t="inlineStr">
        <is>
          <t>Dec. 31, 2023</t>
        </is>
      </c>
    </row>
    <row r="2">
      <c r="A2" s="3" t="inlineStr">
        <is>
          <t>Goodwill by reportable operating segment</t>
        </is>
      </c>
      <c r="B2" s="4" t="inlineStr">
        <is>
          <t xml:space="preserve"> </t>
        </is>
      </c>
      <c r="C2" s="4" t="inlineStr">
        <is>
          <t xml:space="preserve"> </t>
        </is>
      </c>
    </row>
    <row r="3">
      <c r="A3" s="4" t="inlineStr">
        <is>
          <t>Goodwill</t>
        </is>
      </c>
      <c r="B3" s="6" t="n">
        <v>304753</v>
      </c>
      <c r="C3" s="6" t="n">
        <v>3047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4</t>
        </is>
      </c>
      <c r="C1" s="2" t="inlineStr">
        <is>
          <t>Dec. 31, 2023</t>
        </is>
      </c>
    </row>
    <row r="2">
      <c r="A2" s="3" t="inlineStr">
        <is>
          <t>Finite-lived intangible assets</t>
        </is>
      </c>
      <c r="B2" s="4" t="inlineStr">
        <is>
          <t xml:space="preserve"> </t>
        </is>
      </c>
      <c r="C2" s="4" t="inlineStr">
        <is>
          <t xml:space="preserve"> </t>
        </is>
      </c>
    </row>
    <row r="3">
      <c r="A3" s="4" t="inlineStr">
        <is>
          <t>Weighted Average Amortization Period</t>
        </is>
      </c>
      <c r="B3" s="4" t="inlineStr">
        <is>
          <t>11 years</t>
        </is>
      </c>
      <c r="C3" s="4" t="inlineStr">
        <is>
          <t xml:space="preserve"> </t>
        </is>
      </c>
    </row>
    <row r="4">
      <c r="A4" s="4" t="inlineStr">
        <is>
          <t>Cost</t>
        </is>
      </c>
      <c r="B4" s="6" t="n">
        <v>129824</v>
      </c>
      <c r="C4" s="6" t="n">
        <v>129730</v>
      </c>
    </row>
    <row r="5">
      <c r="A5" s="4" t="inlineStr">
        <is>
          <t>Accumulated Amortization</t>
        </is>
      </c>
      <c r="B5" s="5" t="n">
        <v>70497</v>
      </c>
      <c r="C5" s="5" t="n">
        <v>60880</v>
      </c>
    </row>
    <row r="6">
      <c r="A6" s="4" t="inlineStr">
        <is>
          <t>Net Value</t>
        </is>
      </c>
      <c r="B6" s="5" t="n">
        <v>59327</v>
      </c>
      <c r="C6" s="5" t="n">
        <v>68850</v>
      </c>
    </row>
    <row r="7">
      <c r="A7" s="3" t="inlineStr">
        <is>
          <t>Total intangible assets</t>
        </is>
      </c>
      <c r="B7" s="4" t="inlineStr">
        <is>
          <t xml:space="preserve"> </t>
        </is>
      </c>
      <c r="C7" s="4" t="inlineStr">
        <is>
          <t xml:space="preserve"> </t>
        </is>
      </c>
    </row>
    <row r="8">
      <c r="A8" s="4" t="inlineStr">
        <is>
          <t>Cost</t>
        </is>
      </c>
      <c r="B8" s="5" t="n">
        <v>162124</v>
      </c>
      <c r="C8" s="5" t="n">
        <v>162030</v>
      </c>
    </row>
    <row r="9">
      <c r="A9" s="4" t="inlineStr">
        <is>
          <t>Net Value</t>
        </is>
      </c>
      <c r="B9" s="5" t="n">
        <v>91627</v>
      </c>
      <c r="C9" s="5" t="n">
        <v>101150</v>
      </c>
    </row>
    <row r="10">
      <c r="A10" s="4" t="inlineStr">
        <is>
          <t>Trade name</t>
        </is>
      </c>
      <c r="B10" s="4" t="inlineStr">
        <is>
          <t xml:space="preserve"> </t>
        </is>
      </c>
      <c r="C10" s="4" t="inlineStr">
        <is>
          <t xml:space="preserve"> </t>
        </is>
      </c>
    </row>
    <row r="11">
      <c r="A11" s="3" t="inlineStr">
        <is>
          <t>Indefinite-lived intangible asset</t>
        </is>
      </c>
      <c r="B11" s="4" t="inlineStr">
        <is>
          <t xml:space="preserve"> </t>
        </is>
      </c>
      <c r="C11" s="4" t="inlineStr">
        <is>
          <t xml:space="preserve"> </t>
        </is>
      </c>
    </row>
    <row r="12">
      <c r="A12" s="4" t="inlineStr">
        <is>
          <t>Net Value</t>
        </is>
      </c>
      <c r="B12" s="6" t="n">
        <v>32300</v>
      </c>
      <c r="C12" s="5" t="n">
        <v>32300</v>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Weighted Average Amortization Period</t>
        </is>
      </c>
      <c r="B15" s="4" t="inlineStr">
        <is>
          <t>12 years</t>
        </is>
      </c>
      <c r="C15" s="4" t="inlineStr">
        <is>
          <t xml:space="preserve"> </t>
        </is>
      </c>
    </row>
    <row r="16">
      <c r="A16" s="4" t="inlineStr">
        <is>
          <t>Cost</t>
        </is>
      </c>
      <c r="B16" s="6" t="n">
        <v>99579</v>
      </c>
      <c r="C16" s="5" t="n">
        <v>99579</v>
      </c>
    </row>
    <row r="17">
      <c r="A17" s="4" t="inlineStr">
        <is>
          <t>Accumulated Amortization</t>
        </is>
      </c>
      <c r="B17" s="5" t="n">
        <v>57676</v>
      </c>
      <c r="C17" s="5" t="n">
        <v>51357</v>
      </c>
    </row>
    <row r="18">
      <c r="A18" s="4" t="inlineStr">
        <is>
          <t>Net Value</t>
        </is>
      </c>
      <c r="B18" s="6" t="n">
        <v>41903</v>
      </c>
      <c r="C18" s="5" t="n">
        <v>48222</v>
      </c>
    </row>
    <row r="19">
      <c r="A19" s="4" t="inlineStr">
        <is>
          <t>Other intangible asset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Weighted Average Amortization Period</t>
        </is>
      </c>
      <c r="B21" s="4" t="inlineStr">
        <is>
          <t>8 years</t>
        </is>
      </c>
      <c r="C21" s="4" t="inlineStr">
        <is>
          <t xml:space="preserve"> </t>
        </is>
      </c>
    </row>
    <row r="22">
      <c r="A22" s="4" t="inlineStr">
        <is>
          <t>Cost</t>
        </is>
      </c>
      <c r="B22" s="6" t="n">
        <v>30245</v>
      </c>
      <c r="C22" s="5" t="n">
        <v>30151</v>
      </c>
    </row>
    <row r="23">
      <c r="A23" s="4" t="inlineStr">
        <is>
          <t>Accumulated Amortization</t>
        </is>
      </c>
      <c r="B23" s="5" t="n">
        <v>12821</v>
      </c>
      <c r="C23" s="5" t="n">
        <v>9523</v>
      </c>
    </row>
    <row r="24">
      <c r="A24" s="4" t="inlineStr">
        <is>
          <t>Net Value</t>
        </is>
      </c>
      <c r="B24" s="6" t="n">
        <v>17424</v>
      </c>
      <c r="C24" s="6" t="n">
        <v>206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Sep. 30, 2024</t>
        </is>
      </c>
      <c r="C1" s="2" t="inlineStr">
        <is>
          <t>Dec. 31, 2023</t>
        </is>
      </c>
    </row>
    <row r="2">
      <c r="A2" s="3" t="inlineStr">
        <is>
          <t>Future amortization for intangible assets</t>
        </is>
      </c>
      <c r="B2" s="4" t="inlineStr">
        <is>
          <t xml:space="preserve"> </t>
        </is>
      </c>
      <c r="C2" s="4" t="inlineStr">
        <is>
          <t xml:space="preserve"> </t>
        </is>
      </c>
    </row>
    <row r="3">
      <c r="A3" s="4" t="inlineStr">
        <is>
          <t>Remainder of 2024</t>
        </is>
      </c>
      <c r="B3" s="6" t="n">
        <v>3199</v>
      </c>
      <c r="C3" s="4" t="inlineStr">
        <is>
          <t xml:space="preserve"> </t>
        </is>
      </c>
    </row>
    <row r="4">
      <c r="A4" s="4" t="inlineStr">
        <is>
          <t>2025</t>
        </is>
      </c>
      <c r="B4" s="5" t="n">
        <v>12798</v>
      </c>
      <c r="C4" s="4" t="inlineStr">
        <is>
          <t xml:space="preserve"> </t>
        </is>
      </c>
    </row>
    <row r="5">
      <c r="A5" s="4" t="inlineStr">
        <is>
          <t>2026</t>
        </is>
      </c>
      <c r="B5" s="5" t="n">
        <v>8691</v>
      </c>
      <c r="C5" s="4" t="inlineStr">
        <is>
          <t xml:space="preserve"> </t>
        </is>
      </c>
    </row>
    <row r="6">
      <c r="A6" s="4" t="inlineStr">
        <is>
          <t>2027</t>
        </is>
      </c>
      <c r="B6" s="5" t="n">
        <v>7266</v>
      </c>
      <c r="C6" s="4" t="inlineStr">
        <is>
          <t xml:space="preserve"> </t>
        </is>
      </c>
    </row>
    <row r="7">
      <c r="A7" s="4" t="inlineStr">
        <is>
          <t>2028</t>
        </is>
      </c>
      <c r="B7" s="5" t="n">
        <v>7266</v>
      </c>
      <c r="C7" s="4" t="inlineStr">
        <is>
          <t xml:space="preserve"> </t>
        </is>
      </c>
    </row>
    <row r="8">
      <c r="A8" s="4" t="inlineStr">
        <is>
          <t>Thereafter</t>
        </is>
      </c>
      <c r="B8" s="5" t="n">
        <v>20107</v>
      </c>
      <c r="C8" s="4" t="inlineStr">
        <is>
          <t xml:space="preserve"> </t>
        </is>
      </c>
    </row>
    <row r="9">
      <c r="A9" s="4" t="inlineStr">
        <is>
          <t>Net Value</t>
        </is>
      </c>
      <c r="B9" s="6" t="n">
        <v>59327</v>
      </c>
      <c r="C9" s="6" t="n">
        <v>688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Tax Rat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including discontinued operations (as a percent)</t>
        </is>
      </c>
      <c r="B4" s="12" t="n">
        <v>0.266</v>
      </c>
      <c r="C4" s="12" t="n">
        <v>0.255</v>
      </c>
      <c r="D4" s="12" t="n">
        <v>0.204</v>
      </c>
      <c r="E4" s="12" t="n">
        <v>0.231</v>
      </c>
    </row>
    <row r="5">
      <c r="A5" s="4" t="inlineStr">
        <is>
          <t>Effective tax rate from continuing operations (as a percent)</t>
        </is>
      </c>
      <c r="B5" s="12" t="n">
        <v>0.266</v>
      </c>
      <c r="C5" s="12" t="n">
        <v>0.255</v>
      </c>
      <c r="D5" s="12" t="n">
        <v>0.204</v>
      </c>
      <c r="E5" s="12" t="n">
        <v>0.216</v>
      </c>
    </row>
    <row r="6">
      <c r="A6" s="4" t="inlineStr">
        <is>
          <t>Average state tax rate (as a percent)</t>
        </is>
      </c>
      <c r="B6" s="9" t="n">
        <v>0.06</v>
      </c>
      <c r="C6" s="9" t="n">
        <v>0.06</v>
      </c>
      <c r="D6" s="9" t="n">
        <v>0.06</v>
      </c>
      <c r="E6" s="9" t="n">
        <v>0.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INCOME TAXES - Taxes Paid (Details) - USD ($) $ in Millions</t>
        </is>
      </c>
      <c r="B1" s="2" t="inlineStr">
        <is>
          <t>3 Months Ended</t>
        </is>
      </c>
      <c r="C1" s="2" t="inlineStr">
        <is>
          <t>9 Months Ended</t>
        </is>
      </c>
    </row>
    <row r="2">
      <c r="B2" s="2" t="inlineStr">
        <is>
          <t>Sep. 30, 2023</t>
        </is>
      </c>
      <c r="C2" s="2" t="inlineStr">
        <is>
          <t>Sep. 30, 2024</t>
        </is>
      </c>
      <c r="D2" s="2" t="inlineStr">
        <is>
          <t>Sep. 30, 2023</t>
        </is>
      </c>
    </row>
    <row r="3">
      <c r="A3" s="3" t="inlineStr">
        <is>
          <t>Income taxes</t>
        </is>
      </c>
      <c r="B3" s="4" t="inlineStr">
        <is>
          <t xml:space="preserve"> </t>
        </is>
      </c>
      <c r="C3" s="4" t="inlineStr">
        <is>
          <t xml:space="preserve"> </t>
        </is>
      </c>
      <c r="D3" s="4" t="inlineStr">
        <is>
          <t xml:space="preserve"> </t>
        </is>
      </c>
    </row>
    <row r="4">
      <c r="A4" s="4" t="inlineStr">
        <is>
          <t>Income tax expense (benefit), discontinued operations</t>
        </is>
      </c>
      <c r="B4" s="4" t="inlineStr">
        <is>
          <t xml:space="preserve"> </t>
        </is>
      </c>
      <c r="C4" s="10" t="n">
        <v>0.2</v>
      </c>
      <c r="D4" s="10" t="n">
        <v>18.3</v>
      </c>
    </row>
    <row r="5">
      <c r="A5" s="4" t="inlineStr">
        <is>
          <t>Effective tax rate, discontinued operations (as a percent)</t>
        </is>
      </c>
      <c r="B5" s="12" t="n">
        <v>0.255</v>
      </c>
      <c r="C5" s="12" t="n">
        <v>0.255</v>
      </c>
      <c r="D5" s="12" t="n">
        <v>0.255</v>
      </c>
    </row>
    <row r="6">
      <c r="A6" s="4" t="inlineStr">
        <is>
          <t>Maximum</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Income tax expense (benefit), discontinued operations</t>
        </is>
      </c>
      <c r="B8" s="10" t="n">
        <v>-0.1</v>
      </c>
      <c r="C8" s="4" t="inlineStr">
        <is>
          <t xml:space="preserve"> </t>
        </is>
      </c>
      <c r="D8" s="4" t="inlineStr">
        <is>
          <t xml:space="preserve"> </t>
        </is>
      </c>
    </row>
    <row r="9">
      <c r="A9" s="4" t="inlineStr">
        <is>
          <t>Federal, state and foreign</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Income taxes paid, net of refunds</t>
        </is>
      </c>
      <c r="B11" s="4" t="inlineStr">
        <is>
          <t xml:space="preserve"> </t>
        </is>
      </c>
      <c r="C11" s="10" t="n">
        <v>29.2</v>
      </c>
      <c r="D11" s="10" t="n">
        <v>76.5999999999999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936</v>
      </c>
      <c r="C4" s="6" t="n">
        <v>9880</v>
      </c>
      <c r="D4" s="6" t="n">
        <v>31954</v>
      </c>
      <c r="E4" s="6" t="n">
        <v>29094</v>
      </c>
    </row>
    <row r="5">
      <c r="A5" s="4" t="inlineStr">
        <is>
          <t>Variable lease expense</t>
        </is>
      </c>
      <c r="B5" s="5" t="n">
        <v>1893</v>
      </c>
      <c r="C5" s="5" t="n">
        <v>1792</v>
      </c>
      <c r="D5" s="5" t="n">
        <v>5512</v>
      </c>
      <c r="E5" s="5" t="n">
        <v>5094</v>
      </c>
    </row>
    <row r="6">
      <c r="A6" s="4" t="inlineStr">
        <is>
          <t>Sublease income</t>
        </is>
      </c>
      <c r="B6" s="5" t="n">
        <v>-651</v>
      </c>
      <c r="C6" s="5" t="n">
        <v>-49</v>
      </c>
      <c r="D6" s="5" t="n">
        <v>-2025</v>
      </c>
      <c r="E6" s="5" t="n">
        <v>-168</v>
      </c>
    </row>
    <row r="7">
      <c r="A7" s="4" t="inlineStr">
        <is>
          <t>Total operating lease expense</t>
        </is>
      </c>
      <c r="B7" s="6" t="n">
        <v>12178</v>
      </c>
      <c r="C7" s="6" t="n">
        <v>11623</v>
      </c>
      <c r="D7" s="6" t="n">
        <v>35441</v>
      </c>
      <c r="E7" s="6" t="n">
        <v>340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s (Details) - USD ($) $ in Thousands</t>
        </is>
      </c>
      <c r="B1" s="2" t="inlineStr">
        <is>
          <t>9 Months Ended</t>
        </is>
      </c>
    </row>
    <row r="2">
      <c r="B2" s="2" t="inlineStr">
        <is>
          <t>Sep. 30, 2024</t>
        </is>
      </c>
      <c r="C2" s="2" t="inlineStr">
        <is>
          <t>Sep. 30, 2023</t>
        </is>
      </c>
    </row>
    <row r="3">
      <c r="A3" s="3" t="inlineStr">
        <is>
          <t>Operating leases</t>
        </is>
      </c>
      <c r="B3" s="4" t="inlineStr">
        <is>
          <t xml:space="preserve"> </t>
        </is>
      </c>
      <c r="C3" s="4" t="inlineStr">
        <is>
          <t xml:space="preserve"> </t>
        </is>
      </c>
    </row>
    <row r="4">
      <c r="A4" s="4" t="inlineStr">
        <is>
          <t>Noncash change in operating right-of-use assets</t>
        </is>
      </c>
      <c r="B4" s="6" t="n">
        <v>25152</v>
      </c>
      <c r="C4" s="6" t="n">
        <v>25836</v>
      </c>
    </row>
    <row r="5">
      <c r="A5" s="4" t="inlineStr">
        <is>
          <t>Cash payments to obtain right-of-use assets</t>
        </is>
      </c>
      <c r="B5" s="5" t="n">
        <v>-7752</v>
      </c>
      <c r="C5" s="4" t="inlineStr">
        <is>
          <t xml:space="preserve"> </t>
        </is>
      </c>
    </row>
    <row r="6">
      <c r="A6" s="4" t="inlineStr">
        <is>
          <t>Change in operating lease liabilities</t>
        </is>
      </c>
      <c r="B6" s="5" t="n">
        <v>-24488</v>
      </c>
      <c r="C6" s="5" t="n">
        <v>-22550</v>
      </c>
    </row>
    <row r="7">
      <c r="A7" s="4" t="inlineStr">
        <is>
          <t>Operating right-of-use assets and lease liabilities, net</t>
        </is>
      </c>
      <c r="B7" s="5" t="n">
        <v>-7088</v>
      </c>
      <c r="C7" s="5" t="n">
        <v>3286</v>
      </c>
    </row>
    <row r="8">
      <c r="A8" s="4" t="inlineStr">
        <is>
          <t>Cash paid for amounts included in the measurement of operating lease liabilities</t>
        </is>
      </c>
      <c r="B8" s="6" t="n">
        <v>-31291</v>
      </c>
      <c r="C8" s="6" t="n">
        <v>-257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100314</v>
      </c>
      <c r="C4" s="6" t="n">
        <v>34917</v>
      </c>
      <c r="D4" s="6" t="n">
        <v>144926</v>
      </c>
      <c r="E4" s="6" t="n">
        <v>146643</v>
      </c>
    </row>
    <row r="5">
      <c r="A5" s="3" t="inlineStr">
        <is>
          <t>Amortization of unrecognized net periodic benefit credit, net of tax: (2024 - Three-month period $64, Nine-month period $193) (2023 - Three-month period $86, Nine-month period $257)</t>
        </is>
      </c>
      <c r="B5" s="4" t="inlineStr">
        <is>
          <t xml:space="preserve"> </t>
        </is>
      </c>
      <c r="C5" s="4" t="inlineStr">
        <is>
          <t xml:space="preserve"> </t>
        </is>
      </c>
      <c r="D5" s="4" t="inlineStr">
        <is>
          <t xml:space="preserve"> </t>
        </is>
      </c>
      <c r="E5" s="4" t="inlineStr">
        <is>
          <t xml:space="preserve"> </t>
        </is>
      </c>
    </row>
    <row r="6">
      <c r="A6" s="4" t="inlineStr">
        <is>
          <t>Net actuarial gain</t>
        </is>
      </c>
      <c r="B6" s="5" t="n">
        <v>-185</v>
      </c>
      <c r="C6" s="5" t="n">
        <v>-247</v>
      </c>
      <c r="D6" s="5" t="n">
        <v>-557</v>
      </c>
      <c r="E6" s="5" t="n">
        <v>-741</v>
      </c>
    </row>
    <row r="7">
      <c r="A7" s="3" t="inlineStr">
        <is>
          <t>Interest rate swap and foreign currency translation:</t>
        </is>
      </c>
      <c r="B7" s="4" t="inlineStr">
        <is>
          <t xml:space="preserve"> </t>
        </is>
      </c>
      <c r="C7" s="4" t="inlineStr">
        <is>
          <t xml:space="preserve"> </t>
        </is>
      </c>
      <c r="D7" s="4" t="inlineStr">
        <is>
          <t xml:space="preserve"> </t>
        </is>
      </c>
      <c r="E7" s="4" t="inlineStr">
        <is>
          <t xml:space="preserve"> </t>
        </is>
      </c>
    </row>
    <row r="8">
      <c r="A8" s="4" t="inlineStr">
        <is>
          <t>Change in unrealized loss on interest rate swap, net of tax: (2024 - Three-month period $107, Nine-month period $389) (2023 - Three-month period $127, Nine-month period $277)</t>
        </is>
      </c>
      <c r="B8" s="5" t="n">
        <v>-304</v>
      </c>
      <c r="C8" s="5" t="n">
        <v>-360</v>
      </c>
      <c r="D8" s="5" t="n">
        <v>-1102</v>
      </c>
      <c r="E8" s="5" t="n">
        <v>-781</v>
      </c>
    </row>
    <row r="9">
      <c r="A9" s="4" t="inlineStr">
        <is>
          <t>Change in foreign currency translation, net of tax: (2024 - Three-month period $127, Nine-month period $113) (2023 - Three-month period $132, Nine-month period $3)</t>
        </is>
      </c>
      <c r="B9" s="5" t="n">
        <v>362</v>
      </c>
      <c r="C9" s="5" t="n">
        <v>-376</v>
      </c>
      <c r="D9" s="5" t="n">
        <v>-319</v>
      </c>
      <c r="E9" s="5" t="n">
        <v>5</v>
      </c>
    </row>
    <row r="10">
      <c r="A10" s="4" t="inlineStr">
        <is>
          <t>OTHER COMPREHENSIVE LOSS, net of tax</t>
        </is>
      </c>
      <c r="B10" s="5" t="n">
        <v>-127</v>
      </c>
      <c r="C10" s="5" t="n">
        <v>-983</v>
      </c>
      <c r="D10" s="5" t="n">
        <v>-1978</v>
      </c>
      <c r="E10" s="5" t="n">
        <v>-1517</v>
      </c>
    </row>
    <row r="11">
      <c r="A11" s="4" t="inlineStr">
        <is>
          <t>TOTAL COMPREHENSIVE INCOME</t>
        </is>
      </c>
      <c r="B11" s="6" t="n">
        <v>100187</v>
      </c>
      <c r="C11" s="6" t="n">
        <v>33934</v>
      </c>
      <c r="D11" s="6" t="n">
        <v>142948</v>
      </c>
      <c r="E11" s="6" t="n">
        <v>1451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76" customWidth="1" min="2" max="2"/>
  </cols>
  <sheetData>
    <row r="1">
      <c r="A1" s="1" t="inlineStr">
        <is>
          <t>LEASES - Maturities of Operating Lease Liabilities (Details) $ in Thousands</t>
        </is>
      </c>
      <c r="B1" s="2" t="inlineStr">
        <is>
          <t>Sep. 30, 2024 USD ($)</t>
        </is>
      </c>
    </row>
    <row r="2">
      <c r="A2" s="3" t="inlineStr">
        <is>
          <t>Maturities of operating lease liabilities</t>
        </is>
      </c>
      <c r="B2" s="4" t="inlineStr">
        <is>
          <t xml:space="preserve"> </t>
        </is>
      </c>
    </row>
    <row r="3">
      <c r="A3" s="4" t="inlineStr">
        <is>
          <t>Remainder of 2024</t>
        </is>
      </c>
      <c r="B3" s="6" t="n">
        <v>10823</v>
      </c>
    </row>
    <row r="4">
      <c r="A4" s="4" t="inlineStr">
        <is>
          <t>2025</t>
        </is>
      </c>
      <c r="B4" s="5" t="n">
        <v>41892</v>
      </c>
    </row>
    <row r="5">
      <c r="A5" s="4" t="inlineStr">
        <is>
          <t>2026</t>
        </is>
      </c>
      <c r="B5" s="5" t="n">
        <v>39170</v>
      </c>
    </row>
    <row r="6">
      <c r="A6" s="4" t="inlineStr">
        <is>
          <t>2027</t>
        </is>
      </c>
      <c r="B6" s="5" t="n">
        <v>32596</v>
      </c>
    </row>
    <row r="7">
      <c r="A7" s="4" t="inlineStr">
        <is>
          <t>2028</t>
        </is>
      </c>
      <c r="B7" s="5" t="n">
        <v>29114</v>
      </c>
    </row>
    <row r="8">
      <c r="A8" s="4" t="inlineStr">
        <is>
          <t>Thereafter</t>
        </is>
      </c>
      <c r="B8" s="5" t="n">
        <v>116436</v>
      </c>
    </row>
    <row r="9">
      <c r="A9" s="4" t="inlineStr">
        <is>
          <t>Total lease payments</t>
        </is>
      </c>
      <c r="B9" s="5" t="n">
        <v>270031</v>
      </c>
    </row>
    <row r="10">
      <c r="A10" s="4" t="inlineStr">
        <is>
          <t>Less imputed interest</t>
        </is>
      </c>
      <c r="B10" s="5" t="n">
        <v>-44858</v>
      </c>
    </row>
    <row r="11">
      <c r="A11" s="4" t="inlineStr">
        <is>
          <t>Total operating lease liabilities</t>
        </is>
      </c>
      <c r="B11" s="6" t="n">
        <v>225173</v>
      </c>
    </row>
    <row r="12">
      <c r="A12" s="4" t="inlineStr">
        <is>
          <t>Operating Lease, Liability, Statement of Financial Position</t>
        </is>
      </c>
      <c r="B12" s="4" t="inlineStr">
        <is>
          <t>Operating Lease, Liability, Current, Operating Lease, Liability, Noncurrent</t>
        </is>
      </c>
    </row>
    <row r="13">
      <c r="A13" s="4" t="inlineStr">
        <is>
          <t>Land And Structures</t>
        </is>
      </c>
      <c r="B13" s="4" t="inlineStr">
        <is>
          <t xml:space="preserve"> </t>
        </is>
      </c>
    </row>
    <row r="14">
      <c r="A14" s="3" t="inlineStr">
        <is>
          <t>Maturities of operating lease liabilities</t>
        </is>
      </c>
      <c r="B14" s="4" t="inlineStr">
        <is>
          <t xml:space="preserve"> </t>
        </is>
      </c>
    </row>
    <row r="15">
      <c r="A15" s="4" t="inlineStr">
        <is>
          <t>Remainder of 2024</t>
        </is>
      </c>
      <c r="B15" s="6" t="n">
        <v>10823</v>
      </c>
    </row>
    <row r="16">
      <c r="A16" s="4" t="inlineStr">
        <is>
          <t>2025</t>
        </is>
      </c>
      <c r="B16" s="5" t="n">
        <v>41869</v>
      </c>
    </row>
    <row r="17">
      <c r="A17" s="4" t="inlineStr">
        <is>
          <t>2026</t>
        </is>
      </c>
      <c r="B17" s="5" t="n">
        <v>39170</v>
      </c>
    </row>
    <row r="18">
      <c r="A18" s="4" t="inlineStr">
        <is>
          <t>2027</t>
        </is>
      </c>
      <c r="B18" s="5" t="n">
        <v>32596</v>
      </c>
    </row>
    <row r="19">
      <c r="A19" s="4" t="inlineStr">
        <is>
          <t>2028</t>
        </is>
      </c>
      <c r="B19" s="5" t="n">
        <v>29114</v>
      </c>
    </row>
    <row r="20">
      <c r="A20" s="4" t="inlineStr">
        <is>
          <t>Thereafter</t>
        </is>
      </c>
      <c r="B20" s="5" t="n">
        <v>116436</v>
      </c>
    </row>
    <row r="21">
      <c r="A21" s="4" t="inlineStr">
        <is>
          <t>Total lease payments</t>
        </is>
      </c>
      <c r="B21" s="5" t="n">
        <v>270008</v>
      </c>
    </row>
    <row r="22">
      <c r="A22" s="4" t="inlineStr">
        <is>
          <t>Less imputed interest</t>
        </is>
      </c>
      <c r="B22" s="5" t="n">
        <v>-44858</v>
      </c>
    </row>
    <row r="23">
      <c r="A23" s="4" t="inlineStr">
        <is>
          <t>Total operating lease liabilities</t>
        </is>
      </c>
      <c r="B23" s="5" t="n">
        <v>225150</v>
      </c>
    </row>
    <row r="24">
      <c r="A24" s="4" t="inlineStr">
        <is>
          <t>Equipment and Other</t>
        </is>
      </c>
      <c r="B24" s="4" t="inlineStr">
        <is>
          <t xml:space="preserve"> </t>
        </is>
      </c>
    </row>
    <row r="25">
      <c r="A25" s="3" t="inlineStr">
        <is>
          <t>Maturities of operating lease liabilities</t>
        </is>
      </c>
      <c r="B25" s="4" t="inlineStr">
        <is>
          <t xml:space="preserve"> </t>
        </is>
      </c>
    </row>
    <row r="26">
      <c r="A26" s="4" t="inlineStr">
        <is>
          <t>2025</t>
        </is>
      </c>
      <c r="B26" s="5" t="n">
        <v>23</v>
      </c>
    </row>
    <row r="27">
      <c r="A27" s="4" t="inlineStr">
        <is>
          <t>Total lease payments</t>
        </is>
      </c>
      <c r="B27" s="5" t="n">
        <v>23</v>
      </c>
    </row>
    <row r="28">
      <c r="A28" s="4" t="inlineStr">
        <is>
          <t>Total operating lease liabilities</t>
        </is>
      </c>
      <c r="B28" s="6" t="n">
        <v>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LEASES - Not yet commenced (Details) - Land And Structures $ in Millions</t>
        </is>
      </c>
      <c r="B1" s="2" t="inlineStr">
        <is>
          <t>Sep. 30, 2024 USD ($)</t>
        </is>
      </c>
    </row>
    <row r="2">
      <c r="A2" s="3" t="inlineStr">
        <is>
          <t>Unrecorded Unconditional Purchase Obligation</t>
        </is>
      </c>
      <c r="B2" s="4" t="inlineStr">
        <is>
          <t xml:space="preserve"> </t>
        </is>
      </c>
    </row>
    <row r="3">
      <c r="A3" s="4" t="inlineStr">
        <is>
          <t>Lease term for lease commitments that have not yet commenced</t>
        </is>
      </c>
      <c r="B3" s="4" t="inlineStr">
        <is>
          <t>7 years</t>
        </is>
      </c>
    </row>
    <row r="4">
      <c r="A4" s="4" t="inlineStr">
        <is>
          <t>Operating Lease, Lease Not yet Commenced</t>
        </is>
      </c>
      <c r="B4" s="4" t="inlineStr">
        <is>
          <t xml:space="preserve"> </t>
        </is>
      </c>
    </row>
    <row r="5">
      <c r="A5" s="3" t="inlineStr">
        <is>
          <t>Unrecorded Unconditional Purchase Obligation</t>
        </is>
      </c>
      <c r="B5" s="4" t="inlineStr">
        <is>
          <t xml:space="preserve"> </t>
        </is>
      </c>
    </row>
    <row r="6">
      <c r="A6" s="4" t="inlineStr">
        <is>
          <t>Future minimum lease payments</t>
        </is>
      </c>
      <c r="B6" s="10" t="n">
        <v>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Impairment (Details) - USD ($) $ in Thousands</t>
        </is>
      </c>
      <c r="B1" s="2" t="inlineStr">
        <is>
          <t>3 Months Ended</t>
        </is>
      </c>
      <c r="C1" s="2" t="inlineStr">
        <is>
          <t>9 Months Ended</t>
        </is>
      </c>
    </row>
    <row r="2">
      <c r="B2" s="2" t="inlineStr">
        <is>
          <t>Sep. 30, 2023</t>
        </is>
      </c>
      <c r="C2" s="2" t="inlineStr">
        <is>
          <t>Sep. 30, 2023</t>
        </is>
      </c>
    </row>
    <row r="3">
      <c r="A3" s="3" t="inlineStr">
        <is>
          <t>LEASES</t>
        </is>
      </c>
      <c r="B3" s="4" t="inlineStr">
        <is>
          <t xml:space="preserve"> </t>
        </is>
      </c>
      <c r="C3" s="4" t="inlineStr">
        <is>
          <t xml:space="preserve"> </t>
        </is>
      </c>
    </row>
    <row r="4">
      <c r="A4" s="4" t="inlineStr">
        <is>
          <t>Lease impairment charges</t>
        </is>
      </c>
      <c r="B4" s="6" t="n">
        <v>30162</v>
      </c>
      <c r="C4" s="6" t="n">
        <v>301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AND FINANCING ARRANGEMENTS - Summary (Details) - USD ($) $ in Thousands</t>
        </is>
      </c>
      <c r="C1" s="2" t="inlineStr">
        <is>
          <t>9 Months Ended</t>
        </is>
      </c>
    </row>
    <row r="2">
      <c r="B2" s="2" t="inlineStr">
        <is>
          <t>Sep. 30, 2024</t>
        </is>
      </c>
      <c r="C2" s="2" t="inlineStr">
        <is>
          <t>Sep. 30, 2024</t>
        </is>
      </c>
      <c r="D2" s="2" t="inlineStr">
        <is>
          <t>Sep. 30, 2023</t>
        </is>
      </c>
      <c r="E2" s="2" t="inlineStr">
        <is>
          <t>Dec. 31, 2023</t>
        </is>
      </c>
    </row>
    <row r="3">
      <c r="A3" s="3" t="inlineStr">
        <is>
          <t>Long-term debt obligations</t>
        </is>
      </c>
      <c r="B3" s="4" t="inlineStr">
        <is>
          <t xml:space="preserve"> </t>
        </is>
      </c>
      <c r="C3" s="4" t="inlineStr">
        <is>
          <t xml:space="preserve"> </t>
        </is>
      </c>
      <c r="D3" s="4" t="inlineStr">
        <is>
          <t xml:space="preserve"> </t>
        </is>
      </c>
      <c r="E3" s="4" t="inlineStr">
        <is>
          <t xml:space="preserve"> </t>
        </is>
      </c>
    </row>
    <row r="4">
      <c r="A4" s="4" t="inlineStr">
        <is>
          <t>Long-term debt</t>
        </is>
      </c>
      <c r="B4" s="6" t="n">
        <v>180511</v>
      </c>
      <c r="C4" s="6" t="n">
        <v>180511</v>
      </c>
      <c r="D4" s="4" t="inlineStr">
        <is>
          <t xml:space="preserve"> </t>
        </is>
      </c>
      <c r="E4" s="6" t="n">
        <v>228938</v>
      </c>
    </row>
    <row r="5">
      <c r="A5" s="4" t="inlineStr">
        <is>
          <t>Less current portion</t>
        </is>
      </c>
      <c r="B5" s="5" t="n">
        <v>62199</v>
      </c>
      <c r="C5" s="5" t="n">
        <v>62199</v>
      </c>
      <c r="D5" s="4" t="inlineStr">
        <is>
          <t xml:space="preserve"> </t>
        </is>
      </c>
      <c r="E5" s="5" t="n">
        <v>66948</v>
      </c>
    </row>
    <row r="6">
      <c r="A6" s="4" t="inlineStr">
        <is>
          <t>Long-term debt, less current portion</t>
        </is>
      </c>
      <c r="B6" s="5" t="n">
        <v>118312</v>
      </c>
      <c r="C6" s="5" t="n">
        <v>118312</v>
      </c>
      <c r="D6" s="4" t="inlineStr">
        <is>
          <t xml:space="preserve"> </t>
        </is>
      </c>
      <c r="E6" s="5" t="n">
        <v>161990</v>
      </c>
    </row>
    <row r="7">
      <c r="A7" s="4" t="inlineStr">
        <is>
          <t>Repayment of debt</t>
        </is>
      </c>
      <c r="B7" s="4" t="inlineStr">
        <is>
          <t xml:space="preserve"> </t>
        </is>
      </c>
      <c r="C7" s="5" t="n">
        <v>102366</v>
      </c>
      <c r="D7" s="6" t="n">
        <v>52489</v>
      </c>
      <c r="E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row>
    <row r="9">
      <c r="A9" s="3" t="inlineStr">
        <is>
          <t>Long-term debt obligations</t>
        </is>
      </c>
      <c r="B9" s="4" t="inlineStr">
        <is>
          <t xml:space="preserve"> </t>
        </is>
      </c>
      <c r="C9" s="4" t="inlineStr">
        <is>
          <t xml:space="preserve"> </t>
        </is>
      </c>
      <c r="D9" s="4" t="inlineStr">
        <is>
          <t xml:space="preserve"> </t>
        </is>
      </c>
      <c r="E9" s="4" t="inlineStr">
        <is>
          <t xml:space="preserve"> </t>
        </is>
      </c>
    </row>
    <row r="10">
      <c r="A10" s="4" t="inlineStr">
        <is>
          <t>Long-term debt</t>
        </is>
      </c>
      <c r="B10" s="4" t="inlineStr">
        <is>
          <t xml:space="preserve"> </t>
        </is>
      </c>
      <c r="C10" s="4" t="inlineStr">
        <is>
          <t xml:space="preserve"> </t>
        </is>
      </c>
      <c r="D10" s="4" t="inlineStr">
        <is>
          <t xml:space="preserve"> </t>
        </is>
      </c>
      <c r="E10" s="5" t="n">
        <v>50000</v>
      </c>
    </row>
    <row r="11">
      <c r="A11" s="4" t="inlineStr">
        <is>
          <t>Repayment of debt</t>
        </is>
      </c>
      <c r="B11" s="5" t="n">
        <v>50000</v>
      </c>
      <c r="C11" s="4" t="inlineStr">
        <is>
          <t xml:space="preserve"> </t>
        </is>
      </c>
      <c r="D11" s="4" t="inlineStr">
        <is>
          <t xml:space="preserve"> </t>
        </is>
      </c>
      <c r="E11" s="4" t="inlineStr">
        <is>
          <t xml:space="preserve"> </t>
        </is>
      </c>
    </row>
    <row r="12">
      <c r="A12" s="4" t="inlineStr">
        <is>
          <t>Credit Facility | Interest rate swap</t>
        </is>
      </c>
      <c r="B12" s="4" t="inlineStr">
        <is>
          <t xml:space="preserve"> </t>
        </is>
      </c>
      <c r="C12" s="4" t="inlineStr">
        <is>
          <t xml:space="preserve"> </t>
        </is>
      </c>
      <c r="D12" s="4" t="inlineStr">
        <is>
          <t xml:space="preserve"> </t>
        </is>
      </c>
      <c r="E12" s="4" t="inlineStr">
        <is>
          <t xml:space="preserve"> </t>
        </is>
      </c>
    </row>
    <row r="13">
      <c r="A13" s="3" t="inlineStr">
        <is>
          <t>Long-term debt obligations</t>
        </is>
      </c>
      <c r="B13" s="4" t="inlineStr">
        <is>
          <t xml:space="preserve"> </t>
        </is>
      </c>
      <c r="C13" s="4" t="inlineStr">
        <is>
          <t xml:space="preserve"> </t>
        </is>
      </c>
      <c r="D13" s="4" t="inlineStr">
        <is>
          <t xml:space="preserve"> </t>
        </is>
      </c>
      <c r="E13" s="4" t="inlineStr">
        <is>
          <t xml:space="preserve"> </t>
        </is>
      </c>
    </row>
    <row r="14">
      <c r="A14" s="4" t="inlineStr">
        <is>
          <t>Amount of borrowings covered by the interest rate swap</t>
        </is>
      </c>
      <c r="B14" s="4" t="inlineStr">
        <is>
          <t xml:space="preserve"> </t>
        </is>
      </c>
      <c r="C14" s="4" t="inlineStr">
        <is>
          <t xml:space="preserve"> </t>
        </is>
      </c>
      <c r="D14" s="4" t="inlineStr">
        <is>
          <t xml:space="preserve"> </t>
        </is>
      </c>
      <c r="E14" s="6" t="n">
        <v>50000</v>
      </c>
    </row>
    <row r="15">
      <c r="A15" s="4" t="inlineStr">
        <is>
          <t>Effective fixed interest rate on hedged borrowings (as a percent)</t>
        </is>
      </c>
      <c r="B15" s="4" t="inlineStr">
        <is>
          <t xml:space="preserve"> </t>
        </is>
      </c>
      <c r="C15" s="4" t="inlineStr">
        <is>
          <t xml:space="preserve"> </t>
        </is>
      </c>
      <c r="D15" s="4" t="inlineStr">
        <is>
          <t xml:space="preserve"> </t>
        </is>
      </c>
      <c r="E15" s="12" t="n">
        <v>0.0155</v>
      </c>
    </row>
    <row r="16">
      <c r="A16" s="4" t="inlineStr">
        <is>
          <t>Notes payable</t>
        </is>
      </c>
      <c r="B16" s="4" t="inlineStr">
        <is>
          <t xml:space="preserve"> </t>
        </is>
      </c>
      <c r="C16" s="4" t="inlineStr">
        <is>
          <t xml:space="preserve"> </t>
        </is>
      </c>
      <c r="D16" s="4" t="inlineStr">
        <is>
          <t xml:space="preserve"> </t>
        </is>
      </c>
      <c r="E16" s="4" t="inlineStr">
        <is>
          <t xml:space="preserve"> </t>
        </is>
      </c>
    </row>
    <row r="17">
      <c r="A17" s="3" t="inlineStr">
        <is>
          <t>Long-term debt obligations</t>
        </is>
      </c>
      <c r="B17" s="4" t="inlineStr">
        <is>
          <t xml:space="preserve"> </t>
        </is>
      </c>
      <c r="C17" s="4" t="inlineStr">
        <is>
          <t xml:space="preserve"> </t>
        </is>
      </c>
      <c r="D17" s="4" t="inlineStr">
        <is>
          <t xml:space="preserve"> </t>
        </is>
      </c>
      <c r="E17" s="4" t="inlineStr">
        <is>
          <t xml:space="preserve"> </t>
        </is>
      </c>
    </row>
    <row r="18">
      <c r="A18" s="4" t="inlineStr">
        <is>
          <t>Long-term debt</t>
        </is>
      </c>
      <c r="B18" s="6" t="n">
        <v>180511</v>
      </c>
      <c r="C18" s="6" t="n">
        <v>180511</v>
      </c>
      <c r="D18" s="4" t="inlineStr">
        <is>
          <t xml:space="preserve"> </t>
        </is>
      </c>
      <c r="E18" s="6" t="n">
        <v>178938</v>
      </c>
    </row>
    <row r="19">
      <c r="A19" s="4" t="inlineStr">
        <is>
          <t>Weighted-average interest rate (as a percent)</t>
        </is>
      </c>
      <c r="B19" s="12" t="n">
        <v>0.044</v>
      </c>
      <c r="C19" s="12" t="n">
        <v>0.044</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Maturities (Details) - USD ($) $ in Thousands</t>
        </is>
      </c>
      <c r="B1" s="2" t="inlineStr">
        <is>
          <t>Sep. 30, 2024</t>
        </is>
      </c>
      <c r="C1" s="2" t="inlineStr">
        <is>
          <t>Dec. 31, 2023</t>
        </is>
      </c>
    </row>
    <row r="2">
      <c r="A2" s="3" t="inlineStr">
        <is>
          <t>Maturities of long-term debt obligations</t>
        </is>
      </c>
      <c r="B2" s="4" t="inlineStr">
        <is>
          <t xml:space="preserve"> </t>
        </is>
      </c>
      <c r="C2" s="4" t="inlineStr">
        <is>
          <t xml:space="preserve"> </t>
        </is>
      </c>
    </row>
    <row r="3">
      <c r="A3" s="4" t="inlineStr">
        <is>
          <t>Long-term debt</t>
        </is>
      </c>
      <c r="B3" s="6" t="n">
        <v>180511</v>
      </c>
      <c r="C3" s="6" t="n">
        <v>228938</v>
      </c>
    </row>
    <row r="4">
      <c r="A4" s="4" t="inlineStr">
        <is>
          <t>Credit Facility</t>
        </is>
      </c>
      <c r="B4" s="4" t="inlineStr">
        <is>
          <t xml:space="preserve"> </t>
        </is>
      </c>
      <c r="C4" s="4" t="inlineStr">
        <is>
          <t xml:space="preserve"> </t>
        </is>
      </c>
    </row>
    <row r="5">
      <c r="A5" s="3" t="inlineStr">
        <is>
          <t>Maturities of long-term debt obligations</t>
        </is>
      </c>
      <c r="B5" s="4" t="inlineStr">
        <is>
          <t xml:space="preserve"> </t>
        </is>
      </c>
      <c r="C5" s="4" t="inlineStr">
        <is>
          <t xml:space="preserve"> </t>
        </is>
      </c>
    </row>
    <row r="6">
      <c r="A6" s="4" t="inlineStr">
        <is>
          <t>Long-term debt</t>
        </is>
      </c>
      <c r="B6" s="4" t="inlineStr">
        <is>
          <t xml:space="preserve"> </t>
        </is>
      </c>
      <c r="C6" s="5" t="n">
        <v>50000</v>
      </c>
    </row>
    <row r="7">
      <c r="A7" s="4" t="inlineStr">
        <is>
          <t>Notes payable</t>
        </is>
      </c>
      <c r="B7" s="4" t="inlineStr">
        <is>
          <t xml:space="preserve"> </t>
        </is>
      </c>
      <c r="C7" s="4" t="inlineStr">
        <is>
          <t xml:space="preserve"> </t>
        </is>
      </c>
    </row>
    <row r="8">
      <c r="A8" s="3" t="inlineStr">
        <is>
          <t>Maturities of long-term debt obligations</t>
        </is>
      </c>
      <c r="B8" s="4" t="inlineStr">
        <is>
          <t xml:space="preserve"> </t>
        </is>
      </c>
      <c r="C8" s="4" t="inlineStr">
        <is>
          <t xml:space="preserve"> </t>
        </is>
      </c>
    </row>
    <row r="9">
      <c r="A9" s="4" t="inlineStr">
        <is>
          <t>Due in one year or less</t>
        </is>
      </c>
      <c r="B9" s="5" t="n">
        <v>69006</v>
      </c>
      <c r="C9" s="4" t="inlineStr">
        <is>
          <t xml:space="preserve"> </t>
        </is>
      </c>
    </row>
    <row r="10">
      <c r="A10" s="4" t="inlineStr">
        <is>
          <t>Due after one year through two years</t>
        </is>
      </c>
      <c r="B10" s="5" t="n">
        <v>53779</v>
      </c>
      <c r="C10" s="4" t="inlineStr">
        <is>
          <t xml:space="preserve"> </t>
        </is>
      </c>
    </row>
    <row r="11">
      <c r="A11" s="4" t="inlineStr">
        <is>
          <t>Due after two years through three years</t>
        </is>
      </c>
      <c r="B11" s="5" t="n">
        <v>40283</v>
      </c>
      <c r="C11" s="4" t="inlineStr">
        <is>
          <t xml:space="preserve"> </t>
        </is>
      </c>
    </row>
    <row r="12">
      <c r="A12" s="4" t="inlineStr">
        <is>
          <t>Due after three years through four years</t>
        </is>
      </c>
      <c r="B12" s="5" t="n">
        <v>21169</v>
      </c>
      <c r="C12" s="4" t="inlineStr">
        <is>
          <t xml:space="preserve"> </t>
        </is>
      </c>
    </row>
    <row r="13">
      <c r="A13" s="4" t="inlineStr">
        <is>
          <t>Due after four years through five years</t>
        </is>
      </c>
      <c r="B13" s="5" t="n">
        <v>11799</v>
      </c>
      <c r="C13" s="4" t="inlineStr">
        <is>
          <t xml:space="preserve"> </t>
        </is>
      </c>
    </row>
    <row r="14">
      <c r="A14" s="4" t="inlineStr">
        <is>
          <t>Due after five years</t>
        </is>
      </c>
      <c r="B14" s="5" t="n">
        <v>27</v>
      </c>
      <c r="C14" s="4" t="inlineStr">
        <is>
          <t xml:space="preserve"> </t>
        </is>
      </c>
    </row>
    <row r="15">
      <c r="A15" s="4" t="inlineStr">
        <is>
          <t>Total payments</t>
        </is>
      </c>
      <c r="B15" s="5" t="n">
        <v>196063</v>
      </c>
      <c r="C15" s="4" t="inlineStr">
        <is>
          <t xml:space="preserve"> </t>
        </is>
      </c>
    </row>
    <row r="16">
      <c r="A16" s="4" t="inlineStr">
        <is>
          <t>Less amounts representing interest</t>
        </is>
      </c>
      <c r="B16" s="5" t="n">
        <v>15552</v>
      </c>
      <c r="C16" s="4" t="inlineStr">
        <is>
          <t xml:space="preserve"> </t>
        </is>
      </c>
    </row>
    <row r="17">
      <c r="A17" s="4" t="inlineStr">
        <is>
          <t>Long-term debt</t>
        </is>
      </c>
      <c r="B17" s="6" t="n">
        <v>180511</v>
      </c>
      <c r="C17" s="6" t="n">
        <v>1789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Assets Securing Notes (Details) - USD ($) $ in Thousands</t>
        </is>
      </c>
      <c r="B1" s="2" t="inlineStr">
        <is>
          <t>Sep. 30, 2024</t>
        </is>
      </c>
      <c r="C1" s="2" t="inlineStr">
        <is>
          <t>Dec. 31, 2023</t>
        </is>
      </c>
    </row>
    <row r="2">
      <c r="A2" s="3" t="inlineStr">
        <is>
          <t>Financing Arrangements</t>
        </is>
      </c>
      <c r="B2" s="4" t="inlineStr">
        <is>
          <t xml:space="preserve"> </t>
        </is>
      </c>
      <c r="C2" s="4" t="inlineStr">
        <is>
          <t xml:space="preserve"> </t>
        </is>
      </c>
    </row>
    <row r="3">
      <c r="A3" s="4" t="inlineStr">
        <is>
          <t>Total assets securing notes payable</t>
        </is>
      </c>
      <c r="B3" s="6" t="n">
        <v>316759</v>
      </c>
      <c r="C3" s="6" t="n">
        <v>339060</v>
      </c>
    </row>
    <row r="4">
      <c r="A4" s="4" t="inlineStr">
        <is>
          <t>Less accumulated depreciation</t>
        </is>
      </c>
      <c r="B4" s="5" t="n">
        <v>115338</v>
      </c>
      <c r="C4" s="5" t="n">
        <v>135305</v>
      </c>
    </row>
    <row r="5">
      <c r="A5" s="4" t="inlineStr">
        <is>
          <t>Net assets securing notes payable</t>
        </is>
      </c>
      <c r="B5" s="5" t="n">
        <v>201421</v>
      </c>
      <c r="C5" s="5" t="n">
        <v>203755</v>
      </c>
    </row>
    <row r="6">
      <c r="A6" s="4" t="inlineStr">
        <is>
          <t>Revenue Equipment</t>
        </is>
      </c>
      <c r="B6" s="4" t="inlineStr">
        <is>
          <t xml:space="preserve"> </t>
        </is>
      </c>
      <c r="C6" s="4" t="inlineStr">
        <is>
          <t xml:space="preserve"> </t>
        </is>
      </c>
    </row>
    <row r="7">
      <c r="A7" s="3" t="inlineStr">
        <is>
          <t>Financing Arrangements</t>
        </is>
      </c>
      <c r="B7" s="4" t="inlineStr">
        <is>
          <t xml:space="preserve"> </t>
        </is>
      </c>
      <c r="C7" s="4" t="inlineStr">
        <is>
          <t xml:space="preserve"> </t>
        </is>
      </c>
    </row>
    <row r="8">
      <c r="A8" s="4" t="inlineStr">
        <is>
          <t>Total assets securing notes payable</t>
        </is>
      </c>
      <c r="B8" s="5" t="n">
        <v>288172</v>
      </c>
      <c r="C8" s="5" t="n">
        <v>300922</v>
      </c>
    </row>
    <row r="9">
      <c r="A9" s="4" t="inlineStr">
        <is>
          <t>Service, office and other equipment</t>
        </is>
      </c>
      <c r="B9" s="4" t="inlineStr">
        <is>
          <t xml:space="preserve"> </t>
        </is>
      </c>
      <c r="C9" s="4" t="inlineStr">
        <is>
          <t xml:space="preserve"> </t>
        </is>
      </c>
    </row>
    <row r="10">
      <c r="A10" s="3" t="inlineStr">
        <is>
          <t>Financing Arrangements</t>
        </is>
      </c>
      <c r="B10" s="4" t="inlineStr">
        <is>
          <t xml:space="preserve"> </t>
        </is>
      </c>
      <c r="C10" s="4" t="inlineStr">
        <is>
          <t xml:space="preserve"> </t>
        </is>
      </c>
    </row>
    <row r="11">
      <c r="A11" s="4" t="inlineStr">
        <is>
          <t>Total assets securing notes payable</t>
        </is>
      </c>
      <c r="B11" s="6" t="n">
        <v>28587</v>
      </c>
      <c r="C11" s="6" t="n">
        <v>381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AND FINANCING ARRANGEMENTS - Credit Facility (Details) - USD ($) $ in Thousands</t>
        </is>
      </c>
      <c r="C1" s="2" t="inlineStr">
        <is>
          <t>9 Months Ended</t>
        </is>
      </c>
    </row>
    <row r="2">
      <c r="B2" s="2" t="inlineStr">
        <is>
          <t>Sep. 30, 2024</t>
        </is>
      </c>
      <c r="C2" s="2" t="inlineStr">
        <is>
          <t>Sep. 30, 2024</t>
        </is>
      </c>
      <c r="D2" s="2" t="inlineStr">
        <is>
          <t>Sep. 30, 2023</t>
        </is>
      </c>
    </row>
    <row r="3">
      <c r="A3" s="3" t="inlineStr">
        <is>
          <t>Financing Arrangements</t>
        </is>
      </c>
      <c r="B3" s="4" t="inlineStr">
        <is>
          <t xml:space="preserve"> </t>
        </is>
      </c>
      <c r="C3" s="4" t="inlineStr">
        <is>
          <t xml:space="preserve"> </t>
        </is>
      </c>
      <c r="D3" s="4" t="inlineStr">
        <is>
          <t xml:space="preserve"> </t>
        </is>
      </c>
    </row>
    <row r="4">
      <c r="A4" s="4" t="inlineStr">
        <is>
          <t>Repayment of debt</t>
        </is>
      </c>
      <c r="B4" s="4" t="inlineStr">
        <is>
          <t xml:space="preserve"> </t>
        </is>
      </c>
      <c r="C4" s="6" t="n">
        <v>102366</v>
      </c>
      <c r="D4" s="6" t="n">
        <v>52489</v>
      </c>
    </row>
    <row r="5">
      <c r="A5" s="4" t="inlineStr">
        <is>
          <t>Credit Facility</t>
        </is>
      </c>
      <c r="B5" s="4" t="inlineStr">
        <is>
          <t xml:space="preserve"> </t>
        </is>
      </c>
      <c r="C5" s="4" t="inlineStr">
        <is>
          <t xml:space="preserve"> </t>
        </is>
      </c>
      <c r="D5" s="4" t="inlineStr">
        <is>
          <t xml:space="preserve"> </t>
        </is>
      </c>
    </row>
    <row r="6">
      <c r="A6" s="3" t="inlineStr">
        <is>
          <t>Financing Arrangements</t>
        </is>
      </c>
      <c r="B6" s="4" t="inlineStr">
        <is>
          <t xml:space="preserve"> </t>
        </is>
      </c>
      <c r="C6" s="4" t="inlineStr">
        <is>
          <t xml:space="preserve"> </t>
        </is>
      </c>
      <c r="D6" s="4" t="inlineStr">
        <is>
          <t xml:space="preserve"> </t>
        </is>
      </c>
    </row>
    <row r="7">
      <c r="A7" s="4" t="inlineStr">
        <is>
          <t>Maximum borrowing capacity</t>
        </is>
      </c>
      <c r="B7" s="6" t="n">
        <v>250000</v>
      </c>
      <c r="C7" s="5" t="n">
        <v>250000</v>
      </c>
      <c r="D7" s="4" t="inlineStr">
        <is>
          <t xml:space="preserve"> </t>
        </is>
      </c>
    </row>
    <row r="8">
      <c r="A8" s="4" t="inlineStr">
        <is>
          <t>Additional borrowing capacity that may be requested</t>
        </is>
      </c>
      <c r="B8" s="5" t="n">
        <v>125000</v>
      </c>
      <c r="C8" s="5" t="n">
        <v>125000</v>
      </c>
      <c r="D8" s="4" t="inlineStr">
        <is>
          <t xml:space="preserve"> </t>
        </is>
      </c>
    </row>
    <row r="9">
      <c r="A9" s="4" t="inlineStr">
        <is>
          <t>Repayment of debt</t>
        </is>
      </c>
      <c r="B9" s="5" t="n">
        <v>50000</v>
      </c>
      <c r="C9" s="4" t="inlineStr">
        <is>
          <t xml:space="preserve"> </t>
        </is>
      </c>
      <c r="D9" s="4" t="inlineStr">
        <is>
          <t xml:space="preserve"> </t>
        </is>
      </c>
    </row>
    <row r="10">
      <c r="A10" s="4" t="inlineStr">
        <is>
          <t>Remaining borrowing capacity</t>
        </is>
      </c>
      <c r="B10" s="5" t="n">
        <v>250000</v>
      </c>
      <c r="C10" s="5" t="n">
        <v>250000</v>
      </c>
      <c r="D10" s="4" t="inlineStr">
        <is>
          <t xml:space="preserve"> </t>
        </is>
      </c>
    </row>
    <row r="11">
      <c r="A11" s="4" t="inlineStr">
        <is>
          <t>Swing Line Facility</t>
        </is>
      </c>
      <c r="B11" s="4" t="inlineStr">
        <is>
          <t xml:space="preserve"> </t>
        </is>
      </c>
      <c r="C11" s="4" t="inlineStr">
        <is>
          <t xml:space="preserve"> </t>
        </is>
      </c>
      <c r="D11" s="4" t="inlineStr">
        <is>
          <t xml:space="preserve"> </t>
        </is>
      </c>
    </row>
    <row r="12">
      <c r="A12" s="3" t="inlineStr">
        <is>
          <t>Financing Arrangements</t>
        </is>
      </c>
      <c r="B12" s="4" t="inlineStr">
        <is>
          <t xml:space="preserve"> </t>
        </is>
      </c>
      <c r="C12" s="4" t="inlineStr">
        <is>
          <t xml:space="preserve"> </t>
        </is>
      </c>
      <c r="D12" s="4" t="inlineStr">
        <is>
          <t xml:space="preserve"> </t>
        </is>
      </c>
    </row>
    <row r="13">
      <c r="A13" s="4" t="inlineStr">
        <is>
          <t>Maximum borrowing capacity</t>
        </is>
      </c>
      <c r="B13" s="5" t="n">
        <v>40000</v>
      </c>
      <c r="C13" s="5" t="n">
        <v>40000</v>
      </c>
      <c r="D13" s="4" t="inlineStr">
        <is>
          <t xml:space="preserve"> </t>
        </is>
      </c>
    </row>
    <row r="14">
      <c r="A14" s="4" t="inlineStr">
        <is>
          <t>Letters of Credit, Sub-Facility</t>
        </is>
      </c>
      <c r="B14" s="4" t="inlineStr">
        <is>
          <t xml:space="preserve"> </t>
        </is>
      </c>
      <c r="C14" s="4" t="inlineStr">
        <is>
          <t xml:space="preserve"> </t>
        </is>
      </c>
      <c r="D14" s="4" t="inlineStr">
        <is>
          <t xml:space="preserve"> </t>
        </is>
      </c>
    </row>
    <row r="15">
      <c r="A15" s="3" t="inlineStr">
        <is>
          <t>Financing Arrangements</t>
        </is>
      </c>
      <c r="B15" s="4" t="inlineStr">
        <is>
          <t xml:space="preserve"> </t>
        </is>
      </c>
      <c r="C15" s="4" t="inlineStr">
        <is>
          <t xml:space="preserve"> </t>
        </is>
      </c>
      <c r="D15" s="4" t="inlineStr">
        <is>
          <t xml:space="preserve"> </t>
        </is>
      </c>
    </row>
    <row r="16">
      <c r="A16" s="4" t="inlineStr">
        <is>
          <t>Maximum borrowing capacity</t>
        </is>
      </c>
      <c r="B16" s="6" t="n">
        <v>20000</v>
      </c>
      <c r="C16" s="6" t="n">
        <v>20000</v>
      </c>
      <c r="D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ING ARRANGEMENTS - Interest Rate Swap (Details) $ in Millions</t>
        </is>
      </c>
      <c r="B1" s="2" t="inlineStr">
        <is>
          <t>Sep. 30, 2024 USD ($)</t>
        </is>
      </c>
    </row>
    <row r="2">
      <c r="A2" s="4" t="inlineStr">
        <is>
          <t>Interest rate swap</t>
        </is>
      </c>
      <c r="B2" s="4" t="inlineStr">
        <is>
          <t xml:space="preserve"> </t>
        </is>
      </c>
    </row>
    <row r="3">
      <c r="A3" s="3" t="inlineStr">
        <is>
          <t>Financing Arrangements</t>
        </is>
      </c>
      <c r="B3" s="4" t="inlineStr">
        <is>
          <t xml:space="preserve"> </t>
        </is>
      </c>
    </row>
    <row r="4">
      <c r="A4" s="4" t="inlineStr">
        <is>
          <t>Notional amount</t>
        </is>
      </c>
      <c r="B4" s="6"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ING ARRANGEMENTS - Securitization Program (Details) $ in Millions</t>
        </is>
      </c>
      <c r="B1" s="2" t="inlineStr">
        <is>
          <t>Sep. 30, 2024 USD ($)</t>
        </is>
      </c>
    </row>
    <row r="2">
      <c r="A2" s="3" t="inlineStr">
        <is>
          <t>Financing Arrangements</t>
        </is>
      </c>
      <c r="B2" s="4" t="inlineStr">
        <is>
          <t xml:space="preserve"> </t>
        </is>
      </c>
    </row>
    <row r="3">
      <c r="A3" s="4" t="inlineStr">
        <is>
          <t>Outstanding letters of credit</t>
        </is>
      </c>
      <c r="B3" s="10" t="n">
        <v>17.5</v>
      </c>
    </row>
    <row r="4">
      <c r="A4" s="4" t="inlineStr">
        <is>
          <t>Accounts receivable securitization program</t>
        </is>
      </c>
      <c r="B4" s="4" t="inlineStr">
        <is>
          <t xml:space="preserve"> </t>
        </is>
      </c>
    </row>
    <row r="5">
      <c r="A5" s="3" t="inlineStr">
        <is>
          <t>Financing Arrangements</t>
        </is>
      </c>
      <c r="B5" s="4" t="inlineStr">
        <is>
          <t xml:space="preserve"> </t>
        </is>
      </c>
    </row>
    <row r="6">
      <c r="A6" s="4" t="inlineStr">
        <is>
          <t>Maximum borrowing capacity</t>
        </is>
      </c>
      <c r="B6" s="5" t="n">
        <v>50</v>
      </c>
    </row>
    <row r="7">
      <c r="A7" s="4" t="inlineStr">
        <is>
          <t>Additional borrowing capacity that may be requested</t>
        </is>
      </c>
      <c r="B7" s="5" t="n">
        <v>100</v>
      </c>
    </row>
    <row r="8">
      <c r="A8" s="4" t="inlineStr">
        <is>
          <t>Outstanding letters of credit</t>
        </is>
      </c>
      <c r="B8" s="13" t="n">
        <v>16.9</v>
      </c>
    </row>
    <row r="9">
      <c r="A9" s="4" t="inlineStr">
        <is>
          <t>Remaining borrowing capacity</t>
        </is>
      </c>
      <c r="B9" s="10" t="n">
        <v>3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ING ARRANGEMENTS - Letters of Credit &amp; Surety Bonds (Details) $ in Millions</t>
        </is>
      </c>
      <c r="B1" s="2" t="inlineStr">
        <is>
          <t>Sep. 30, 2024 USD ($)</t>
        </is>
      </c>
    </row>
    <row r="2">
      <c r="A2" s="3" t="inlineStr">
        <is>
          <t>Financing Arrangements</t>
        </is>
      </c>
      <c r="B2" s="4" t="inlineStr">
        <is>
          <t xml:space="preserve"> </t>
        </is>
      </c>
    </row>
    <row r="3">
      <c r="A3" s="4" t="inlineStr">
        <is>
          <t>Outstanding letters of credit</t>
        </is>
      </c>
      <c r="B3" s="10" t="n">
        <v>17.5</v>
      </c>
    </row>
    <row r="4">
      <c r="A4" s="4" t="inlineStr">
        <is>
          <t>Accounts receivable securitization program</t>
        </is>
      </c>
      <c r="B4" s="4" t="inlineStr">
        <is>
          <t xml:space="preserve"> </t>
        </is>
      </c>
    </row>
    <row r="5">
      <c r="A5" s="3" t="inlineStr">
        <is>
          <t>Financing Arrangements</t>
        </is>
      </c>
      <c r="B5" s="4" t="inlineStr">
        <is>
          <t xml:space="preserve"> </t>
        </is>
      </c>
    </row>
    <row r="6">
      <c r="A6" s="4" t="inlineStr">
        <is>
          <t>Outstanding letters of credit</t>
        </is>
      </c>
      <c r="B6" s="13" t="n">
        <v>16.9</v>
      </c>
    </row>
    <row r="7">
      <c r="A7" s="4" t="inlineStr">
        <is>
          <t>Surety bonds</t>
        </is>
      </c>
      <c r="B7" s="4" t="inlineStr">
        <is>
          <t xml:space="preserve"> </t>
        </is>
      </c>
    </row>
    <row r="8">
      <c r="A8" s="3" t="inlineStr">
        <is>
          <t>Financing Arrangements</t>
        </is>
      </c>
      <c r="B8" s="4" t="inlineStr">
        <is>
          <t xml:space="preserve"> </t>
        </is>
      </c>
    </row>
    <row r="9">
      <c r="A9" s="4" t="inlineStr">
        <is>
          <t>Outstanding surety bonds under uncollateralized bond programs</t>
        </is>
      </c>
      <c r="B9" s="10" t="n">
        <v>6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Amortization of unrecognized net periodic benefit credit, tax</t>
        </is>
      </c>
      <c r="B4" s="6" t="n">
        <v>-64</v>
      </c>
      <c r="C4" s="6" t="n">
        <v>-86</v>
      </c>
      <c r="D4" s="6" t="n">
        <v>-193</v>
      </c>
      <c r="E4" s="6" t="n">
        <v>-257</v>
      </c>
    </row>
    <row r="5">
      <c r="A5" s="4" t="inlineStr">
        <is>
          <t>Change in unrealized loss on interest rate swap, tax</t>
        </is>
      </c>
      <c r="B5" s="5" t="n">
        <v>-107</v>
      </c>
      <c r="C5" s="5" t="n">
        <v>-127</v>
      </c>
      <c r="D5" s="5" t="n">
        <v>-389</v>
      </c>
      <c r="E5" s="5" t="n">
        <v>-277</v>
      </c>
    </row>
    <row r="6">
      <c r="A6" s="4" t="inlineStr">
        <is>
          <t>Change in foreign currency translation, tax</t>
        </is>
      </c>
      <c r="B6" s="6" t="n">
        <v>127</v>
      </c>
      <c r="C6" s="6" t="n">
        <v>-132</v>
      </c>
      <c r="D6" s="6" t="n">
        <v>-113</v>
      </c>
      <c r="E6" s="6" t="n">
        <v>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NG-TERM DEBT AND FINANCING ARRANGEMENTS - Notes Payable (Details) - USD ($) $ in Thousands</t>
        </is>
      </c>
      <c r="B1" s="2" t="inlineStr">
        <is>
          <t>1 Months Ended</t>
        </is>
      </c>
      <c r="C1" s="2" t="inlineStr">
        <is>
          <t>3 Months Ended</t>
        </is>
      </c>
      <c r="D1" s="2" t="inlineStr">
        <is>
          <t>9 Months Ended</t>
        </is>
      </c>
    </row>
    <row r="2">
      <c r="B2" s="2" t="inlineStr">
        <is>
          <t>Nov. 01, 2024</t>
        </is>
      </c>
      <c r="C2" s="2" t="inlineStr">
        <is>
          <t>Sep. 30, 2024</t>
        </is>
      </c>
      <c r="D2" s="2" t="inlineStr">
        <is>
          <t>Sep. 30, 2024</t>
        </is>
      </c>
      <c r="E2" s="2" t="inlineStr">
        <is>
          <t>Sep. 30, 2023</t>
        </is>
      </c>
    </row>
    <row r="3">
      <c r="A3" s="3" t="inlineStr">
        <is>
          <t>Financing Arrangements</t>
        </is>
      </c>
      <c r="B3" s="4" t="inlineStr">
        <is>
          <t xml:space="preserve"> </t>
        </is>
      </c>
      <c r="C3" s="4" t="inlineStr">
        <is>
          <t xml:space="preserve"> </t>
        </is>
      </c>
      <c r="D3" s="4" t="inlineStr">
        <is>
          <t xml:space="preserve"> </t>
        </is>
      </c>
      <c r="E3" s="4" t="inlineStr">
        <is>
          <t xml:space="preserve"> </t>
        </is>
      </c>
    </row>
    <row r="4">
      <c r="A4" s="4" t="inlineStr">
        <is>
          <t>Revenue equipment financed through notes payable</t>
        </is>
      </c>
      <c r="B4" s="4" t="inlineStr">
        <is>
          <t xml:space="preserve"> </t>
        </is>
      </c>
      <c r="C4" s="6" t="n">
        <v>43600</v>
      </c>
      <c r="D4" s="6" t="n">
        <v>53939</v>
      </c>
      <c r="E4" s="6" t="n">
        <v>3102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Financing Arrangements</t>
        </is>
      </c>
      <c r="B6" s="4" t="inlineStr">
        <is>
          <t xml:space="preserve"> </t>
        </is>
      </c>
      <c r="C6" s="4" t="inlineStr">
        <is>
          <t xml:space="preserve"> </t>
        </is>
      </c>
      <c r="D6" s="4" t="inlineStr">
        <is>
          <t xml:space="preserve"> </t>
        </is>
      </c>
      <c r="E6" s="4" t="inlineStr">
        <is>
          <t xml:space="preserve"> </t>
        </is>
      </c>
    </row>
    <row r="7">
      <c r="A7" s="4" t="inlineStr">
        <is>
          <t>Revenue equipment financed through notes payable</t>
        </is>
      </c>
      <c r="B7" s="6" t="n">
        <v>10000</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OCI Component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umulated Other Comprehensive Incom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fter-tax amount</t>
        </is>
      </c>
      <c r="B3" s="6" t="n">
        <v>1307096</v>
      </c>
      <c r="C3" s="6" t="n">
        <v>1231538</v>
      </c>
      <c r="D3" s="6" t="n">
        <v>1242363</v>
      </c>
      <c r="E3" s="6" t="n">
        <v>1220733</v>
      </c>
      <c r="F3" s="6" t="n">
        <v>1211361</v>
      </c>
      <c r="G3" s="6" t="n">
        <v>1151401</v>
      </c>
    </row>
    <row r="4">
      <c r="A4" s="4" t="inlineStr">
        <is>
          <t>Accumulated 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pre-tax amount</t>
        </is>
      </c>
      <c r="B6" s="5" t="n">
        <v>3144</v>
      </c>
      <c r="C6" s="4" t="inlineStr">
        <is>
          <t xml:space="preserve"> </t>
        </is>
      </c>
      <c r="D6" s="5" t="n">
        <v>5817</v>
      </c>
      <c r="E6" s="4" t="inlineStr">
        <is>
          <t xml:space="preserve"> </t>
        </is>
      </c>
      <c r="F6" s="4" t="inlineStr">
        <is>
          <t xml:space="preserve"> </t>
        </is>
      </c>
      <c r="G6" s="4" t="inlineStr">
        <is>
          <t xml:space="preserve"> </t>
        </is>
      </c>
    </row>
    <row r="7">
      <c r="A7" s="4" t="inlineStr">
        <is>
          <t>Total after-tax amount</t>
        </is>
      </c>
      <c r="B7" s="5" t="n">
        <v>2346</v>
      </c>
      <c r="C7" s="6" t="n">
        <v>2473</v>
      </c>
      <c r="D7" s="5" t="n">
        <v>4324</v>
      </c>
      <c r="E7" s="5" t="n">
        <v>5586</v>
      </c>
      <c r="F7" s="6" t="n">
        <v>6569</v>
      </c>
      <c r="G7" s="5" t="n">
        <v>7103</v>
      </c>
    </row>
    <row r="8">
      <c r="A8" s="4" t="inlineStr">
        <is>
          <t>Unrecognized Net Periodic Benefit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e-tax amount</t>
        </is>
      </c>
      <c r="B10" s="5" t="n">
        <v>6066</v>
      </c>
      <c r="C10" s="4" t="inlineStr">
        <is>
          <t xml:space="preserve"> </t>
        </is>
      </c>
      <c r="D10" s="5" t="n">
        <v>6816</v>
      </c>
      <c r="E10" s="4" t="inlineStr">
        <is>
          <t xml:space="preserve"> </t>
        </is>
      </c>
      <c r="F10" s="4" t="inlineStr">
        <is>
          <t xml:space="preserve"> </t>
        </is>
      </c>
      <c r="G10" s="4" t="inlineStr">
        <is>
          <t xml:space="preserve"> </t>
        </is>
      </c>
    </row>
    <row r="11">
      <c r="A11" s="4" t="inlineStr">
        <is>
          <t>Total after-tax amount</t>
        </is>
      </c>
      <c r="B11" s="5" t="n">
        <v>4504</v>
      </c>
      <c r="C11" s="4" t="inlineStr">
        <is>
          <t xml:space="preserve"> </t>
        </is>
      </c>
      <c r="D11" s="5" t="n">
        <v>5061</v>
      </c>
      <c r="E11" s="5" t="n">
        <v>6155</v>
      </c>
      <c r="F11" s="4" t="inlineStr">
        <is>
          <t xml:space="preserve"> </t>
        </is>
      </c>
      <c r="G11" s="5" t="n">
        <v>6896</v>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re-tax amount</t>
        </is>
      </c>
      <c r="B14" s="5" t="n">
        <v>219</v>
      </c>
      <c r="C14" s="4" t="inlineStr">
        <is>
          <t xml:space="preserve"> </t>
        </is>
      </c>
      <c r="D14" s="5" t="n">
        <v>1710</v>
      </c>
      <c r="E14" s="4" t="inlineStr">
        <is>
          <t xml:space="preserve"> </t>
        </is>
      </c>
      <c r="F14" s="4" t="inlineStr">
        <is>
          <t xml:space="preserve"> </t>
        </is>
      </c>
      <c r="G14" s="4" t="inlineStr">
        <is>
          <t xml:space="preserve"> </t>
        </is>
      </c>
    </row>
    <row r="15">
      <c r="A15" s="4" t="inlineStr">
        <is>
          <t>Total after-tax amount</t>
        </is>
      </c>
      <c r="B15" s="5" t="n">
        <v>161</v>
      </c>
      <c r="C15" s="4" t="inlineStr">
        <is>
          <t xml:space="preserve"> </t>
        </is>
      </c>
      <c r="D15" s="5" t="n">
        <v>1263</v>
      </c>
      <c r="E15" s="5" t="n">
        <v>1823</v>
      </c>
      <c r="F15" s="4" t="inlineStr">
        <is>
          <t xml:space="preserve"> </t>
        </is>
      </c>
      <c r="G15" s="5" t="n">
        <v>2604</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pre-tax amount</t>
        </is>
      </c>
      <c r="B18" s="5" t="n">
        <v>-3141</v>
      </c>
      <c r="C18" s="4" t="inlineStr">
        <is>
          <t xml:space="preserve"> </t>
        </is>
      </c>
      <c r="D18" s="5" t="n">
        <v>-2709</v>
      </c>
      <c r="E18" s="4" t="inlineStr">
        <is>
          <t xml:space="preserve"> </t>
        </is>
      </c>
      <c r="F18" s="4" t="inlineStr">
        <is>
          <t xml:space="preserve"> </t>
        </is>
      </c>
      <c r="G18" s="4" t="inlineStr">
        <is>
          <t xml:space="preserve"> </t>
        </is>
      </c>
    </row>
    <row r="19">
      <c r="A19" s="4" t="inlineStr">
        <is>
          <t>Total after-tax amount</t>
        </is>
      </c>
      <c r="B19" s="6" t="n">
        <v>-2319</v>
      </c>
      <c r="C19" s="4" t="inlineStr">
        <is>
          <t xml:space="preserve"> </t>
        </is>
      </c>
      <c r="D19" s="6" t="n">
        <v>-2000</v>
      </c>
      <c r="E19" s="6" t="n">
        <v>-2392</v>
      </c>
      <c r="F19" s="4" t="inlineStr">
        <is>
          <t xml:space="preserve"> </t>
        </is>
      </c>
      <c r="G19" s="6" t="n">
        <v>-23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 AOCI Chan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accumulated other comprehensive income, net of tax, by component</t>
        </is>
      </c>
      <c r="B3" s="4" t="inlineStr">
        <is>
          <t xml:space="preserve"> </t>
        </is>
      </c>
      <c r="C3" s="4" t="inlineStr">
        <is>
          <t xml:space="preserve"> </t>
        </is>
      </c>
      <c r="D3" s="4" t="inlineStr">
        <is>
          <t xml:space="preserve"> </t>
        </is>
      </c>
      <c r="E3" s="4" t="inlineStr">
        <is>
          <t xml:space="preserve"> </t>
        </is>
      </c>
    </row>
    <row r="4">
      <c r="A4" s="4" t="inlineStr">
        <is>
          <t>Balances</t>
        </is>
      </c>
      <c r="B4" s="6" t="n">
        <v>1231538</v>
      </c>
      <c r="C4" s="6" t="n">
        <v>1211361</v>
      </c>
      <c r="D4" s="6" t="n">
        <v>1242363</v>
      </c>
      <c r="E4" s="6" t="n">
        <v>1151401</v>
      </c>
    </row>
    <row r="5">
      <c r="A5" s="4" t="inlineStr">
        <is>
          <t>OTHER COMPREHENSIVE LOSS, net of tax</t>
        </is>
      </c>
      <c r="B5" s="5" t="n">
        <v>-127</v>
      </c>
      <c r="C5" s="5" t="n">
        <v>-983</v>
      </c>
      <c r="D5" s="5" t="n">
        <v>-1978</v>
      </c>
      <c r="E5" s="5" t="n">
        <v>-1517</v>
      </c>
    </row>
    <row r="6">
      <c r="A6" s="4" t="inlineStr">
        <is>
          <t>Balances</t>
        </is>
      </c>
      <c r="B6" s="5" t="n">
        <v>1307096</v>
      </c>
      <c r="C6" s="5" t="n">
        <v>1220733</v>
      </c>
      <c r="D6" s="5" t="n">
        <v>1307096</v>
      </c>
      <c r="E6" s="5" t="n">
        <v>1220733</v>
      </c>
    </row>
    <row r="7">
      <c r="A7" s="4" t="inlineStr">
        <is>
          <t>Accumulated Other Comprehensive Income</t>
        </is>
      </c>
      <c r="B7" s="4" t="inlineStr">
        <is>
          <t xml:space="preserve"> </t>
        </is>
      </c>
      <c r="C7" s="4" t="inlineStr">
        <is>
          <t xml:space="preserve"> </t>
        </is>
      </c>
      <c r="D7" s="4" t="inlineStr">
        <is>
          <t xml:space="preserve"> </t>
        </is>
      </c>
      <c r="E7" s="4" t="inlineStr">
        <is>
          <t xml:space="preserve"> </t>
        </is>
      </c>
    </row>
    <row r="8">
      <c r="A8" s="3" t="inlineStr">
        <is>
          <t>Changes in accumulated other comprehensive income, net of tax, by component</t>
        </is>
      </c>
      <c r="B8" s="4" t="inlineStr">
        <is>
          <t xml:space="preserve"> </t>
        </is>
      </c>
      <c r="C8" s="4" t="inlineStr">
        <is>
          <t xml:space="preserve"> </t>
        </is>
      </c>
      <c r="D8" s="4" t="inlineStr">
        <is>
          <t xml:space="preserve"> </t>
        </is>
      </c>
      <c r="E8" s="4" t="inlineStr">
        <is>
          <t xml:space="preserve"> </t>
        </is>
      </c>
    </row>
    <row r="9">
      <c r="A9" s="4" t="inlineStr">
        <is>
          <t>Balances</t>
        </is>
      </c>
      <c r="B9" s="5" t="n">
        <v>2473</v>
      </c>
      <c r="C9" s="5" t="n">
        <v>6569</v>
      </c>
      <c r="D9" s="5" t="n">
        <v>4324</v>
      </c>
      <c r="E9" s="5" t="n">
        <v>7103</v>
      </c>
    </row>
    <row r="10">
      <c r="A10" s="4" t="inlineStr">
        <is>
          <t>Other comprehensive income (loss) before reclassifications</t>
        </is>
      </c>
      <c r="B10" s="4" t="inlineStr">
        <is>
          <t xml:space="preserve"> </t>
        </is>
      </c>
      <c r="C10" s="4" t="inlineStr">
        <is>
          <t xml:space="preserve"> </t>
        </is>
      </c>
      <c r="D10" s="5" t="n">
        <v>-1421</v>
      </c>
      <c r="E10" s="5" t="n">
        <v>-776</v>
      </c>
    </row>
    <row r="11">
      <c r="A11" s="4" t="inlineStr">
        <is>
          <t>Amounts reclassified from accumulated other comprehensive income</t>
        </is>
      </c>
      <c r="B11" s="4" t="inlineStr">
        <is>
          <t xml:space="preserve"> </t>
        </is>
      </c>
      <c r="C11" s="4" t="inlineStr">
        <is>
          <t xml:space="preserve"> </t>
        </is>
      </c>
      <c r="D11" s="5" t="n">
        <v>-557</v>
      </c>
      <c r="E11" s="5" t="n">
        <v>-741</v>
      </c>
    </row>
    <row r="12">
      <c r="A12" s="4" t="inlineStr">
        <is>
          <t>OTHER COMPREHENSIVE LOSS, net of tax</t>
        </is>
      </c>
      <c r="B12" s="5" t="n">
        <v>-127</v>
      </c>
      <c r="C12" s="5" t="n">
        <v>-983</v>
      </c>
      <c r="D12" s="5" t="n">
        <v>-1978</v>
      </c>
      <c r="E12" s="5" t="n">
        <v>-1517</v>
      </c>
    </row>
    <row r="13">
      <c r="A13" s="4" t="inlineStr">
        <is>
          <t>Balances</t>
        </is>
      </c>
      <c r="B13" s="5" t="n">
        <v>2346</v>
      </c>
      <c r="C13" s="5" t="n">
        <v>5586</v>
      </c>
      <c r="D13" s="5" t="n">
        <v>2346</v>
      </c>
      <c r="E13" s="5" t="n">
        <v>5586</v>
      </c>
    </row>
    <row r="14">
      <c r="A14" s="4" t="inlineStr">
        <is>
          <t>Unrecognized Net Periodic Benefit Credit</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income, net of tax, by component</t>
        </is>
      </c>
      <c r="B15" s="4" t="inlineStr">
        <is>
          <t xml:space="preserve"> </t>
        </is>
      </c>
      <c r="C15" s="4" t="inlineStr">
        <is>
          <t xml:space="preserve"> </t>
        </is>
      </c>
      <c r="D15" s="4" t="inlineStr">
        <is>
          <t xml:space="preserve"> </t>
        </is>
      </c>
      <c r="E15" s="4" t="inlineStr">
        <is>
          <t xml:space="preserve"> </t>
        </is>
      </c>
    </row>
    <row r="16">
      <c r="A16" s="4" t="inlineStr">
        <is>
          <t>Balances</t>
        </is>
      </c>
      <c r="B16" s="4" t="inlineStr">
        <is>
          <t xml:space="preserve"> </t>
        </is>
      </c>
      <c r="C16" s="4" t="inlineStr">
        <is>
          <t xml:space="preserve"> </t>
        </is>
      </c>
      <c r="D16" s="5" t="n">
        <v>5061</v>
      </c>
      <c r="E16" s="5" t="n">
        <v>6896</v>
      </c>
    </row>
    <row r="17">
      <c r="A17" s="4" t="inlineStr">
        <is>
          <t>Amounts reclassified from accumulated other comprehensive income</t>
        </is>
      </c>
      <c r="B17" s="4" t="inlineStr">
        <is>
          <t xml:space="preserve"> </t>
        </is>
      </c>
      <c r="C17" s="4" t="inlineStr">
        <is>
          <t xml:space="preserve"> </t>
        </is>
      </c>
      <c r="D17" s="5" t="n">
        <v>-557</v>
      </c>
      <c r="E17" s="5" t="n">
        <v>-741</v>
      </c>
    </row>
    <row r="18">
      <c r="A18" s="4" t="inlineStr">
        <is>
          <t>OTHER COMPREHENSIVE LOSS, net of tax</t>
        </is>
      </c>
      <c r="B18" s="4" t="inlineStr">
        <is>
          <t xml:space="preserve"> </t>
        </is>
      </c>
      <c r="C18" s="4" t="inlineStr">
        <is>
          <t xml:space="preserve"> </t>
        </is>
      </c>
      <c r="D18" s="5" t="n">
        <v>-557</v>
      </c>
      <c r="E18" s="5" t="n">
        <v>-741</v>
      </c>
    </row>
    <row r="19">
      <c r="A19" s="4" t="inlineStr">
        <is>
          <t>Balances</t>
        </is>
      </c>
      <c r="B19" s="5" t="n">
        <v>4504</v>
      </c>
      <c r="C19" s="5" t="n">
        <v>6155</v>
      </c>
      <c r="D19" s="5" t="n">
        <v>4504</v>
      </c>
      <c r="E19" s="5" t="n">
        <v>6155</v>
      </c>
    </row>
    <row r="20">
      <c r="A20" s="4" t="inlineStr">
        <is>
          <t>Interest Rate Swap</t>
        </is>
      </c>
      <c r="B20" s="4" t="inlineStr">
        <is>
          <t xml:space="preserve"> </t>
        </is>
      </c>
      <c r="C20" s="4" t="inlineStr">
        <is>
          <t xml:space="preserve"> </t>
        </is>
      </c>
      <c r="D20" s="4" t="inlineStr">
        <is>
          <t xml:space="preserve"> </t>
        </is>
      </c>
      <c r="E20" s="4" t="inlineStr">
        <is>
          <t xml:space="preserve"> </t>
        </is>
      </c>
    </row>
    <row r="21">
      <c r="A21" s="3" t="inlineStr">
        <is>
          <t>Changes in accumulated other comprehensive income, net of tax, by component</t>
        </is>
      </c>
      <c r="B21" s="4" t="inlineStr">
        <is>
          <t xml:space="preserve"> </t>
        </is>
      </c>
      <c r="C21" s="4" t="inlineStr">
        <is>
          <t xml:space="preserve"> </t>
        </is>
      </c>
      <c r="D21" s="4" t="inlineStr">
        <is>
          <t xml:space="preserve"> </t>
        </is>
      </c>
      <c r="E21" s="4" t="inlineStr">
        <is>
          <t xml:space="preserve"> </t>
        </is>
      </c>
    </row>
    <row r="22">
      <c r="A22" s="4" t="inlineStr">
        <is>
          <t>Balances</t>
        </is>
      </c>
      <c r="B22" s="4" t="inlineStr">
        <is>
          <t xml:space="preserve"> </t>
        </is>
      </c>
      <c r="C22" s="4" t="inlineStr">
        <is>
          <t xml:space="preserve"> </t>
        </is>
      </c>
      <c r="D22" s="5" t="n">
        <v>1263</v>
      </c>
      <c r="E22" s="5" t="n">
        <v>2604</v>
      </c>
    </row>
    <row r="23">
      <c r="A23" s="4" t="inlineStr">
        <is>
          <t>Other comprehensive income (loss) before reclassifications</t>
        </is>
      </c>
      <c r="B23" s="4" t="inlineStr">
        <is>
          <t xml:space="preserve"> </t>
        </is>
      </c>
      <c r="C23" s="4" t="inlineStr">
        <is>
          <t xml:space="preserve"> </t>
        </is>
      </c>
      <c r="D23" s="5" t="n">
        <v>-1102</v>
      </c>
      <c r="E23" s="5" t="n">
        <v>-781</v>
      </c>
    </row>
    <row r="24">
      <c r="A24" s="4" t="inlineStr">
        <is>
          <t>OTHER COMPREHENSIVE LOSS, net of tax</t>
        </is>
      </c>
      <c r="B24" s="4" t="inlineStr">
        <is>
          <t xml:space="preserve"> </t>
        </is>
      </c>
      <c r="C24" s="4" t="inlineStr">
        <is>
          <t xml:space="preserve"> </t>
        </is>
      </c>
      <c r="D24" s="5" t="n">
        <v>-1102</v>
      </c>
      <c r="E24" s="5" t="n">
        <v>-781</v>
      </c>
    </row>
    <row r="25">
      <c r="A25" s="4" t="inlineStr">
        <is>
          <t>Balances</t>
        </is>
      </c>
      <c r="B25" s="5" t="n">
        <v>161</v>
      </c>
      <c r="C25" s="5" t="n">
        <v>1823</v>
      </c>
      <c r="D25" s="5" t="n">
        <v>161</v>
      </c>
      <c r="E25" s="5" t="n">
        <v>1823</v>
      </c>
    </row>
    <row r="26">
      <c r="A26" s="4" t="inlineStr">
        <is>
          <t>Foreign Currency Translation</t>
        </is>
      </c>
      <c r="B26" s="4" t="inlineStr">
        <is>
          <t xml:space="preserve"> </t>
        </is>
      </c>
      <c r="C26" s="4" t="inlineStr">
        <is>
          <t xml:space="preserve"> </t>
        </is>
      </c>
      <c r="D26" s="4" t="inlineStr">
        <is>
          <t xml:space="preserve"> </t>
        </is>
      </c>
      <c r="E26" s="4" t="inlineStr">
        <is>
          <t xml:space="preserve"> </t>
        </is>
      </c>
    </row>
    <row r="27">
      <c r="A27" s="3" t="inlineStr">
        <is>
          <t>Changes in accumulated other comprehensive income, net of tax, by component</t>
        </is>
      </c>
      <c r="B27" s="4" t="inlineStr">
        <is>
          <t xml:space="preserve"> </t>
        </is>
      </c>
      <c r="C27" s="4" t="inlineStr">
        <is>
          <t xml:space="preserve"> </t>
        </is>
      </c>
      <c r="D27" s="4" t="inlineStr">
        <is>
          <t xml:space="preserve"> </t>
        </is>
      </c>
      <c r="E27" s="4" t="inlineStr">
        <is>
          <t xml:space="preserve"> </t>
        </is>
      </c>
    </row>
    <row r="28">
      <c r="A28" s="4" t="inlineStr">
        <is>
          <t>Balances</t>
        </is>
      </c>
      <c r="B28" s="4" t="inlineStr">
        <is>
          <t xml:space="preserve"> </t>
        </is>
      </c>
      <c r="C28" s="4" t="inlineStr">
        <is>
          <t xml:space="preserve"> </t>
        </is>
      </c>
      <c r="D28" s="5" t="n">
        <v>-2000</v>
      </c>
      <c r="E28" s="5" t="n">
        <v>-2397</v>
      </c>
    </row>
    <row r="29">
      <c r="A29" s="4" t="inlineStr">
        <is>
          <t>Other comprehensive income (loss) before reclassifications</t>
        </is>
      </c>
      <c r="B29" s="4" t="inlineStr">
        <is>
          <t xml:space="preserve"> </t>
        </is>
      </c>
      <c r="C29" s="4" t="inlineStr">
        <is>
          <t xml:space="preserve"> </t>
        </is>
      </c>
      <c r="D29" s="5" t="n">
        <v>-319</v>
      </c>
      <c r="E29" s="5" t="n">
        <v>5</v>
      </c>
    </row>
    <row r="30">
      <c r="A30" s="4" t="inlineStr">
        <is>
          <t>OTHER COMPREHENSIVE LOSS, net of tax</t>
        </is>
      </c>
      <c r="B30" s="4" t="inlineStr">
        <is>
          <t xml:space="preserve"> </t>
        </is>
      </c>
      <c r="C30" s="4" t="inlineStr">
        <is>
          <t xml:space="preserve"> </t>
        </is>
      </c>
      <c r="D30" s="5" t="n">
        <v>-319</v>
      </c>
      <c r="E30" s="5" t="n">
        <v>5</v>
      </c>
    </row>
    <row r="31">
      <c r="A31" s="4" t="inlineStr">
        <is>
          <t>Balances</t>
        </is>
      </c>
      <c r="B31" s="6" t="n">
        <v>-2319</v>
      </c>
      <c r="C31" s="6" t="n">
        <v>-2392</v>
      </c>
      <c r="D31" s="6" t="n">
        <v>-2319</v>
      </c>
      <c r="E31" s="6" t="n">
        <v>-23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 (Details) - USD ($) $ in Thousands</t>
        </is>
      </c>
      <c r="B1" s="2" t="inlineStr">
        <is>
          <t>9 Months Ended</t>
        </is>
      </c>
    </row>
    <row r="2">
      <c r="B2" s="2" t="inlineStr">
        <is>
          <t>Sep. 30, 2024</t>
        </is>
      </c>
      <c r="C2" s="2" t="inlineStr">
        <is>
          <t>Sep. 30, 2023</t>
        </is>
      </c>
    </row>
    <row r="3">
      <c r="A3" s="4" t="inlineStr">
        <is>
          <t>Unrecognized Net Periodic Benefit Credit</t>
        </is>
      </c>
      <c r="B3" s="4" t="inlineStr">
        <is>
          <t xml:space="preserve"> </t>
        </is>
      </c>
      <c r="C3" s="4" t="inlineStr">
        <is>
          <t xml:space="preserve"> </t>
        </is>
      </c>
    </row>
    <row r="4">
      <c r="A4" s="3" t="inlineStr">
        <is>
          <t>Significant reclassifications out of accumulated other comprehensive loss by component</t>
        </is>
      </c>
      <c r="B4" s="4" t="inlineStr">
        <is>
          <t xml:space="preserve"> </t>
        </is>
      </c>
      <c r="C4" s="4" t="inlineStr">
        <is>
          <t xml:space="preserve"> </t>
        </is>
      </c>
    </row>
    <row r="5">
      <c r="A5" s="4" t="inlineStr">
        <is>
          <t>Tax expense</t>
        </is>
      </c>
      <c r="B5" s="6" t="n">
        <v>-193</v>
      </c>
      <c r="C5" s="6" t="n">
        <v>-257</v>
      </c>
    </row>
    <row r="6">
      <c r="A6" s="4" t="inlineStr">
        <is>
          <t>Total, net of tax</t>
        </is>
      </c>
      <c r="B6" s="5" t="n">
        <v>557</v>
      </c>
      <c r="C6" s="5" t="n">
        <v>741</v>
      </c>
    </row>
    <row r="7">
      <c r="A7" s="4" t="inlineStr">
        <is>
          <t>Amortization of net actuarial gain</t>
        </is>
      </c>
      <c r="B7" s="4" t="inlineStr">
        <is>
          <t xml:space="preserve"> </t>
        </is>
      </c>
      <c r="C7" s="4" t="inlineStr">
        <is>
          <t xml:space="preserve"> </t>
        </is>
      </c>
    </row>
    <row r="8">
      <c r="A8" s="3" t="inlineStr">
        <is>
          <t>Significant reclassifications out of accumulated other comprehensive loss by component</t>
        </is>
      </c>
      <c r="B8" s="4" t="inlineStr">
        <is>
          <t xml:space="preserve"> </t>
        </is>
      </c>
      <c r="C8" s="4" t="inlineStr">
        <is>
          <t xml:space="preserve"> </t>
        </is>
      </c>
    </row>
    <row r="9">
      <c r="A9" s="4" t="inlineStr">
        <is>
          <t>Total, pre-tax</t>
        </is>
      </c>
      <c r="B9" s="6" t="n">
        <v>750</v>
      </c>
      <c r="C9" s="6" t="n">
        <v>9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TOCKHOLDERS' EQUITY - Dividends (Details) - USD ($) $ / shares in Units, $ in Thousands</t>
        </is>
      </c>
      <c r="B1" s="2" t="inlineStr">
        <is>
          <t>1 Months Ended</t>
        </is>
      </c>
      <c r="C1" s="2" t="inlineStr">
        <is>
          <t>3 Months Ended</t>
        </is>
      </c>
      <c r="I1" s="2" t="inlineStr">
        <is>
          <t>9 Months Ended</t>
        </is>
      </c>
    </row>
    <row r="2">
      <c r="B2" s="2" t="inlineStr">
        <is>
          <t>Oct. 30,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Dividends on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in dollars per share)</t>
        </is>
      </c>
      <c r="B4" s="4" t="inlineStr">
        <is>
          <t xml:space="preserve"> </t>
        </is>
      </c>
      <c r="C4" s="7" t="n">
        <v>0.12</v>
      </c>
      <c r="D4" s="7" t="n">
        <v>0.12</v>
      </c>
      <c r="E4" s="7" t="n">
        <v>0.12</v>
      </c>
      <c r="F4" s="7" t="n">
        <v>0.12</v>
      </c>
      <c r="G4" s="7" t="n">
        <v>0.12</v>
      </c>
      <c r="H4" s="7" t="n">
        <v>0.12</v>
      </c>
      <c r="I4" s="4" t="inlineStr">
        <is>
          <t xml:space="preserve"> </t>
        </is>
      </c>
      <c r="J4" s="4" t="inlineStr">
        <is>
          <t xml:space="preserve"> </t>
        </is>
      </c>
    </row>
    <row r="5">
      <c r="A5" s="4" t="inlineStr">
        <is>
          <t>Dividend amount (in dollars)</t>
        </is>
      </c>
      <c r="B5" s="4" t="inlineStr">
        <is>
          <t xml:space="preserve"> </t>
        </is>
      </c>
      <c r="C5" s="6" t="n">
        <v>2838</v>
      </c>
      <c r="D5" s="6" t="n">
        <v>2819</v>
      </c>
      <c r="E5" s="6" t="n">
        <v>2828</v>
      </c>
      <c r="F5" s="6" t="n">
        <v>2887</v>
      </c>
      <c r="G5" s="6" t="n">
        <v>2894</v>
      </c>
      <c r="H5" s="6" t="n">
        <v>2915</v>
      </c>
      <c r="I5" s="6" t="n">
        <v>8485</v>
      </c>
      <c r="J5" s="6" t="n">
        <v>8696</v>
      </c>
    </row>
    <row r="6">
      <c r="A6" s="4" t="inlineStr">
        <is>
          <t>Subsequent Event | 2024 Quarter 3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vidends on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declared (in dollars per share)</t>
        </is>
      </c>
      <c r="B8" s="7"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ate dividends declared</t>
        </is>
      </c>
      <c r="B9" s="4" t="inlineStr">
        <is>
          <t>Oct. 30,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date of record</t>
        </is>
      </c>
      <c r="B10" s="4" t="inlineStr">
        <is>
          <t>Nov. 13,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3">
    <mergeCell ref="A1:A2"/>
    <mergeCell ref="C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 Treasury Stock (Details) - USD ($) $ in Thousands</t>
        </is>
      </c>
      <c r="B1" s="2" t="inlineStr">
        <is>
          <t>1 Months Ended</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c r="G2" s="2" t="inlineStr">
        <is>
          <t>Feb. 29, 2024</t>
        </is>
      </c>
      <c r="H2" s="2" t="inlineStr">
        <is>
          <t>Dec. 31, 2023</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purchased shares</t>
        </is>
      </c>
      <c r="B4" s="4" t="inlineStr">
        <is>
          <t xml:space="preserve"> </t>
        </is>
      </c>
      <c r="C4" s="6" t="n">
        <v>24481</v>
      </c>
      <c r="D4" s="6" t="n">
        <v>24646</v>
      </c>
      <c r="E4" s="6" t="n">
        <v>56108</v>
      </c>
      <c r="F4" s="6" t="n">
        <v>65886</v>
      </c>
      <c r="G4" s="4" t="inlineStr">
        <is>
          <t xml:space="preserve"> </t>
        </is>
      </c>
      <c r="H4" s="4" t="inlineStr">
        <is>
          <t xml:space="preserve"> </t>
        </is>
      </c>
    </row>
    <row r="5">
      <c r="A5" s="4" t="inlineStr">
        <is>
          <t>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available for repurchase</t>
        </is>
      </c>
      <c r="B7" s="4" t="inlineStr">
        <is>
          <t xml:space="preserve"> </t>
        </is>
      </c>
      <c r="C7" s="6" t="n">
        <v>74900</v>
      </c>
      <c r="D7" s="4" t="inlineStr">
        <is>
          <t xml:space="preserve"> </t>
        </is>
      </c>
      <c r="E7" s="6" t="n">
        <v>74900</v>
      </c>
      <c r="F7" s="4" t="inlineStr">
        <is>
          <t xml:space="preserve"> </t>
        </is>
      </c>
      <c r="G7" s="4" t="inlineStr">
        <is>
          <t xml:space="preserve"> </t>
        </is>
      </c>
      <c r="H7" s="6" t="n">
        <v>33500</v>
      </c>
    </row>
    <row r="8">
      <c r="A8" s="4" t="inlineStr">
        <is>
          <t>Amount of stock repurchases authorized</t>
        </is>
      </c>
      <c r="B8" s="4" t="inlineStr">
        <is>
          <t xml:space="preserve"> </t>
        </is>
      </c>
      <c r="C8" s="4" t="inlineStr">
        <is>
          <t xml:space="preserve"> </t>
        </is>
      </c>
      <c r="D8" s="4" t="inlineStr">
        <is>
          <t xml:space="preserve"> </t>
        </is>
      </c>
      <c r="E8" s="4" t="inlineStr">
        <is>
          <t xml:space="preserve"> </t>
        </is>
      </c>
      <c r="F8" s="4" t="inlineStr">
        <is>
          <t xml:space="preserve"> </t>
        </is>
      </c>
      <c r="G8" s="6" t="n">
        <v>125000</v>
      </c>
      <c r="H8" s="4" t="inlineStr">
        <is>
          <t xml:space="preserve"> </t>
        </is>
      </c>
    </row>
    <row r="9">
      <c r="A9" s="4" t="inlineStr">
        <is>
          <t>Number of shares repurchased during the period</t>
        </is>
      </c>
      <c r="B9" s="4" t="inlineStr">
        <is>
          <t xml:space="preserve"> </t>
        </is>
      </c>
      <c r="C9" s="4" t="inlineStr">
        <is>
          <t xml:space="preserve"> </t>
        </is>
      </c>
      <c r="D9" s="4" t="inlineStr">
        <is>
          <t xml:space="preserve"> </t>
        </is>
      </c>
      <c r="E9" s="5" t="n">
        <v>478315</v>
      </c>
      <c r="F9" s="4" t="inlineStr">
        <is>
          <t xml:space="preserve"> </t>
        </is>
      </c>
      <c r="G9" s="4" t="inlineStr">
        <is>
          <t xml:space="preserve"> </t>
        </is>
      </c>
      <c r="H9" s="4" t="inlineStr">
        <is>
          <t xml:space="preserve"> </t>
        </is>
      </c>
    </row>
    <row r="10">
      <c r="A10" s="4" t="inlineStr">
        <is>
          <t>Cost of repurchased shares</t>
        </is>
      </c>
      <c r="B10" s="4" t="inlineStr">
        <is>
          <t xml:space="preserve"> </t>
        </is>
      </c>
      <c r="C10" s="4" t="inlineStr">
        <is>
          <t xml:space="preserve"> </t>
        </is>
      </c>
      <c r="D10" s="4" t="inlineStr">
        <is>
          <t xml:space="preserve"> </t>
        </is>
      </c>
      <c r="E10" s="6" t="n">
        <v>56100</v>
      </c>
      <c r="F10" s="4" t="inlineStr">
        <is>
          <t xml:space="preserve"> </t>
        </is>
      </c>
      <c r="G10" s="4" t="inlineStr">
        <is>
          <t xml:space="preserve"> </t>
        </is>
      </c>
      <c r="H10" s="4" t="inlineStr">
        <is>
          <t xml:space="preserve"> </t>
        </is>
      </c>
    </row>
    <row r="11">
      <c r="A11" s="4" t="inlineStr">
        <is>
          <t>Stock Repurchase Program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repurchased during the period</t>
        </is>
      </c>
      <c r="B13" s="5" t="n">
        <v>625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 of repurchased shares</t>
        </is>
      </c>
      <c r="B14" s="6" t="n">
        <v>6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10b5-1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repurchased during the period</t>
        </is>
      </c>
      <c r="B17" s="4" t="inlineStr">
        <is>
          <t xml:space="preserve"> </t>
        </is>
      </c>
      <c r="C17" s="4" t="inlineStr">
        <is>
          <t xml:space="preserve"> </t>
        </is>
      </c>
      <c r="D17" s="4" t="inlineStr">
        <is>
          <t xml:space="preserve"> </t>
        </is>
      </c>
      <c r="E17" s="5" t="n">
        <v>211692</v>
      </c>
      <c r="F17" s="4" t="inlineStr">
        <is>
          <t xml:space="preserve"> </t>
        </is>
      </c>
      <c r="G17" s="4" t="inlineStr">
        <is>
          <t xml:space="preserve"> </t>
        </is>
      </c>
      <c r="H17" s="4" t="inlineStr">
        <is>
          <t xml:space="preserve"> </t>
        </is>
      </c>
    </row>
    <row r="18">
      <c r="A18" s="4" t="inlineStr">
        <is>
          <t>Cost of repurchased shares</t>
        </is>
      </c>
      <c r="B18" s="4" t="inlineStr">
        <is>
          <t xml:space="preserve"> </t>
        </is>
      </c>
      <c r="C18" s="4" t="inlineStr">
        <is>
          <t xml:space="preserve"> </t>
        </is>
      </c>
      <c r="D18" s="4" t="inlineStr">
        <is>
          <t xml:space="preserve"> </t>
        </is>
      </c>
      <c r="E18" s="6" t="n">
        <v>25500</v>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100314</v>
      </c>
      <c r="C4" s="6" t="n">
        <v>34927</v>
      </c>
      <c r="D4" s="6" t="n">
        <v>144326</v>
      </c>
      <c r="E4" s="6" t="n">
        <v>93374</v>
      </c>
    </row>
    <row r="5">
      <c r="A5" s="4" t="inlineStr">
        <is>
          <t>Net income (loss) from discontinued operations</t>
        </is>
      </c>
      <c r="B5" s="4" t="inlineStr">
        <is>
          <t xml:space="preserve"> </t>
        </is>
      </c>
      <c r="C5" s="5" t="n">
        <v>-10</v>
      </c>
      <c r="D5" s="5" t="n">
        <v>600</v>
      </c>
      <c r="E5" s="5" t="n">
        <v>53269</v>
      </c>
    </row>
    <row r="6">
      <c r="A6" s="4" t="inlineStr">
        <is>
          <t>Net income</t>
        </is>
      </c>
      <c r="B6" s="6" t="n">
        <v>100314</v>
      </c>
      <c r="C6" s="6" t="n">
        <v>34917</v>
      </c>
      <c r="D6" s="6" t="n">
        <v>144926</v>
      </c>
      <c r="E6" s="6" t="n">
        <v>146643</v>
      </c>
    </row>
    <row r="7">
      <c r="A7" s="3" t="inlineStr">
        <is>
          <t>Basic, denominator:</t>
        </is>
      </c>
      <c r="B7" s="4" t="inlineStr">
        <is>
          <t xml:space="preserve"> </t>
        </is>
      </c>
      <c r="C7" s="4" t="inlineStr">
        <is>
          <t xml:space="preserve"> </t>
        </is>
      </c>
      <c r="D7" s="4" t="inlineStr">
        <is>
          <t xml:space="preserve"> </t>
        </is>
      </c>
      <c r="E7" s="4" t="inlineStr">
        <is>
          <t xml:space="preserve"> </t>
        </is>
      </c>
    </row>
    <row r="8">
      <c r="A8" s="4" t="inlineStr">
        <is>
          <t>Weighted-average shares</t>
        </is>
      </c>
      <c r="B8" s="5" t="n">
        <v>23624761</v>
      </c>
      <c r="C8" s="5" t="n">
        <v>24004255</v>
      </c>
      <c r="D8" s="5" t="n">
        <v>23601548</v>
      </c>
      <c r="E8" s="5" t="n">
        <v>24119449</v>
      </c>
    </row>
    <row r="9">
      <c r="A9" s="3" t="inlineStr">
        <is>
          <t>Basic earnings per common share</t>
        </is>
      </c>
      <c r="B9" s="4" t="inlineStr">
        <is>
          <t xml:space="preserve"> </t>
        </is>
      </c>
      <c r="C9" s="4" t="inlineStr">
        <is>
          <t xml:space="preserve"> </t>
        </is>
      </c>
      <c r="D9" s="4" t="inlineStr">
        <is>
          <t xml:space="preserve"> </t>
        </is>
      </c>
      <c r="E9" s="4" t="inlineStr">
        <is>
          <t xml:space="preserve"> </t>
        </is>
      </c>
    </row>
    <row r="10">
      <c r="A10" s="4" t="inlineStr">
        <is>
          <t>Continuing operations (in dollars per share)</t>
        </is>
      </c>
      <c r="B10" s="7" t="n">
        <v>4.25</v>
      </c>
      <c r="C10" s="7" t="n">
        <v>1.46</v>
      </c>
      <c r="D10" s="7" t="n">
        <v>6.12</v>
      </c>
      <c r="E10" s="7" t="n">
        <v>3.87</v>
      </c>
    </row>
    <row r="11">
      <c r="A11" s="4" t="inlineStr">
        <is>
          <t>Discontinued operations (in dollars per share)</t>
        </is>
      </c>
      <c r="B11" s="4" t="inlineStr">
        <is>
          <t xml:space="preserve"> </t>
        </is>
      </c>
      <c r="C11" s="4" t="inlineStr">
        <is>
          <t xml:space="preserve"> </t>
        </is>
      </c>
      <c r="D11" s="8" t="n">
        <v>0.03</v>
      </c>
      <c r="E11" s="8" t="n">
        <v>2.21</v>
      </c>
    </row>
    <row r="12">
      <c r="A12" s="4" t="inlineStr">
        <is>
          <t>BASIC EARNINGS PER COMMON SHARE (in dollars per share)</t>
        </is>
      </c>
      <c r="B12" s="7" t="n">
        <v>4.25</v>
      </c>
      <c r="C12" s="7" t="n">
        <v>1.45</v>
      </c>
      <c r="D12" s="7" t="n">
        <v>6.14</v>
      </c>
      <c r="E12" s="7" t="n">
        <v>6.08</v>
      </c>
    </row>
    <row r="13">
      <c r="A13" s="3" t="inlineStr">
        <is>
          <t>Diluted, numerator:</t>
        </is>
      </c>
      <c r="B13" s="4" t="inlineStr">
        <is>
          <t xml:space="preserve"> </t>
        </is>
      </c>
      <c r="C13" s="4" t="inlineStr">
        <is>
          <t xml:space="preserve"> </t>
        </is>
      </c>
      <c r="D13" s="4" t="inlineStr">
        <is>
          <t xml:space="preserve"> </t>
        </is>
      </c>
      <c r="E13" s="4" t="inlineStr">
        <is>
          <t xml:space="preserve"> </t>
        </is>
      </c>
    </row>
    <row r="14">
      <c r="A14" s="4" t="inlineStr">
        <is>
          <t>Net income from continuing operations</t>
        </is>
      </c>
      <c r="B14" s="6" t="n">
        <v>100314</v>
      </c>
      <c r="C14" s="6" t="n">
        <v>34927</v>
      </c>
      <c r="D14" s="6" t="n">
        <v>144326</v>
      </c>
      <c r="E14" s="6" t="n">
        <v>93374</v>
      </c>
    </row>
    <row r="15">
      <c r="A15" s="4" t="inlineStr">
        <is>
          <t>Net income (loss) from discontinued operations</t>
        </is>
      </c>
      <c r="B15" s="4" t="inlineStr">
        <is>
          <t xml:space="preserve"> </t>
        </is>
      </c>
      <c r="C15" s="5" t="n">
        <v>-10</v>
      </c>
      <c r="D15" s="5" t="n">
        <v>600</v>
      </c>
      <c r="E15" s="5" t="n">
        <v>53269</v>
      </c>
    </row>
    <row r="16">
      <c r="A16" s="4" t="inlineStr">
        <is>
          <t>Net income</t>
        </is>
      </c>
      <c r="B16" s="6" t="n">
        <v>100314</v>
      </c>
      <c r="C16" s="6" t="n">
        <v>34917</v>
      </c>
      <c r="D16" s="6" t="n">
        <v>144926</v>
      </c>
      <c r="E16" s="6" t="n">
        <v>146643</v>
      </c>
    </row>
    <row r="17">
      <c r="A17" s="3" t="inlineStr">
        <is>
          <t>Diluted, denominator:</t>
        </is>
      </c>
      <c r="B17" s="4" t="inlineStr">
        <is>
          <t xml:space="preserve"> </t>
        </is>
      </c>
      <c r="C17" s="4" t="inlineStr">
        <is>
          <t xml:space="preserve"> </t>
        </is>
      </c>
      <c r="D17" s="4" t="inlineStr">
        <is>
          <t xml:space="preserve"> </t>
        </is>
      </c>
      <c r="E17" s="4" t="inlineStr">
        <is>
          <t xml:space="preserve"> </t>
        </is>
      </c>
    </row>
    <row r="18">
      <c r="A18" s="4" t="inlineStr">
        <is>
          <t>Weighted-average shares</t>
        </is>
      </c>
      <c r="B18" s="5" t="n">
        <v>23624761</v>
      </c>
      <c r="C18" s="5" t="n">
        <v>24004255</v>
      </c>
      <c r="D18" s="5" t="n">
        <v>23601548</v>
      </c>
      <c r="E18" s="5" t="n">
        <v>24119449</v>
      </c>
    </row>
    <row r="19">
      <c r="A19" s="4" t="inlineStr">
        <is>
          <t>Effect of dilutive securities</t>
        </is>
      </c>
      <c r="B19" s="5" t="n">
        <v>65359</v>
      </c>
      <c r="C19" s="5" t="n">
        <v>521003</v>
      </c>
      <c r="D19" s="5" t="n">
        <v>321499</v>
      </c>
      <c r="E19" s="5" t="n">
        <v>637544</v>
      </c>
    </row>
    <row r="20">
      <c r="A20" s="4" t="inlineStr">
        <is>
          <t>Adjusted weighted-average shares and assumed conversions</t>
        </is>
      </c>
      <c r="B20" s="5" t="n">
        <v>23690120</v>
      </c>
      <c r="C20" s="5" t="n">
        <v>24525258</v>
      </c>
      <c r="D20" s="5" t="n">
        <v>23923047</v>
      </c>
      <c r="E20" s="5" t="n">
        <v>24756993</v>
      </c>
    </row>
    <row r="21">
      <c r="A21" s="3" t="inlineStr">
        <is>
          <t>Diluted earnings per common share</t>
        </is>
      </c>
      <c r="B21" s="4" t="inlineStr">
        <is>
          <t xml:space="preserve"> </t>
        </is>
      </c>
      <c r="C21" s="4" t="inlineStr">
        <is>
          <t xml:space="preserve"> </t>
        </is>
      </c>
      <c r="D21" s="4" t="inlineStr">
        <is>
          <t xml:space="preserve"> </t>
        </is>
      </c>
      <c r="E21" s="4" t="inlineStr">
        <is>
          <t xml:space="preserve"> </t>
        </is>
      </c>
    </row>
    <row r="22">
      <c r="A22" s="4" t="inlineStr">
        <is>
          <t>Continuing operations (in dollars per share)</t>
        </is>
      </c>
      <c r="B22" s="7" t="n">
        <v>4.23</v>
      </c>
      <c r="C22" s="7" t="n">
        <v>1.42</v>
      </c>
      <c r="D22" s="7" t="n">
        <v>6.03</v>
      </c>
      <c r="E22" s="7" t="n">
        <v>3.77</v>
      </c>
    </row>
    <row r="23">
      <c r="A23" s="4" t="inlineStr">
        <is>
          <t>Discontinued operations (in dollars per share)</t>
        </is>
      </c>
      <c r="B23" s="4" t="inlineStr">
        <is>
          <t xml:space="preserve"> </t>
        </is>
      </c>
      <c r="C23" s="4" t="inlineStr">
        <is>
          <t xml:space="preserve"> </t>
        </is>
      </c>
      <c r="D23" s="8" t="n">
        <v>0.03</v>
      </c>
      <c r="E23" s="8" t="n">
        <v>2.15</v>
      </c>
    </row>
    <row r="24">
      <c r="A24" s="4" t="inlineStr">
        <is>
          <t>DILUTED EARNINGS PER COMMON SHARE (in dollars per share)</t>
        </is>
      </c>
      <c r="B24" s="7" t="n">
        <v>4.23</v>
      </c>
      <c r="C24" s="7" t="n">
        <v>1.42</v>
      </c>
      <c r="D24" s="7" t="n">
        <v>6.06</v>
      </c>
      <c r="E24" s="7" t="n">
        <v>5.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PERATING SEGMENT DATA -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063124</v>
      </c>
      <c r="C4" s="6" t="n">
        <v>1128350</v>
      </c>
      <c r="D4" s="6" t="n">
        <v>3177374</v>
      </c>
      <c r="E4" s="6" t="n">
        <v>3337908</v>
      </c>
    </row>
    <row r="5">
      <c r="A5" s="4" t="inlineStr">
        <is>
          <t>Asset Based</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5" t="n">
        <v>677537</v>
      </c>
      <c r="C7" s="5" t="n">
        <v>709126</v>
      </c>
      <c r="D7" s="5" t="n">
        <v>2000671</v>
      </c>
      <c r="E7" s="5" t="n">
        <v>2073101</v>
      </c>
    </row>
    <row r="8">
      <c r="A8" s="4" t="inlineStr">
        <is>
          <t>Asset-Light</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5" t="n">
        <v>384125</v>
      </c>
      <c r="C10" s="5" t="n">
        <v>417744</v>
      </c>
      <c r="D10" s="5" t="n">
        <v>1173327</v>
      </c>
      <c r="E10" s="5" t="n">
        <v>1261703</v>
      </c>
    </row>
    <row r="11">
      <c r="A11" s="4" t="inlineStr">
        <is>
          <t>Operating Segments | Asset Based</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709722</v>
      </c>
      <c r="C13" s="5" t="n">
        <v>741186</v>
      </c>
      <c r="D13" s="5" t="n">
        <v>2093914</v>
      </c>
      <c r="E13" s="5" t="n">
        <v>2161018</v>
      </c>
    </row>
    <row r="14">
      <c r="A14" s="4" t="inlineStr">
        <is>
          <t>Operating Segments | Asset-Light</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385324</v>
      </c>
      <c r="C16" s="5" t="n">
        <v>419312</v>
      </c>
      <c r="D16" s="5" t="n">
        <v>1177504</v>
      </c>
      <c r="E16" s="5" t="n">
        <v>1267220</v>
      </c>
    </row>
    <row r="17">
      <c r="A17" s="4" t="inlineStr">
        <is>
          <t>Other and elimination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6" t="n">
        <v>-31922</v>
      </c>
      <c r="C19" s="6" t="n">
        <v>-32148</v>
      </c>
      <c r="D19" s="6" t="n">
        <v>-94044</v>
      </c>
      <c r="E19" s="6" t="n">
        <v>-9033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PERATING SEGMENT DATA - Operating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aries, wages, and benefits</t>
        </is>
      </c>
      <c r="B4" s="6" t="n">
        <v>455685</v>
      </c>
      <c r="C4" s="6" t="n">
        <v>456022</v>
      </c>
      <c r="D4" s="6" t="n">
        <v>1348491</v>
      </c>
      <c r="E4" s="6" t="n">
        <v>1342123</v>
      </c>
    </row>
    <row r="5">
      <c r="A5" s="4" t="inlineStr">
        <is>
          <t>Fuel, supplies, and expenses</t>
        </is>
      </c>
      <c r="B5" s="5" t="n">
        <v>109017</v>
      </c>
      <c r="C5" s="5" t="n">
        <v>122552</v>
      </c>
      <c r="D5" s="5" t="n">
        <v>330676</v>
      </c>
      <c r="E5" s="5" t="n">
        <v>368432</v>
      </c>
    </row>
    <row r="6">
      <c r="A6" s="4" t="inlineStr">
        <is>
          <t>Depreciation and amortization</t>
        </is>
      </c>
      <c r="B6" s="5" t="n">
        <v>36611</v>
      </c>
      <c r="C6" s="5" t="n">
        <v>37141</v>
      </c>
      <c r="D6" s="5" t="n">
        <v>109720</v>
      </c>
      <c r="E6" s="5" t="n">
        <v>107962</v>
      </c>
    </row>
    <row r="7">
      <c r="A7" s="4" t="inlineStr">
        <is>
          <t>Contingent consideration</t>
        </is>
      </c>
      <c r="B7" s="5" t="n">
        <v>-91910</v>
      </c>
      <c r="C7" s="5" t="n">
        <v>-17840</v>
      </c>
      <c r="D7" s="5" t="n">
        <v>-80740</v>
      </c>
      <c r="E7" s="5" t="n">
        <v>-12800</v>
      </c>
    </row>
    <row r="8">
      <c r="A8" s="4" t="inlineStr">
        <is>
          <t>Lease impairment charges</t>
        </is>
      </c>
      <c r="B8" s="4" t="inlineStr">
        <is>
          <t xml:space="preserve"> </t>
        </is>
      </c>
      <c r="C8" s="5" t="n">
        <v>30162</v>
      </c>
      <c r="D8" s="4" t="inlineStr">
        <is>
          <t xml:space="preserve"> </t>
        </is>
      </c>
      <c r="E8" s="5" t="n">
        <v>30162</v>
      </c>
    </row>
    <row r="9">
      <c r="A9" s="4" t="inlineStr">
        <is>
          <t>Other</t>
        </is>
      </c>
      <c r="B9" s="5" t="n">
        <v>48943</v>
      </c>
      <c r="C9" s="5" t="n">
        <v>44786</v>
      </c>
      <c r="D9" s="5" t="n">
        <v>141713</v>
      </c>
      <c r="E9" s="5" t="n">
        <v>137910</v>
      </c>
    </row>
    <row r="10">
      <c r="A10" s="4" t="inlineStr">
        <is>
          <t>Total consolidated operating expenses</t>
        </is>
      </c>
      <c r="B10" s="5" t="n">
        <v>928131</v>
      </c>
      <c r="C10" s="5" t="n">
        <v>1083259</v>
      </c>
      <c r="D10" s="5" t="n">
        <v>2971101</v>
      </c>
      <c r="E10" s="5" t="n">
        <v>3229542</v>
      </c>
    </row>
    <row r="11">
      <c r="A11" s="4" t="inlineStr">
        <is>
          <t>Operating Segments | Asset Based</t>
        </is>
      </c>
      <c r="B11" s="4" t="inlineStr">
        <is>
          <t xml:space="preserve"> </t>
        </is>
      </c>
      <c r="C11" s="4" t="inlineStr">
        <is>
          <t xml:space="preserve"> </t>
        </is>
      </c>
      <c r="D11" s="4" t="inlineStr">
        <is>
          <t xml:space="preserve"> </t>
        </is>
      </c>
      <c r="E11" s="4" t="inlineStr">
        <is>
          <t xml:space="preserve"> </t>
        </is>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Salaries, wages, and benefits</t>
        </is>
      </c>
      <c r="B13" s="5" t="n">
        <v>358469</v>
      </c>
      <c r="C13" s="5" t="n">
        <v>357582</v>
      </c>
      <c r="D13" s="5" t="n">
        <v>1056146</v>
      </c>
      <c r="E13" s="5" t="n">
        <v>1037725</v>
      </c>
    </row>
    <row r="14">
      <c r="A14" s="4" t="inlineStr">
        <is>
          <t>Fuel, supplies, and expenses</t>
        </is>
      </c>
      <c r="B14" s="5" t="n">
        <v>79170</v>
      </c>
      <c r="C14" s="5" t="n">
        <v>91493</v>
      </c>
      <c r="D14" s="5" t="n">
        <v>243152</v>
      </c>
      <c r="E14" s="5" t="n">
        <v>276678</v>
      </c>
    </row>
    <row r="15">
      <c r="A15" s="4" t="inlineStr">
        <is>
          <t>Operating taxes and licenses</t>
        </is>
      </c>
      <c r="B15" s="5" t="n">
        <v>13538</v>
      </c>
      <c r="C15" s="5" t="n">
        <v>13865</v>
      </c>
      <c r="D15" s="5" t="n">
        <v>40624</v>
      </c>
      <c r="E15" s="5" t="n">
        <v>41938</v>
      </c>
    </row>
    <row r="16">
      <c r="A16" s="4" t="inlineStr">
        <is>
          <t>Insurance</t>
        </is>
      </c>
      <c r="B16" s="5" t="n">
        <v>19819</v>
      </c>
      <c r="C16" s="5" t="n">
        <v>13654</v>
      </c>
      <c r="D16" s="5" t="n">
        <v>51265</v>
      </c>
      <c r="E16" s="5" t="n">
        <v>39816</v>
      </c>
    </row>
    <row r="17">
      <c r="A17" s="4" t="inlineStr">
        <is>
          <t>Communications and utilities</t>
        </is>
      </c>
      <c r="B17" s="5" t="n">
        <v>4793</v>
      </c>
      <c r="C17" s="5" t="n">
        <v>4729</v>
      </c>
      <c r="D17" s="5" t="n">
        <v>14004</v>
      </c>
      <c r="E17" s="5" t="n">
        <v>14586</v>
      </c>
    </row>
    <row r="18">
      <c r="A18" s="4" t="inlineStr">
        <is>
          <t>Depreciation and amortization</t>
        </is>
      </c>
      <c r="B18" s="5" t="n">
        <v>26967</v>
      </c>
      <c r="C18" s="5" t="n">
        <v>26537</v>
      </c>
      <c r="D18" s="5" t="n">
        <v>80620</v>
      </c>
      <c r="E18" s="5" t="n">
        <v>76721</v>
      </c>
    </row>
    <row r="19">
      <c r="A19" s="4" t="inlineStr">
        <is>
          <t>Rents and purchased transportation</t>
        </is>
      </c>
      <c r="B19" s="5" t="n">
        <v>73600</v>
      </c>
      <c r="C19" s="5" t="n">
        <v>79233</v>
      </c>
      <c r="D19" s="5" t="n">
        <v>209586</v>
      </c>
      <c r="E19" s="5" t="n">
        <v>271899</v>
      </c>
    </row>
    <row r="20">
      <c r="A20" s="4" t="inlineStr">
        <is>
          <t>Shared services</t>
        </is>
      </c>
      <c r="B20" s="5" t="n">
        <v>69463</v>
      </c>
      <c r="C20" s="5" t="n">
        <v>70699</v>
      </c>
      <c r="D20" s="5" t="n">
        <v>206622</v>
      </c>
      <c r="E20" s="5" t="n">
        <v>209780</v>
      </c>
    </row>
    <row r="21">
      <c r="A21" s="4" t="inlineStr">
        <is>
          <t>Lease impairment charges</t>
        </is>
      </c>
      <c r="B21" s="4" t="inlineStr">
        <is>
          <t xml:space="preserve"> </t>
        </is>
      </c>
      <c r="C21" s="5" t="n">
        <v>700</v>
      </c>
      <c r="D21" s="4" t="inlineStr">
        <is>
          <t xml:space="preserve"> </t>
        </is>
      </c>
      <c r="E21" s="5" t="n">
        <v>700</v>
      </c>
    </row>
    <row r="22">
      <c r="A22" s="4" t="inlineStr">
        <is>
          <t>(Gain) loss on sale of property and equipment and lease impairment charges</t>
        </is>
      </c>
      <c r="B22" s="5" t="n">
        <v>-1688</v>
      </c>
      <c r="C22" s="5" t="n">
        <v>540</v>
      </c>
      <c r="D22" s="5" t="n">
        <v>-1630</v>
      </c>
      <c r="E22" s="5" t="n">
        <v>905</v>
      </c>
    </row>
    <row r="23">
      <c r="A23" s="4" t="inlineStr">
        <is>
          <t>Innovative technology costs</t>
        </is>
      </c>
      <c r="B23" s="4" t="inlineStr">
        <is>
          <t xml:space="preserve"> </t>
        </is>
      </c>
      <c r="C23" s="5" t="n">
        <v>7300</v>
      </c>
      <c r="D23" s="4" t="inlineStr">
        <is>
          <t xml:space="preserve"> </t>
        </is>
      </c>
      <c r="E23" s="5" t="n">
        <v>21711</v>
      </c>
    </row>
    <row r="24">
      <c r="A24" s="4" t="inlineStr">
        <is>
          <t>Other</t>
        </is>
      </c>
      <c r="B24" s="5" t="n">
        <v>1571</v>
      </c>
      <c r="C24" s="5" t="n">
        <v>731</v>
      </c>
      <c r="D24" s="5" t="n">
        <v>3257</v>
      </c>
      <c r="E24" s="5" t="n">
        <v>3640</v>
      </c>
    </row>
    <row r="25">
      <c r="A25" s="4" t="inlineStr">
        <is>
          <t>Total consolidated operating expenses</t>
        </is>
      </c>
      <c r="B25" s="5" t="n">
        <v>645702</v>
      </c>
      <c r="C25" s="5" t="n">
        <v>666363</v>
      </c>
      <c r="D25" s="5" t="n">
        <v>1903646</v>
      </c>
      <c r="E25" s="5" t="n">
        <v>1995399</v>
      </c>
    </row>
    <row r="26">
      <c r="A26" s="4" t="inlineStr">
        <is>
          <t>Operating Segments | Asset-Light</t>
        </is>
      </c>
      <c r="B26" s="4" t="inlineStr">
        <is>
          <t xml:space="preserve"> </t>
        </is>
      </c>
      <c r="C26" s="4" t="inlineStr">
        <is>
          <t xml:space="preserve"> </t>
        </is>
      </c>
      <c r="D26" s="4" t="inlineStr">
        <is>
          <t xml:space="preserve"> </t>
        </is>
      </c>
      <c r="E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Purchased transportation</t>
        </is>
      </c>
      <c r="B28" s="5" t="n">
        <v>331107</v>
      </c>
      <c r="C28" s="5" t="n">
        <v>365217</v>
      </c>
      <c r="D28" s="5" t="n">
        <v>1014476</v>
      </c>
      <c r="E28" s="5" t="n">
        <v>1078482</v>
      </c>
    </row>
    <row r="29">
      <c r="A29" s="4" t="inlineStr">
        <is>
          <t>Salaries, wages, and benefits</t>
        </is>
      </c>
      <c r="B29" s="5" t="n">
        <v>30150</v>
      </c>
      <c r="C29" s="5" t="n">
        <v>31193</v>
      </c>
      <c r="D29" s="5" t="n">
        <v>91490</v>
      </c>
      <c r="E29" s="5" t="n">
        <v>98688</v>
      </c>
    </row>
    <row r="30">
      <c r="A30" s="4" t="inlineStr">
        <is>
          <t>Supplies and expenses</t>
        </is>
      </c>
      <c r="B30" s="5" t="n">
        <v>2702</v>
      </c>
      <c r="C30" s="5" t="n">
        <v>2625</v>
      </c>
      <c r="D30" s="5" t="n">
        <v>8279</v>
      </c>
      <c r="E30" s="5" t="n">
        <v>9159</v>
      </c>
    </row>
    <row r="31">
      <c r="A31" s="4" t="inlineStr">
        <is>
          <t>Depreciation and amortization</t>
        </is>
      </c>
      <c r="B31" s="5" t="n">
        <v>5037</v>
      </c>
      <c r="C31" s="5" t="n">
        <v>5097</v>
      </c>
      <c r="D31" s="5" t="n">
        <v>15154</v>
      </c>
      <c r="E31" s="5" t="n">
        <v>15250</v>
      </c>
    </row>
    <row r="32">
      <c r="A32" s="4" t="inlineStr">
        <is>
          <t>Shared services</t>
        </is>
      </c>
      <c r="B32" s="5" t="n">
        <v>17547</v>
      </c>
      <c r="C32" s="5" t="n">
        <v>16218</v>
      </c>
      <c r="D32" s="5" t="n">
        <v>51118</v>
      </c>
      <c r="E32" s="5" t="n">
        <v>49232</v>
      </c>
    </row>
    <row r="33">
      <c r="A33" s="4" t="inlineStr">
        <is>
          <t>Contingent consideration</t>
        </is>
      </c>
      <c r="B33" s="5" t="n">
        <v>-91910</v>
      </c>
      <c r="C33" s="5" t="n">
        <v>-17840</v>
      </c>
      <c r="D33" s="5" t="n">
        <v>-80740</v>
      </c>
      <c r="E33" s="5" t="n">
        <v>-12800</v>
      </c>
    </row>
    <row r="34">
      <c r="A34" s="4" t="inlineStr">
        <is>
          <t>Lease impairment charges</t>
        </is>
      </c>
      <c r="B34" s="4" t="inlineStr">
        <is>
          <t xml:space="preserve"> </t>
        </is>
      </c>
      <c r="C34" s="5" t="n">
        <v>14407</v>
      </c>
      <c r="D34" s="4" t="inlineStr">
        <is>
          <t xml:space="preserve"> </t>
        </is>
      </c>
      <c r="E34" s="5" t="n">
        <v>14407</v>
      </c>
    </row>
    <row r="35">
      <c r="A35" s="4" t="inlineStr">
        <is>
          <t>Other</t>
        </is>
      </c>
      <c r="B35" s="5" t="n">
        <v>5912</v>
      </c>
      <c r="C35" s="5" t="n">
        <v>6099</v>
      </c>
      <c r="D35" s="5" t="n">
        <v>17704</v>
      </c>
      <c r="E35" s="5" t="n">
        <v>19417</v>
      </c>
    </row>
    <row r="36">
      <c r="A36" s="4" t="inlineStr">
        <is>
          <t>Total consolidated operating expenses</t>
        </is>
      </c>
      <c r="B36" s="5" t="n">
        <v>300545</v>
      </c>
      <c r="C36" s="5" t="n">
        <v>423016</v>
      </c>
      <c r="D36" s="5" t="n">
        <v>1117481</v>
      </c>
      <c r="E36" s="5" t="n">
        <v>1271835</v>
      </c>
    </row>
    <row r="37">
      <c r="A37" s="4" t="inlineStr">
        <is>
          <t>Other and eliminations</t>
        </is>
      </c>
      <c r="B37" s="4" t="inlineStr">
        <is>
          <t xml:space="preserve"> </t>
        </is>
      </c>
      <c r="C37" s="4" t="inlineStr">
        <is>
          <t xml:space="preserve"> </t>
        </is>
      </c>
      <c r="D37" s="4" t="inlineStr">
        <is>
          <t xml:space="preserve"> </t>
        </is>
      </c>
      <c r="E37" s="4" t="inlineStr">
        <is>
          <t xml:space="preserve"> </t>
        </is>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Lease impairment charges</t>
        </is>
      </c>
      <c r="B39" s="4" t="inlineStr">
        <is>
          <t xml:space="preserve"> </t>
        </is>
      </c>
      <c r="C39" s="5" t="n">
        <v>15100</v>
      </c>
      <c r="D39" s="4" t="inlineStr">
        <is>
          <t xml:space="preserve"> </t>
        </is>
      </c>
      <c r="E39" s="5" t="n">
        <v>15100</v>
      </c>
    </row>
    <row r="40">
      <c r="A40" s="4" t="inlineStr">
        <is>
          <t>Total consolidated operating expenses</t>
        </is>
      </c>
      <c r="B40" s="6" t="n">
        <v>-18116</v>
      </c>
      <c r="C40" s="6" t="n">
        <v>-6120</v>
      </c>
      <c r="D40" s="6" t="n">
        <v>-50026</v>
      </c>
      <c r="E40" s="6" t="n">
        <v>-3769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OPERATING SEGMENT DATA - Operating Income (Details) - USD ($) $ in Thousand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OPERATING INCOME (LOSS) FROM CONTINUING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t>
        </is>
      </c>
      <c r="B4" s="6" t="n">
        <v>134993</v>
      </c>
      <c r="C4" s="6" t="n">
        <v>45091</v>
      </c>
      <c r="D4" s="4" t="inlineStr">
        <is>
          <t xml:space="preserve"> </t>
        </is>
      </c>
      <c r="E4" s="6" t="n">
        <v>206273</v>
      </c>
      <c r="F4" s="6" t="n">
        <v>108366</v>
      </c>
    </row>
    <row r="5">
      <c r="A5" s="3" t="inlineStr">
        <is>
          <t>OTHER INCOME (COSTS) FROM CONTINUING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and dividend income</t>
        </is>
      </c>
      <c r="B6" s="5" t="n">
        <v>3130</v>
      </c>
      <c r="C6" s="5" t="n">
        <v>3946</v>
      </c>
      <c r="D6" s="4" t="inlineStr">
        <is>
          <t xml:space="preserve"> </t>
        </is>
      </c>
      <c r="E6" s="5" t="n">
        <v>9686</v>
      </c>
      <c r="F6" s="5" t="n">
        <v>10604</v>
      </c>
    </row>
    <row r="7">
      <c r="A7" s="4" t="inlineStr">
        <is>
          <t>Interest and other related financing costs</t>
        </is>
      </c>
      <c r="B7" s="5" t="n">
        <v>-2281</v>
      </c>
      <c r="C7" s="5" t="n">
        <v>-2236</v>
      </c>
      <c r="D7" s="4" t="inlineStr">
        <is>
          <t xml:space="preserve"> </t>
        </is>
      </c>
      <c r="E7" s="5" t="n">
        <v>-6587</v>
      </c>
      <c r="F7" s="5" t="n">
        <v>-6768</v>
      </c>
    </row>
    <row r="8">
      <c r="A8" s="4" t="inlineStr">
        <is>
          <t>Other, net</t>
        </is>
      </c>
      <c r="B8" s="5" t="n">
        <v>862</v>
      </c>
      <c r="C8" s="5" t="n">
        <v>89</v>
      </c>
      <c r="D8" s="4" t="inlineStr">
        <is>
          <t xml:space="preserve"> </t>
        </is>
      </c>
      <c r="E8" s="5" t="n">
        <v>-28118</v>
      </c>
      <c r="F8" s="5" t="n">
        <v>6907</v>
      </c>
    </row>
    <row r="9">
      <c r="A9" s="4" t="inlineStr">
        <is>
          <t>TOTAL OTHER INCOME (COSTS)</t>
        </is>
      </c>
      <c r="B9" s="5" t="n">
        <v>1711</v>
      </c>
      <c r="C9" s="5" t="n">
        <v>1799</v>
      </c>
      <c r="D9" s="4" t="inlineStr">
        <is>
          <t xml:space="preserve"> </t>
        </is>
      </c>
      <c r="E9" s="5" t="n">
        <v>-25019</v>
      </c>
      <c r="F9" s="5" t="n">
        <v>10743</v>
      </c>
    </row>
    <row r="10">
      <c r="A10" s="4" t="inlineStr">
        <is>
          <t>INCOME FROM CONTINUING OPERATIONS BEFORE INCOME TAXES</t>
        </is>
      </c>
      <c r="B10" s="5" t="n">
        <v>136704</v>
      </c>
      <c r="C10" s="5" t="n">
        <v>46890</v>
      </c>
      <c r="D10" s="4" t="inlineStr">
        <is>
          <t xml:space="preserve"> </t>
        </is>
      </c>
      <c r="E10" s="5" t="n">
        <v>181254</v>
      </c>
      <c r="F10" s="5" t="n">
        <v>119109</v>
      </c>
    </row>
    <row r="11">
      <c r="A11" s="4" t="inlineStr">
        <is>
          <t>Change in fair value included in other income, increase</t>
        </is>
      </c>
      <c r="B11" s="4" t="inlineStr">
        <is>
          <t xml:space="preserve"> </t>
        </is>
      </c>
      <c r="C11" s="4" t="inlineStr">
        <is>
          <t xml:space="preserve"> </t>
        </is>
      </c>
      <c r="D11" s="6" t="n">
        <v>3700</v>
      </c>
      <c r="E11" s="4" t="inlineStr">
        <is>
          <t xml:space="preserve"> </t>
        </is>
      </c>
      <c r="F11" s="5" t="n">
        <v>3739</v>
      </c>
    </row>
    <row r="12">
      <c r="A12" s="4" t="inlineStr">
        <is>
          <t>Lease impairment charges</t>
        </is>
      </c>
      <c r="B12" s="4" t="inlineStr">
        <is>
          <t xml:space="preserve"> </t>
        </is>
      </c>
      <c r="C12" s="5" t="n">
        <v>30162</v>
      </c>
      <c r="D12" s="4" t="inlineStr">
        <is>
          <t xml:space="preserve"> </t>
        </is>
      </c>
      <c r="E12" s="4" t="inlineStr">
        <is>
          <t xml:space="preserve"> </t>
        </is>
      </c>
      <c r="F12" s="5" t="n">
        <v>30162</v>
      </c>
    </row>
    <row r="13">
      <c r="A13" s="4" t="inlineStr">
        <is>
          <t>Operating Segments | Asset Bas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INCOME (LOSS) FROM CONTINUING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income</t>
        </is>
      </c>
      <c r="B15" s="5" t="n">
        <v>64020</v>
      </c>
      <c r="C15" s="5" t="n">
        <v>74823</v>
      </c>
      <c r="D15" s="4" t="inlineStr">
        <is>
          <t xml:space="preserve"> </t>
        </is>
      </c>
      <c r="E15" s="5" t="n">
        <v>190268</v>
      </c>
      <c r="F15" s="5" t="n">
        <v>165619</v>
      </c>
    </row>
    <row r="16">
      <c r="A16" s="3" t="inlineStr">
        <is>
          <t>OTHER INCOME (COSTS) FROM CONTINUING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impairment charges</t>
        </is>
      </c>
      <c r="B17" s="4" t="inlineStr">
        <is>
          <t xml:space="preserve"> </t>
        </is>
      </c>
      <c r="C17" s="5" t="n">
        <v>700</v>
      </c>
      <c r="D17" s="4" t="inlineStr">
        <is>
          <t xml:space="preserve"> </t>
        </is>
      </c>
      <c r="E17" s="4" t="inlineStr">
        <is>
          <t xml:space="preserve"> </t>
        </is>
      </c>
      <c r="F17" s="5" t="n">
        <v>700</v>
      </c>
    </row>
    <row r="18">
      <c r="A18" s="4" t="inlineStr">
        <is>
          <t>Operating Segments | Asset-Ligh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INCOME (LOSS) FROM CONTINUING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income</t>
        </is>
      </c>
      <c r="B20" s="5" t="n">
        <v>84779</v>
      </c>
      <c r="C20" s="5" t="n">
        <v>-3704</v>
      </c>
      <c r="D20" s="4" t="inlineStr">
        <is>
          <t xml:space="preserve"> </t>
        </is>
      </c>
      <c r="E20" s="5" t="n">
        <v>60023</v>
      </c>
      <c r="F20" s="5" t="n">
        <v>-4615</v>
      </c>
    </row>
    <row r="21">
      <c r="A21" s="3" t="inlineStr">
        <is>
          <t>OTHER INCOME (COSTS) FROM CONTINUING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impairment charges</t>
        </is>
      </c>
      <c r="B22" s="4" t="inlineStr">
        <is>
          <t xml:space="preserve"> </t>
        </is>
      </c>
      <c r="C22" s="5" t="n">
        <v>14407</v>
      </c>
      <c r="D22" s="4" t="inlineStr">
        <is>
          <t xml:space="preserve"> </t>
        </is>
      </c>
      <c r="E22" s="4" t="inlineStr">
        <is>
          <t xml:space="preserve"> </t>
        </is>
      </c>
      <c r="F22" s="5" t="n">
        <v>14407</v>
      </c>
    </row>
    <row r="23">
      <c r="A23" s="4" t="inlineStr">
        <is>
          <t>Other and elimin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INCOME (LOSS) FROM CONTINUING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income</t>
        </is>
      </c>
      <c r="B25" s="6" t="n">
        <v>-13806</v>
      </c>
      <c r="C25" s="5" t="n">
        <v>-26028</v>
      </c>
      <c r="D25" s="4" t="inlineStr">
        <is>
          <t xml:space="preserve"> </t>
        </is>
      </c>
      <c r="E25" s="6" t="n">
        <v>-44018</v>
      </c>
      <c r="F25" s="5" t="n">
        <v>-52638</v>
      </c>
    </row>
    <row r="26">
      <c r="A26" s="3" t="inlineStr">
        <is>
          <t>OTHER INCOME (COSTS) FROM CONTINUING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impairment charges</t>
        </is>
      </c>
      <c r="B27" s="4" t="inlineStr">
        <is>
          <t xml:space="preserve"> </t>
        </is>
      </c>
      <c r="C27" s="6" t="n">
        <v>15100</v>
      </c>
      <c r="D27" s="4" t="inlineStr">
        <is>
          <t xml:space="preserve"> </t>
        </is>
      </c>
      <c r="E27" s="4" t="inlineStr">
        <is>
          <t xml:space="preserve"> </t>
        </is>
      </c>
      <c r="F27" s="6" t="n">
        <v>151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4" customWidth="1" min="1" max="1"/>
    <col width="13" customWidth="1" min="2" max="2"/>
    <col width="27" customWidth="1" min="3" max="3"/>
    <col width="18" customWidth="1" min="4" max="4"/>
    <col width="15" customWidth="1" min="5" max="5"/>
    <col width="39"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Income</t>
        </is>
      </c>
      <c r="G1" s="2" t="inlineStr">
        <is>
          <t>Total</t>
        </is>
      </c>
    </row>
    <row r="2">
      <c r="A2" s="4" t="inlineStr">
        <is>
          <t>Balances at Dec. 31, 2022</t>
        </is>
      </c>
      <c r="B2" s="6" t="n">
        <v>298</v>
      </c>
      <c r="C2" s="6" t="n">
        <v>339582</v>
      </c>
      <c r="D2" s="6" t="n">
        <v>1088693</v>
      </c>
      <c r="E2" s="6" t="n">
        <v>-284275</v>
      </c>
      <c r="F2" s="6" t="n">
        <v>7103</v>
      </c>
      <c r="G2" s="6" t="n">
        <v>1151401</v>
      </c>
    </row>
    <row r="3">
      <c r="A3" s="4" t="inlineStr">
        <is>
          <t>Balances (in shares) at Dec. 31, 2022</t>
        </is>
      </c>
      <c r="B3" s="5" t="n">
        <v>29759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s, Treasury stock (in shares) at Dec. 31, 2022</t>
        </is>
      </c>
      <c r="B4" s="4" t="inlineStr">
        <is>
          <t xml:space="preserve"> </t>
        </is>
      </c>
      <c r="C4" s="4" t="inlineStr">
        <is>
          <t xml:space="preserve"> </t>
        </is>
      </c>
      <c r="D4" s="4" t="inlineStr">
        <is>
          <t xml:space="preserve"> </t>
        </is>
      </c>
      <c r="E4" s="5" t="n">
        <v>5529000</v>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5" t="n">
        <v>146643</v>
      </c>
      <c r="E6" s="4" t="inlineStr">
        <is>
          <t xml:space="preserve"> </t>
        </is>
      </c>
      <c r="F6" s="4" t="inlineStr">
        <is>
          <t xml:space="preserve"> </t>
        </is>
      </c>
      <c r="G6" s="5" t="n">
        <v>146643</v>
      </c>
    </row>
    <row r="7">
      <c r="A7" s="4" t="inlineStr">
        <is>
          <t>Other comprehensive loss, net of tax</t>
        </is>
      </c>
      <c r="B7" s="4" t="inlineStr">
        <is>
          <t xml:space="preserve"> </t>
        </is>
      </c>
      <c r="C7" s="4" t="inlineStr">
        <is>
          <t xml:space="preserve"> </t>
        </is>
      </c>
      <c r="D7" s="4" t="inlineStr">
        <is>
          <t xml:space="preserve"> </t>
        </is>
      </c>
      <c r="E7" s="4" t="inlineStr">
        <is>
          <t xml:space="preserve"> </t>
        </is>
      </c>
      <c r="F7" s="5" t="n">
        <v>-1517</v>
      </c>
      <c r="G7" s="5" t="n">
        <v>-1517</v>
      </c>
    </row>
    <row r="8">
      <c r="A8" s="4" t="inlineStr">
        <is>
          <t>Issuance of common stock under share-based compensation plans</t>
        </is>
      </c>
      <c r="B8" s="6" t="n">
        <v>2</v>
      </c>
      <c r="C8" s="5" t="n">
        <v>-2</v>
      </c>
      <c r="D8" s="4" t="inlineStr">
        <is>
          <t xml:space="preserve"> </t>
        </is>
      </c>
      <c r="E8" s="4" t="inlineStr">
        <is>
          <t xml:space="preserve"> </t>
        </is>
      </c>
      <c r="F8" s="4" t="inlineStr">
        <is>
          <t xml:space="preserve"> </t>
        </is>
      </c>
      <c r="G8" s="4" t="inlineStr">
        <is>
          <t xml:space="preserve"> </t>
        </is>
      </c>
    </row>
    <row r="9">
      <c r="A9" s="4" t="inlineStr">
        <is>
          <t>Issuance of common stock under share-based compensation plans (in shares)</t>
        </is>
      </c>
      <c r="B9" s="5" t="n">
        <v>259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withheld for employee tax remittance on share-based compensation</t>
        </is>
      </c>
      <c r="B10" s="4" t="inlineStr">
        <is>
          <t xml:space="preserve"> </t>
        </is>
      </c>
      <c r="C10" s="5" t="n">
        <v>-10056</v>
      </c>
      <c r="D10" s="4" t="inlineStr">
        <is>
          <t xml:space="preserve"> </t>
        </is>
      </c>
      <c r="E10" s="4" t="inlineStr">
        <is>
          <t xml:space="preserve"> </t>
        </is>
      </c>
      <c r="F10" s="4" t="inlineStr">
        <is>
          <t xml:space="preserve"> </t>
        </is>
      </c>
      <c r="G10" s="5" t="n">
        <v>-10056</v>
      </c>
    </row>
    <row r="11">
      <c r="A11" s="4" t="inlineStr">
        <is>
          <t>Share-based compensation expense</t>
        </is>
      </c>
      <c r="B11" s="4" t="inlineStr">
        <is>
          <t xml:space="preserve"> </t>
        </is>
      </c>
      <c r="C11" s="5" t="n">
        <v>8844</v>
      </c>
      <c r="D11" s="4" t="inlineStr">
        <is>
          <t xml:space="preserve"> </t>
        </is>
      </c>
      <c r="E11" s="4" t="inlineStr">
        <is>
          <t xml:space="preserve"> </t>
        </is>
      </c>
      <c r="F11" s="4" t="inlineStr">
        <is>
          <t xml:space="preserve"> </t>
        </is>
      </c>
      <c r="G11" s="5" t="n">
        <v>8844</v>
      </c>
    </row>
    <row r="12">
      <c r="A12" s="4" t="inlineStr">
        <is>
          <t>Purchase of treasury stock</t>
        </is>
      </c>
      <c r="B12" s="4" t="inlineStr">
        <is>
          <t xml:space="preserve"> </t>
        </is>
      </c>
      <c r="C12" s="4" t="inlineStr">
        <is>
          <t xml:space="preserve"> </t>
        </is>
      </c>
      <c r="D12" s="4" t="inlineStr">
        <is>
          <t xml:space="preserve"> </t>
        </is>
      </c>
      <c r="E12" s="6" t="n">
        <v>-65886</v>
      </c>
      <c r="F12" s="4" t="inlineStr">
        <is>
          <t xml:space="preserve"> </t>
        </is>
      </c>
      <c r="G12" s="5" t="n">
        <v>-65886</v>
      </c>
    </row>
    <row r="13">
      <c r="A13" s="4" t="inlineStr">
        <is>
          <t>Purchase of treasury stock (in shares)</t>
        </is>
      </c>
      <c r="B13" s="4" t="inlineStr">
        <is>
          <t xml:space="preserve"> </t>
        </is>
      </c>
      <c r="C13" s="4" t="inlineStr">
        <is>
          <t xml:space="preserve"> </t>
        </is>
      </c>
      <c r="D13" s="4" t="inlineStr">
        <is>
          <t xml:space="preserve"> </t>
        </is>
      </c>
      <c r="E13" s="5" t="n">
        <v>689000</v>
      </c>
      <c r="F13" s="4" t="inlineStr">
        <is>
          <t xml:space="preserve"> </t>
        </is>
      </c>
      <c r="G13" s="4" t="inlineStr">
        <is>
          <t xml:space="preserve"> </t>
        </is>
      </c>
    </row>
    <row r="14">
      <c r="A14" s="4" t="inlineStr">
        <is>
          <t>Dividends declared on common stock</t>
        </is>
      </c>
      <c r="B14" s="4" t="inlineStr">
        <is>
          <t xml:space="preserve"> </t>
        </is>
      </c>
      <c r="C14" s="4" t="inlineStr">
        <is>
          <t xml:space="preserve"> </t>
        </is>
      </c>
      <c r="D14" s="5" t="n">
        <v>-8696</v>
      </c>
      <c r="E14" s="4" t="inlineStr">
        <is>
          <t xml:space="preserve"> </t>
        </is>
      </c>
      <c r="F14" s="4" t="inlineStr">
        <is>
          <t xml:space="preserve"> </t>
        </is>
      </c>
      <c r="G14" s="5" t="n">
        <v>-8696</v>
      </c>
    </row>
    <row r="15">
      <c r="A15" s="4" t="inlineStr">
        <is>
          <t>Balances at Sep. 30, 2023</t>
        </is>
      </c>
      <c r="B15" s="6" t="n">
        <v>300</v>
      </c>
      <c r="C15" s="5" t="n">
        <v>338368</v>
      </c>
      <c r="D15" s="5" t="n">
        <v>1226640</v>
      </c>
      <c r="E15" s="6" t="n">
        <v>-350161</v>
      </c>
      <c r="F15" s="5" t="n">
        <v>5586</v>
      </c>
      <c r="G15" s="5" t="n">
        <v>1220733</v>
      </c>
    </row>
    <row r="16">
      <c r="A16" s="4" t="inlineStr">
        <is>
          <t>Balances (in shares) at Sep. 30, 2023</t>
        </is>
      </c>
      <c r="B16" s="5" t="n">
        <v>30018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s, Treasury stock (in shares) at Sep. 30, 2023</t>
        </is>
      </c>
      <c r="B17" s="4" t="inlineStr">
        <is>
          <t xml:space="preserve"> </t>
        </is>
      </c>
      <c r="C17" s="4" t="inlineStr">
        <is>
          <t xml:space="preserve"> </t>
        </is>
      </c>
      <c r="D17" s="4" t="inlineStr">
        <is>
          <t xml:space="preserve"> </t>
        </is>
      </c>
      <c r="E17" s="5" t="n">
        <v>6218000</v>
      </c>
      <c r="F17" s="4" t="inlineStr">
        <is>
          <t xml:space="preserve"> </t>
        </is>
      </c>
      <c r="G17" s="4" t="inlineStr">
        <is>
          <t xml:space="preserve"> </t>
        </is>
      </c>
    </row>
    <row r="18">
      <c r="A18" s="4" t="inlineStr">
        <is>
          <t>Balances at Jun. 30, 2023</t>
        </is>
      </c>
      <c r="B18" s="6" t="n">
        <v>300</v>
      </c>
      <c r="C18" s="5" t="n">
        <v>335397</v>
      </c>
      <c r="D18" s="5" t="n">
        <v>1194610</v>
      </c>
      <c r="E18" s="6" t="n">
        <v>-325515</v>
      </c>
      <c r="F18" s="5" t="n">
        <v>6569</v>
      </c>
      <c r="G18" s="5" t="n">
        <v>1211361</v>
      </c>
    </row>
    <row r="19">
      <c r="A19" s="4" t="inlineStr">
        <is>
          <t>Balances (in shares) at Jun. 30, 2023</t>
        </is>
      </c>
      <c r="B19" s="5" t="n">
        <v>30008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s, Treasury stock (in shares) at Jun. 30, 2023</t>
        </is>
      </c>
      <c r="B20" s="4" t="inlineStr">
        <is>
          <t xml:space="preserve"> </t>
        </is>
      </c>
      <c r="C20" s="4" t="inlineStr">
        <is>
          <t xml:space="preserve"> </t>
        </is>
      </c>
      <c r="D20" s="4" t="inlineStr">
        <is>
          <t xml:space="preserve"> </t>
        </is>
      </c>
      <c r="E20" s="5" t="n">
        <v>5983000</v>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5" t="n">
        <v>34917</v>
      </c>
      <c r="E22" s="4" t="inlineStr">
        <is>
          <t xml:space="preserve"> </t>
        </is>
      </c>
      <c r="F22" s="4" t="inlineStr">
        <is>
          <t xml:space="preserve"> </t>
        </is>
      </c>
      <c r="G22" s="5" t="n">
        <v>34917</v>
      </c>
    </row>
    <row r="23">
      <c r="A23" s="4" t="inlineStr">
        <is>
          <t>Other comprehensive loss, net of tax</t>
        </is>
      </c>
      <c r="B23" s="4" t="inlineStr">
        <is>
          <t xml:space="preserve"> </t>
        </is>
      </c>
      <c r="C23" s="4" t="inlineStr">
        <is>
          <t xml:space="preserve"> </t>
        </is>
      </c>
      <c r="D23" s="4" t="inlineStr">
        <is>
          <t xml:space="preserve"> </t>
        </is>
      </c>
      <c r="E23" s="4" t="inlineStr">
        <is>
          <t xml:space="preserve"> </t>
        </is>
      </c>
      <c r="F23" s="5" t="n">
        <v>-983</v>
      </c>
      <c r="G23" s="5" t="n">
        <v>-983</v>
      </c>
    </row>
    <row r="24">
      <c r="A24" s="4" t="inlineStr">
        <is>
          <t>Issuance of common stock under share-based compensation plans (in shares)</t>
        </is>
      </c>
      <c r="B24" s="5" t="n">
        <v>1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withheld for employee tax remittance on share-based compensation</t>
        </is>
      </c>
      <c r="B25" s="4" t="inlineStr">
        <is>
          <t xml:space="preserve"> </t>
        </is>
      </c>
      <c r="C25" s="5" t="n">
        <v>-34</v>
      </c>
      <c r="D25" s="4" t="inlineStr">
        <is>
          <t xml:space="preserve"> </t>
        </is>
      </c>
      <c r="E25" s="4" t="inlineStr">
        <is>
          <t xml:space="preserve"> </t>
        </is>
      </c>
      <c r="F25" s="4" t="inlineStr">
        <is>
          <t xml:space="preserve"> </t>
        </is>
      </c>
      <c r="G25" s="5" t="n">
        <v>-34</v>
      </c>
    </row>
    <row r="26">
      <c r="A26" s="4" t="inlineStr">
        <is>
          <t>Share-based compensation expense</t>
        </is>
      </c>
      <c r="B26" s="4" t="inlineStr">
        <is>
          <t xml:space="preserve"> </t>
        </is>
      </c>
      <c r="C26" s="5" t="n">
        <v>3005</v>
      </c>
      <c r="D26" s="4" t="inlineStr">
        <is>
          <t xml:space="preserve"> </t>
        </is>
      </c>
      <c r="E26" s="4" t="inlineStr">
        <is>
          <t xml:space="preserve"> </t>
        </is>
      </c>
      <c r="F26" s="4" t="inlineStr">
        <is>
          <t xml:space="preserve"> </t>
        </is>
      </c>
      <c r="G26" s="5" t="n">
        <v>3005</v>
      </c>
    </row>
    <row r="27">
      <c r="A27" s="4" t="inlineStr">
        <is>
          <t>Purchase of treasury stock</t>
        </is>
      </c>
      <c r="B27" s="4" t="inlineStr">
        <is>
          <t xml:space="preserve"> </t>
        </is>
      </c>
      <c r="C27" s="4" t="inlineStr">
        <is>
          <t xml:space="preserve"> </t>
        </is>
      </c>
      <c r="D27" s="4" t="inlineStr">
        <is>
          <t xml:space="preserve"> </t>
        </is>
      </c>
      <c r="E27" s="6" t="n">
        <v>-24646</v>
      </c>
      <c r="F27" s="4" t="inlineStr">
        <is>
          <t xml:space="preserve"> </t>
        </is>
      </c>
      <c r="G27" s="5" t="n">
        <v>-24646</v>
      </c>
    </row>
    <row r="28">
      <c r="A28" s="4" t="inlineStr">
        <is>
          <t>Purchase of treasury stock (in shares)</t>
        </is>
      </c>
      <c r="B28" s="4" t="inlineStr">
        <is>
          <t xml:space="preserve"> </t>
        </is>
      </c>
      <c r="C28" s="4" t="inlineStr">
        <is>
          <t xml:space="preserve"> </t>
        </is>
      </c>
      <c r="D28" s="4" t="inlineStr">
        <is>
          <t xml:space="preserve"> </t>
        </is>
      </c>
      <c r="E28" s="5" t="n">
        <v>235000</v>
      </c>
      <c r="F28" s="4" t="inlineStr">
        <is>
          <t xml:space="preserve"> </t>
        </is>
      </c>
      <c r="G28" s="4" t="inlineStr">
        <is>
          <t xml:space="preserve"> </t>
        </is>
      </c>
    </row>
    <row r="29">
      <c r="A29" s="4" t="inlineStr">
        <is>
          <t>Dividends declared on common stock</t>
        </is>
      </c>
      <c r="B29" s="4" t="inlineStr">
        <is>
          <t xml:space="preserve"> </t>
        </is>
      </c>
      <c r="C29" s="4" t="inlineStr">
        <is>
          <t xml:space="preserve"> </t>
        </is>
      </c>
      <c r="D29" s="5" t="n">
        <v>-2887</v>
      </c>
      <c r="E29" s="4" t="inlineStr">
        <is>
          <t xml:space="preserve"> </t>
        </is>
      </c>
      <c r="F29" s="4" t="inlineStr">
        <is>
          <t xml:space="preserve"> </t>
        </is>
      </c>
      <c r="G29" s="5" t="n">
        <v>-2887</v>
      </c>
    </row>
    <row r="30">
      <c r="A30" s="4" t="inlineStr">
        <is>
          <t>Balances at Sep. 30, 2023</t>
        </is>
      </c>
      <c r="B30" s="6" t="n">
        <v>300</v>
      </c>
      <c r="C30" s="5" t="n">
        <v>338368</v>
      </c>
      <c r="D30" s="5" t="n">
        <v>1226640</v>
      </c>
      <c r="E30" s="6" t="n">
        <v>-350161</v>
      </c>
      <c r="F30" s="5" t="n">
        <v>5586</v>
      </c>
      <c r="G30" s="5" t="n">
        <v>1220733</v>
      </c>
    </row>
    <row r="31">
      <c r="A31" s="4" t="inlineStr">
        <is>
          <t>Balances (in shares) at Sep. 30, 2023</t>
        </is>
      </c>
      <c r="B31" s="5" t="n">
        <v>30018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s, Treasury stock (in shares) at Sep. 30, 2023</t>
        </is>
      </c>
      <c r="B32" s="4" t="inlineStr">
        <is>
          <t xml:space="preserve"> </t>
        </is>
      </c>
      <c r="C32" s="4" t="inlineStr">
        <is>
          <t xml:space="preserve"> </t>
        </is>
      </c>
      <c r="D32" s="4" t="inlineStr">
        <is>
          <t xml:space="preserve"> </t>
        </is>
      </c>
      <c r="E32" s="5" t="n">
        <v>6218000</v>
      </c>
      <c r="F32" s="4" t="inlineStr">
        <is>
          <t xml:space="preserve"> </t>
        </is>
      </c>
      <c r="G32" s="4" t="inlineStr">
        <is>
          <t xml:space="preserve"> </t>
        </is>
      </c>
    </row>
    <row r="33">
      <c r="A33" s="4" t="inlineStr">
        <is>
          <t>Balances at Dec. 31, 2023</t>
        </is>
      </c>
      <c r="B33" s="6" t="n">
        <v>300</v>
      </c>
      <c r="C33" s="5" t="n">
        <v>340961</v>
      </c>
      <c r="D33" s="5" t="n">
        <v>1272584</v>
      </c>
      <c r="E33" s="6" t="n">
        <v>-375806</v>
      </c>
      <c r="F33" s="5" t="n">
        <v>4324</v>
      </c>
      <c r="G33" s="6" t="n">
        <v>1242363</v>
      </c>
    </row>
    <row r="34">
      <c r="A34" s="4" t="inlineStr">
        <is>
          <t>Balances (in shares) at Dec. 31, 2023</t>
        </is>
      </c>
      <c r="B34" s="5" t="n">
        <v>30024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s, Treasury stock (in shares) at Dec. 31, 2023</t>
        </is>
      </c>
      <c r="B35" s="4" t="inlineStr">
        <is>
          <t xml:space="preserve"> </t>
        </is>
      </c>
      <c r="C35" s="4" t="inlineStr">
        <is>
          <t xml:space="preserve"> </t>
        </is>
      </c>
      <c r="D35" s="4" t="inlineStr">
        <is>
          <t xml:space="preserve"> </t>
        </is>
      </c>
      <c r="E35" s="5" t="n">
        <v>6460000</v>
      </c>
      <c r="F35" s="4" t="inlineStr">
        <is>
          <t xml:space="preserve"> </t>
        </is>
      </c>
      <c r="G35" s="5" t="n">
        <v>6460137</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4" t="inlineStr">
        <is>
          <t xml:space="preserve"> </t>
        </is>
      </c>
      <c r="C37" s="4" t="inlineStr">
        <is>
          <t xml:space="preserve"> </t>
        </is>
      </c>
      <c r="D37" s="5" t="n">
        <v>144926</v>
      </c>
      <c r="E37" s="4" t="inlineStr">
        <is>
          <t xml:space="preserve"> </t>
        </is>
      </c>
      <c r="F37" s="4" t="inlineStr">
        <is>
          <t xml:space="preserve"> </t>
        </is>
      </c>
      <c r="G37" s="6" t="n">
        <v>144926</v>
      </c>
    </row>
    <row r="38">
      <c r="A38" s="4" t="inlineStr">
        <is>
          <t>Other comprehensive loss, net of tax</t>
        </is>
      </c>
      <c r="B38" s="4" t="inlineStr">
        <is>
          <t xml:space="preserve"> </t>
        </is>
      </c>
      <c r="C38" s="4" t="inlineStr">
        <is>
          <t xml:space="preserve"> </t>
        </is>
      </c>
      <c r="D38" s="4" t="inlineStr">
        <is>
          <t xml:space="preserve"> </t>
        </is>
      </c>
      <c r="E38" s="4" t="inlineStr">
        <is>
          <t xml:space="preserve"> </t>
        </is>
      </c>
      <c r="F38" s="5" t="n">
        <v>-1978</v>
      </c>
      <c r="G38" s="5" t="n">
        <v>-1978</v>
      </c>
    </row>
    <row r="39">
      <c r="A39" s="4" t="inlineStr">
        <is>
          <t>Issuance of common stock under share-based compensation plans</t>
        </is>
      </c>
      <c r="B39" s="6" t="n">
        <v>4</v>
      </c>
      <c r="C39" s="5" t="n">
        <v>-4</v>
      </c>
      <c r="D39" s="4" t="inlineStr">
        <is>
          <t xml:space="preserve"> </t>
        </is>
      </c>
      <c r="E39" s="4" t="inlineStr">
        <is>
          <t xml:space="preserve"> </t>
        </is>
      </c>
      <c r="F39" s="4" t="inlineStr">
        <is>
          <t xml:space="preserve"> </t>
        </is>
      </c>
      <c r="G39" s="4" t="inlineStr">
        <is>
          <t xml:space="preserve"> </t>
        </is>
      </c>
    </row>
    <row r="40">
      <c r="A40" s="4" t="inlineStr">
        <is>
          <t>Issuance of common stock under share-based compensation plans (in shares)</t>
        </is>
      </c>
      <c r="B40" s="5" t="n">
        <v>377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withheld for employee tax remittance on share-based compensation</t>
        </is>
      </c>
      <c r="B41" s="4" t="inlineStr">
        <is>
          <t xml:space="preserve"> </t>
        </is>
      </c>
      <c r="C41" s="5" t="n">
        <v>-22662</v>
      </c>
      <c r="D41" s="4" t="inlineStr">
        <is>
          <t xml:space="preserve"> </t>
        </is>
      </c>
      <c r="E41" s="4" t="inlineStr">
        <is>
          <t xml:space="preserve"> </t>
        </is>
      </c>
      <c r="F41" s="4" t="inlineStr">
        <is>
          <t xml:space="preserve"> </t>
        </is>
      </c>
      <c r="G41" s="5" t="n">
        <v>-22662</v>
      </c>
    </row>
    <row r="42">
      <c r="A42" s="4" t="inlineStr">
        <is>
          <t>Share-based compensation expense</t>
        </is>
      </c>
      <c r="B42" s="4" t="inlineStr">
        <is>
          <t xml:space="preserve"> </t>
        </is>
      </c>
      <c r="C42" s="5" t="n">
        <v>9040</v>
      </c>
      <c r="D42" s="4" t="inlineStr">
        <is>
          <t xml:space="preserve"> </t>
        </is>
      </c>
      <c r="E42" s="4" t="inlineStr">
        <is>
          <t xml:space="preserve"> </t>
        </is>
      </c>
      <c r="F42" s="4" t="inlineStr">
        <is>
          <t xml:space="preserve"> </t>
        </is>
      </c>
      <c r="G42" s="5" t="n">
        <v>9040</v>
      </c>
    </row>
    <row r="43">
      <c r="A43" s="4" t="inlineStr">
        <is>
          <t>Purchase of treasury stock</t>
        </is>
      </c>
      <c r="B43" s="4" t="inlineStr">
        <is>
          <t xml:space="preserve"> </t>
        </is>
      </c>
      <c r="C43" s="4" t="inlineStr">
        <is>
          <t xml:space="preserve"> </t>
        </is>
      </c>
      <c r="D43" s="4" t="inlineStr">
        <is>
          <t xml:space="preserve"> </t>
        </is>
      </c>
      <c r="E43" s="6" t="n">
        <v>-56108</v>
      </c>
      <c r="F43" s="4" t="inlineStr">
        <is>
          <t xml:space="preserve"> </t>
        </is>
      </c>
      <c r="G43" s="5" t="n">
        <v>-56108</v>
      </c>
    </row>
    <row r="44">
      <c r="A44" s="4" t="inlineStr">
        <is>
          <t>Purchase of treasury stock (in shares)</t>
        </is>
      </c>
      <c r="B44" s="4" t="inlineStr">
        <is>
          <t xml:space="preserve"> </t>
        </is>
      </c>
      <c r="C44" s="4" t="inlineStr">
        <is>
          <t xml:space="preserve"> </t>
        </is>
      </c>
      <c r="D44" s="4" t="inlineStr">
        <is>
          <t xml:space="preserve"> </t>
        </is>
      </c>
      <c r="E44" s="5" t="n">
        <v>478000</v>
      </c>
      <c r="F44" s="4" t="inlineStr">
        <is>
          <t xml:space="preserve"> </t>
        </is>
      </c>
      <c r="G44" s="4" t="inlineStr">
        <is>
          <t xml:space="preserve"> </t>
        </is>
      </c>
    </row>
    <row r="45">
      <c r="A45" s="4" t="inlineStr">
        <is>
          <t>Dividends declared on common stock</t>
        </is>
      </c>
      <c r="B45" s="4" t="inlineStr">
        <is>
          <t xml:space="preserve"> </t>
        </is>
      </c>
      <c r="C45" s="4" t="inlineStr">
        <is>
          <t xml:space="preserve"> </t>
        </is>
      </c>
      <c r="D45" s="5" t="n">
        <v>-8485</v>
      </c>
      <c r="E45" s="4" t="inlineStr">
        <is>
          <t xml:space="preserve"> </t>
        </is>
      </c>
      <c r="F45" s="4" t="inlineStr">
        <is>
          <t xml:space="preserve"> </t>
        </is>
      </c>
      <c r="G45" s="5" t="n">
        <v>-8485</v>
      </c>
    </row>
    <row r="46">
      <c r="A46" s="4" t="inlineStr">
        <is>
          <t>Balances at Sep. 30, 2024</t>
        </is>
      </c>
      <c r="B46" s="6" t="n">
        <v>304</v>
      </c>
      <c r="C46" s="5" t="n">
        <v>327335</v>
      </c>
      <c r="D46" s="5" t="n">
        <v>1409025</v>
      </c>
      <c r="E46" s="6" t="n">
        <v>-431914</v>
      </c>
      <c r="F46" s="5" t="n">
        <v>2346</v>
      </c>
      <c r="G46" s="6" t="n">
        <v>1307096</v>
      </c>
    </row>
    <row r="47">
      <c r="A47" s="4" t="inlineStr">
        <is>
          <t>Balances (in shares) at Sep. 30, 2024</t>
        </is>
      </c>
      <c r="B47" s="5" t="n">
        <v>30401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s, Treasury stock (in shares) at Sep. 30, 2024</t>
        </is>
      </c>
      <c r="B48" s="4" t="inlineStr">
        <is>
          <t xml:space="preserve"> </t>
        </is>
      </c>
      <c r="C48" s="4" t="inlineStr">
        <is>
          <t xml:space="preserve"> </t>
        </is>
      </c>
      <c r="D48" s="4" t="inlineStr">
        <is>
          <t xml:space="preserve"> </t>
        </is>
      </c>
      <c r="E48" s="5" t="n">
        <v>6938000</v>
      </c>
      <c r="F48" s="4" t="inlineStr">
        <is>
          <t xml:space="preserve"> </t>
        </is>
      </c>
      <c r="G48" s="5" t="n">
        <v>6938452</v>
      </c>
    </row>
    <row r="49">
      <c r="A49" s="4" t="inlineStr">
        <is>
          <t>Balances at Jun. 30, 2024</t>
        </is>
      </c>
      <c r="B49" s="6" t="n">
        <v>304</v>
      </c>
      <c r="C49" s="5" t="n">
        <v>324645</v>
      </c>
      <c r="D49" s="5" t="n">
        <v>1311549</v>
      </c>
      <c r="E49" s="6" t="n">
        <v>-407433</v>
      </c>
      <c r="F49" s="5" t="n">
        <v>2473</v>
      </c>
      <c r="G49" s="6" t="n">
        <v>1231538</v>
      </c>
    </row>
    <row r="50">
      <c r="A50" s="4" t="inlineStr">
        <is>
          <t>Balances (in shares) at Jun. 30, 2024</t>
        </is>
      </c>
      <c r="B50" s="5" t="n">
        <v>304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s, Treasury stock (in shares) at Jun. 30, 2024</t>
        </is>
      </c>
      <c r="B51" s="4" t="inlineStr">
        <is>
          <t xml:space="preserve"> </t>
        </is>
      </c>
      <c r="C51" s="4" t="inlineStr">
        <is>
          <t xml:space="preserve"> </t>
        </is>
      </c>
      <c r="D51" s="4" t="inlineStr">
        <is>
          <t xml:space="preserve"> </t>
        </is>
      </c>
      <c r="E51" s="5" t="n">
        <v>6712000</v>
      </c>
      <c r="F51" s="4" t="inlineStr">
        <is>
          <t xml:space="preserve"> </t>
        </is>
      </c>
      <c r="G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4" t="inlineStr">
        <is>
          <t xml:space="preserve"> </t>
        </is>
      </c>
      <c r="C53" s="4" t="inlineStr">
        <is>
          <t xml:space="preserve"> </t>
        </is>
      </c>
      <c r="D53" s="5" t="n">
        <v>100314</v>
      </c>
      <c r="E53" s="4" t="inlineStr">
        <is>
          <t xml:space="preserve"> </t>
        </is>
      </c>
      <c r="F53" s="4" t="inlineStr">
        <is>
          <t xml:space="preserve"> </t>
        </is>
      </c>
      <c r="G53" s="5" t="n">
        <v>100314</v>
      </c>
    </row>
    <row r="54">
      <c r="A54" s="4" t="inlineStr">
        <is>
          <t>Other comprehensive loss, net of tax</t>
        </is>
      </c>
      <c r="B54" s="4" t="inlineStr">
        <is>
          <t xml:space="preserve"> </t>
        </is>
      </c>
      <c r="C54" s="4" t="inlineStr">
        <is>
          <t xml:space="preserve"> </t>
        </is>
      </c>
      <c r="D54" s="4" t="inlineStr">
        <is>
          <t xml:space="preserve"> </t>
        </is>
      </c>
      <c r="E54" s="4" t="inlineStr">
        <is>
          <t xml:space="preserve"> </t>
        </is>
      </c>
      <c r="F54" s="5" t="n">
        <v>-127</v>
      </c>
      <c r="G54" s="5" t="n">
        <v>-127</v>
      </c>
    </row>
    <row r="55">
      <c r="A55" s="4" t="inlineStr">
        <is>
          <t>Issuance of common stock under share-based compensation plans (in shares)</t>
        </is>
      </c>
      <c r="B55" s="5" t="n">
        <v>1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withheld for employee tax remittance on share-based compensation</t>
        </is>
      </c>
      <c r="B56" s="4" t="inlineStr">
        <is>
          <t xml:space="preserve"> </t>
        </is>
      </c>
      <c r="C56" s="5" t="n">
        <v>-28</v>
      </c>
      <c r="D56" s="4" t="inlineStr">
        <is>
          <t xml:space="preserve"> </t>
        </is>
      </c>
      <c r="E56" s="4" t="inlineStr">
        <is>
          <t xml:space="preserve"> </t>
        </is>
      </c>
      <c r="F56" s="4" t="inlineStr">
        <is>
          <t xml:space="preserve"> </t>
        </is>
      </c>
      <c r="G56" s="5" t="n">
        <v>-28</v>
      </c>
    </row>
    <row r="57">
      <c r="A57" s="4" t="inlineStr">
        <is>
          <t>Share-based compensation expense</t>
        </is>
      </c>
      <c r="B57" s="4" t="inlineStr">
        <is>
          <t xml:space="preserve"> </t>
        </is>
      </c>
      <c r="C57" s="5" t="n">
        <v>2718</v>
      </c>
      <c r="D57" s="4" t="inlineStr">
        <is>
          <t xml:space="preserve"> </t>
        </is>
      </c>
      <c r="E57" s="4" t="inlineStr">
        <is>
          <t xml:space="preserve"> </t>
        </is>
      </c>
      <c r="F57" s="4" t="inlineStr">
        <is>
          <t xml:space="preserve"> </t>
        </is>
      </c>
      <c r="G57" s="5" t="n">
        <v>2718</v>
      </c>
    </row>
    <row r="58">
      <c r="A58" s="4" t="inlineStr">
        <is>
          <t>Purchase of treasury stock</t>
        </is>
      </c>
      <c r="B58" s="4" t="inlineStr">
        <is>
          <t xml:space="preserve"> </t>
        </is>
      </c>
      <c r="C58" s="4" t="inlineStr">
        <is>
          <t xml:space="preserve"> </t>
        </is>
      </c>
      <c r="D58" s="4" t="inlineStr">
        <is>
          <t xml:space="preserve"> </t>
        </is>
      </c>
      <c r="E58" s="6" t="n">
        <v>-24481</v>
      </c>
      <c r="F58" s="4" t="inlineStr">
        <is>
          <t xml:space="preserve"> </t>
        </is>
      </c>
      <c r="G58" s="5" t="n">
        <v>-24481</v>
      </c>
    </row>
    <row r="59">
      <c r="A59" s="4" t="inlineStr">
        <is>
          <t>Purchase of treasury stock (in shares)</t>
        </is>
      </c>
      <c r="B59" s="4" t="inlineStr">
        <is>
          <t xml:space="preserve"> </t>
        </is>
      </c>
      <c r="C59" s="4" t="inlineStr">
        <is>
          <t xml:space="preserve"> </t>
        </is>
      </c>
      <c r="D59" s="4" t="inlineStr">
        <is>
          <t xml:space="preserve"> </t>
        </is>
      </c>
      <c r="E59" s="5" t="n">
        <v>226000</v>
      </c>
      <c r="F59" s="4" t="inlineStr">
        <is>
          <t xml:space="preserve"> </t>
        </is>
      </c>
      <c r="G59" s="4" t="inlineStr">
        <is>
          <t xml:space="preserve"> </t>
        </is>
      </c>
    </row>
    <row r="60">
      <c r="A60" s="4" t="inlineStr">
        <is>
          <t>Dividends declared on common stock</t>
        </is>
      </c>
      <c r="B60" s="4" t="inlineStr">
        <is>
          <t xml:space="preserve"> </t>
        </is>
      </c>
      <c r="C60" s="4" t="inlineStr">
        <is>
          <t xml:space="preserve"> </t>
        </is>
      </c>
      <c r="D60" s="5" t="n">
        <v>-2838</v>
      </c>
      <c r="E60" s="4" t="inlineStr">
        <is>
          <t xml:space="preserve"> </t>
        </is>
      </c>
      <c r="F60" s="4" t="inlineStr">
        <is>
          <t xml:space="preserve"> </t>
        </is>
      </c>
      <c r="G60" s="5" t="n">
        <v>-2838</v>
      </c>
    </row>
    <row r="61">
      <c r="A61" s="4" t="inlineStr">
        <is>
          <t>Balances at Sep. 30, 2024</t>
        </is>
      </c>
      <c r="B61" s="6" t="n">
        <v>304</v>
      </c>
      <c r="C61" s="6" t="n">
        <v>327335</v>
      </c>
      <c r="D61" s="6" t="n">
        <v>1409025</v>
      </c>
      <c r="E61" s="6" t="n">
        <v>-431914</v>
      </c>
      <c r="F61" s="6" t="n">
        <v>2346</v>
      </c>
      <c r="G61" s="6" t="n">
        <v>1307096</v>
      </c>
    </row>
    <row r="62">
      <c r="A62" s="4" t="inlineStr">
        <is>
          <t>Balances (in shares) at Sep. 30, 2024</t>
        </is>
      </c>
      <c r="B62" s="5" t="n">
        <v>30401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s, Treasury stock (in shares) at Sep. 30, 2024</t>
        </is>
      </c>
      <c r="B63" s="4" t="inlineStr">
        <is>
          <t xml:space="preserve"> </t>
        </is>
      </c>
      <c r="C63" s="4" t="inlineStr">
        <is>
          <t xml:space="preserve"> </t>
        </is>
      </c>
      <c r="D63" s="4" t="inlineStr">
        <is>
          <t xml:space="preserve"> </t>
        </is>
      </c>
      <c r="E63" s="5" t="n">
        <v>6938000</v>
      </c>
      <c r="F63" s="4" t="inlineStr">
        <is>
          <t xml:space="preserve"> </t>
        </is>
      </c>
      <c r="G63" s="5" t="n">
        <v>69384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DATA - Revenue from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063124</v>
      </c>
      <c r="C4" s="6" t="n">
        <v>1128350</v>
      </c>
      <c r="D4" s="6" t="n">
        <v>3177374</v>
      </c>
      <c r="E4" s="6" t="n">
        <v>3337908</v>
      </c>
    </row>
    <row r="5">
      <c r="A5" s="4" t="inlineStr">
        <is>
          <t>Asset Based</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5" t="n">
        <v>677537</v>
      </c>
      <c r="C7" s="5" t="n">
        <v>709126</v>
      </c>
      <c r="D7" s="5" t="n">
        <v>2000671</v>
      </c>
      <c r="E7" s="5" t="n">
        <v>2073101</v>
      </c>
    </row>
    <row r="8">
      <c r="A8" s="4" t="inlineStr">
        <is>
          <t>Asset-Light</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5" t="n">
        <v>384125</v>
      </c>
      <c r="C10" s="5" t="n">
        <v>417744</v>
      </c>
      <c r="D10" s="5" t="n">
        <v>1173327</v>
      </c>
      <c r="E10" s="5" t="n">
        <v>1261703</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1462</v>
      </c>
      <c r="C13" s="5" t="n">
        <v>1480</v>
      </c>
      <c r="D13" s="5" t="n">
        <v>3376</v>
      </c>
      <c r="E13" s="5" t="n">
        <v>3104</v>
      </c>
    </row>
    <row r="14">
      <c r="A14" s="4" t="inlineStr">
        <is>
          <t>Operating Segments | Asset Based</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709722</v>
      </c>
      <c r="C16" s="5" t="n">
        <v>741186</v>
      </c>
      <c r="D16" s="5" t="n">
        <v>2093914</v>
      </c>
      <c r="E16" s="5" t="n">
        <v>2161018</v>
      </c>
    </row>
    <row r="17">
      <c r="A17" s="4" t="inlineStr">
        <is>
          <t>Operating Segments | Asset-Light</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385324</v>
      </c>
      <c r="C19" s="5" t="n">
        <v>419312</v>
      </c>
      <c r="D19" s="5" t="n">
        <v>1177504</v>
      </c>
      <c r="E19" s="5" t="n">
        <v>1267220</v>
      </c>
    </row>
    <row r="20">
      <c r="A20" s="4" t="inlineStr">
        <is>
          <t>Intersegment revenue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33384</v>
      </c>
      <c r="C22" s="5" t="n">
        <v>-33628</v>
      </c>
      <c r="D22" s="5" t="n">
        <v>-97420</v>
      </c>
      <c r="E22" s="5" t="n">
        <v>-93434</v>
      </c>
    </row>
    <row r="23">
      <c r="A23" s="4" t="inlineStr">
        <is>
          <t>Intersegment revenues | Asset Based</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32185</v>
      </c>
      <c r="C25" s="5" t="n">
        <v>32060</v>
      </c>
      <c r="D25" s="5" t="n">
        <v>93243</v>
      </c>
      <c r="E25" s="5" t="n">
        <v>87917</v>
      </c>
    </row>
    <row r="26">
      <c r="A26" s="4" t="inlineStr">
        <is>
          <t>Intersegment revenues | Asset-Light</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1199</v>
      </c>
      <c r="C28" s="5" t="n">
        <v>1568</v>
      </c>
      <c r="D28" s="5" t="n">
        <v>4177</v>
      </c>
      <c r="E28" s="5" t="n">
        <v>5517</v>
      </c>
    </row>
    <row r="29">
      <c r="A29" s="4" t="inlineStr">
        <is>
          <t>Other and elimination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31922</v>
      </c>
      <c r="C31" s="6" t="n">
        <v>-32148</v>
      </c>
      <c r="D31" s="6" t="n">
        <v>-94044</v>
      </c>
      <c r="E31" s="6" t="n">
        <v>-9033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DATA - Operating Expenses by Catego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aries, wages, and benefits</t>
        </is>
      </c>
      <c r="B4" s="6" t="n">
        <v>455685</v>
      </c>
      <c r="C4" s="6" t="n">
        <v>456022</v>
      </c>
      <c r="D4" s="6" t="n">
        <v>1348491</v>
      </c>
      <c r="E4" s="6" t="n">
        <v>1342123</v>
      </c>
    </row>
    <row r="5">
      <c r="A5" s="4" t="inlineStr">
        <is>
          <t>Rents, purchased transportation, and other costs of services</t>
        </is>
      </c>
      <c r="B5" s="5" t="n">
        <v>369785</v>
      </c>
      <c r="C5" s="5" t="n">
        <v>410436</v>
      </c>
      <c r="D5" s="5" t="n">
        <v>1121241</v>
      </c>
      <c r="E5" s="5" t="n">
        <v>1255753</v>
      </c>
    </row>
    <row r="6">
      <c r="A6" s="4" t="inlineStr">
        <is>
          <t>Fuel, supplies, and expenses</t>
        </is>
      </c>
      <c r="B6" s="5" t="n">
        <v>109017</v>
      </c>
      <c r="C6" s="5" t="n">
        <v>122552</v>
      </c>
      <c r="D6" s="5" t="n">
        <v>330676</v>
      </c>
      <c r="E6" s="5" t="n">
        <v>368432</v>
      </c>
    </row>
    <row r="7">
      <c r="A7" s="4" t="inlineStr">
        <is>
          <t>Depreciation and amortization</t>
        </is>
      </c>
      <c r="B7" s="5" t="n">
        <v>36611</v>
      </c>
      <c r="C7" s="5" t="n">
        <v>37141</v>
      </c>
      <c r="D7" s="5" t="n">
        <v>109720</v>
      </c>
      <c r="E7" s="5" t="n">
        <v>107962</v>
      </c>
    </row>
    <row r="8">
      <c r="A8" s="4" t="inlineStr">
        <is>
          <t>Contingent consideration</t>
        </is>
      </c>
      <c r="B8" s="5" t="n">
        <v>-91910</v>
      </c>
      <c r="C8" s="5" t="n">
        <v>-17840</v>
      </c>
      <c r="D8" s="5" t="n">
        <v>-80740</v>
      </c>
      <c r="E8" s="5" t="n">
        <v>-12800</v>
      </c>
    </row>
    <row r="9">
      <c r="A9" s="4" t="inlineStr">
        <is>
          <t>Lease impairment charges</t>
        </is>
      </c>
      <c r="B9" s="4" t="inlineStr">
        <is>
          <t xml:space="preserve"> </t>
        </is>
      </c>
      <c r="C9" s="5" t="n">
        <v>30162</v>
      </c>
      <c r="D9" s="4" t="inlineStr">
        <is>
          <t xml:space="preserve"> </t>
        </is>
      </c>
      <c r="E9" s="5" t="n">
        <v>30162</v>
      </c>
    </row>
    <row r="10">
      <c r="A10" s="4" t="inlineStr">
        <is>
          <t>Other</t>
        </is>
      </c>
      <c r="B10" s="5" t="n">
        <v>48943</v>
      </c>
      <c r="C10" s="5" t="n">
        <v>44786</v>
      </c>
      <c r="D10" s="5" t="n">
        <v>141713</v>
      </c>
      <c r="E10" s="5" t="n">
        <v>137910</v>
      </c>
    </row>
    <row r="11">
      <c r="A11" s="4" t="inlineStr">
        <is>
          <t>Total consolidated operating expenses</t>
        </is>
      </c>
      <c r="B11" s="6" t="n">
        <v>928131</v>
      </c>
      <c r="C11" s="6" t="n">
        <v>1083259</v>
      </c>
      <c r="D11" s="6" t="n">
        <v>2971101</v>
      </c>
      <c r="E11" s="6" t="n">
        <v>322954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GAL PROCEEDINGS, ENVIRONMENTAL MATTERS, AND OTHER EVENTS (Details) $ in Millions</t>
        </is>
      </c>
      <c r="B1" s="2" t="inlineStr">
        <is>
          <t>3 Months Ended</t>
        </is>
      </c>
    </row>
    <row r="2">
      <c r="B2" s="2" t="inlineStr">
        <is>
          <t>Dec. 31, 2023 USD ($)</t>
        </is>
      </c>
    </row>
    <row r="3">
      <c r="A3" s="4" t="inlineStr">
        <is>
          <t>Claim related to employee classification under Fair Labor Standards Act | Asset-Light</t>
        </is>
      </c>
      <c r="B3" s="4" t="inlineStr">
        <is>
          <t xml:space="preserve"> </t>
        </is>
      </c>
    </row>
    <row r="4">
      <c r="A4" s="3" t="inlineStr">
        <is>
          <t>Environmental Matters and Other Events</t>
        </is>
      </c>
      <c r="B4" s="4" t="inlineStr">
        <is>
          <t xml:space="preserve"> </t>
        </is>
      </c>
    </row>
    <row r="5">
      <c r="A5" s="4" t="inlineStr">
        <is>
          <t>Legal settlement</t>
        </is>
      </c>
      <c r="B5" s="10" t="n">
        <v>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44926</v>
      </c>
      <c r="C4" s="6" t="n">
        <v>1466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0104</v>
      </c>
      <c r="C6" s="5" t="n">
        <v>98711</v>
      </c>
    </row>
    <row r="7">
      <c r="A7" s="4" t="inlineStr">
        <is>
          <t>Amortization of intangibles</t>
        </is>
      </c>
      <c r="B7" s="5" t="n">
        <v>9616</v>
      </c>
      <c r="C7" s="5" t="n">
        <v>9631</v>
      </c>
    </row>
    <row r="8">
      <c r="A8" s="4" t="inlineStr">
        <is>
          <t>Share-based compensation expense</t>
        </is>
      </c>
      <c r="B8" s="5" t="n">
        <v>9040</v>
      </c>
      <c r="C8" s="5" t="n">
        <v>8590</v>
      </c>
    </row>
    <row r="9">
      <c r="A9" s="4" t="inlineStr">
        <is>
          <t>Provision for losses on accounts receivable</t>
        </is>
      </c>
      <c r="B9" s="5" t="n">
        <v>2038</v>
      </c>
      <c r="C9" s="5" t="n">
        <v>2621</v>
      </c>
    </row>
    <row r="10">
      <c r="A10" s="4" t="inlineStr">
        <is>
          <t>Change in deferred income taxes</t>
        </is>
      </c>
      <c r="B10" s="5" t="n">
        <v>10547</v>
      </c>
      <c r="C10" s="5" t="n">
        <v>-10880</v>
      </c>
    </row>
    <row r="11">
      <c r="A11" s="4" t="inlineStr">
        <is>
          <t>(Gain) loss on sale of property and equipment</t>
        </is>
      </c>
      <c r="B11" s="5" t="n">
        <v>-1063</v>
      </c>
      <c r="C11" s="5" t="n">
        <v>1134</v>
      </c>
    </row>
    <row r="12">
      <c r="A12" s="4" t="inlineStr">
        <is>
          <t>Pre-tax gain on sale of discontinued operations</t>
        </is>
      </c>
      <c r="B12" s="5" t="n">
        <v>-806</v>
      </c>
      <c r="C12" s="5" t="n">
        <v>-70201</v>
      </c>
    </row>
    <row r="13">
      <c r="A13" s="4" t="inlineStr">
        <is>
          <t>Lease impairment charges</t>
        </is>
      </c>
      <c r="B13" s="4" t="inlineStr">
        <is>
          <t xml:space="preserve"> </t>
        </is>
      </c>
      <c r="C13" s="5" t="n">
        <v>30162</v>
      </c>
    </row>
    <row r="14">
      <c r="A14" s="4" t="inlineStr">
        <is>
          <t>Change in fair value of contingent consideration</t>
        </is>
      </c>
      <c r="B14" s="5" t="n">
        <v>-80740</v>
      </c>
      <c r="C14" s="5" t="n">
        <v>-12800</v>
      </c>
    </row>
    <row r="15">
      <c r="A15" s="4" t="inlineStr">
        <is>
          <t>Change in fair value of equity investment, decrease</t>
        </is>
      </c>
      <c r="B15" s="5" t="n">
        <v>28739</v>
      </c>
      <c r="C15" s="4" t="inlineStr">
        <is>
          <t xml:space="preserve"> </t>
        </is>
      </c>
    </row>
    <row r="16">
      <c r="A16" s="4" t="inlineStr">
        <is>
          <t>Change in fair value of equity investment, increase</t>
        </is>
      </c>
      <c r="B16" s="4" t="inlineStr">
        <is>
          <t xml:space="preserve"> </t>
        </is>
      </c>
      <c r="C16" s="5" t="n">
        <v>-3739</v>
      </c>
    </row>
    <row r="17">
      <c r="A17" s="3" t="inlineStr">
        <is>
          <t>Changes in operating assets and liabilities:</t>
        </is>
      </c>
      <c r="B17" s="4" t="inlineStr">
        <is>
          <t xml:space="preserve"> </t>
        </is>
      </c>
      <c r="C17" s="4" t="inlineStr">
        <is>
          <t xml:space="preserve"> </t>
        </is>
      </c>
    </row>
    <row r="18">
      <c r="A18" s="4" t="inlineStr">
        <is>
          <t>Receivables</t>
        </is>
      </c>
      <c r="B18" s="5" t="n">
        <v>44344</v>
      </c>
      <c r="C18" s="5" t="n">
        <v>43478</v>
      </c>
    </row>
    <row r="19">
      <c r="A19" s="4" t="inlineStr">
        <is>
          <t>Prepaid expenses</t>
        </is>
      </c>
      <c r="B19" s="5" t="n">
        <v>4634</v>
      </c>
      <c r="C19" s="5" t="n">
        <v>8640</v>
      </c>
    </row>
    <row r="20">
      <c r="A20" s="4" t="inlineStr">
        <is>
          <t>Other assets</t>
        </is>
      </c>
      <c r="B20" s="5" t="n">
        <v>-3364</v>
      </c>
      <c r="C20" s="5" t="n">
        <v>2393</v>
      </c>
    </row>
    <row r="21">
      <c r="A21" s="4" t="inlineStr">
        <is>
          <t>Income taxes</t>
        </is>
      </c>
      <c r="B21" s="5" t="n">
        <v>-2870</v>
      </c>
      <c r="C21" s="5" t="n">
        <v>-22051</v>
      </c>
    </row>
    <row r="22">
      <c r="A22" s="4" t="inlineStr">
        <is>
          <t>Operating right-of-use assets and lease liabilities, net</t>
        </is>
      </c>
      <c r="B22" s="5" t="n">
        <v>-7088</v>
      </c>
      <c r="C22" s="5" t="n">
        <v>3286</v>
      </c>
    </row>
    <row r="23">
      <c r="A23" s="4" t="inlineStr">
        <is>
          <t>Accounts payable, accrued expenses, and other liabilities</t>
        </is>
      </c>
      <c r="B23" s="5" t="n">
        <v>-29009</v>
      </c>
      <c r="C23" s="5" t="n">
        <v>-40863</v>
      </c>
    </row>
    <row r="24">
      <c r="A24" s="4" t="inlineStr">
        <is>
          <t>NET CASH PROVIDED BY OPERATING ACTIVITIES</t>
        </is>
      </c>
      <c r="B24" s="5" t="n">
        <v>229048</v>
      </c>
      <c r="C24" s="5" t="n">
        <v>194755</v>
      </c>
    </row>
    <row r="25">
      <c r="A25" s="3" t="inlineStr">
        <is>
          <t>INVESTING ACTIVITIES</t>
        </is>
      </c>
      <c r="B25" s="4" t="inlineStr">
        <is>
          <t xml:space="preserve"> </t>
        </is>
      </c>
      <c r="C25" s="4" t="inlineStr">
        <is>
          <t xml:space="preserve"> </t>
        </is>
      </c>
    </row>
    <row r="26">
      <c r="A26" s="4" t="inlineStr">
        <is>
          <t>Purchases of property, plant and equipment, net of financings</t>
        </is>
      </c>
      <c r="B26" s="5" t="n">
        <v>-169839</v>
      </c>
      <c r="C26" s="5" t="n">
        <v>-129779</v>
      </c>
    </row>
    <row r="27">
      <c r="A27" s="4" t="inlineStr">
        <is>
          <t>Proceeds from sale of property and equipment</t>
        </is>
      </c>
      <c r="B27" s="5" t="n">
        <v>6187</v>
      </c>
      <c r="C27" s="5" t="n">
        <v>5972</v>
      </c>
    </row>
    <row r="28">
      <c r="A28" s="4" t="inlineStr">
        <is>
          <t>Proceeds from sale of discontinued operations</t>
        </is>
      </c>
      <c r="B28" s="4" t="inlineStr">
        <is>
          <t xml:space="preserve"> </t>
        </is>
      </c>
      <c r="C28" s="5" t="n">
        <v>100949</v>
      </c>
    </row>
    <row r="29">
      <c r="A29" s="4" t="inlineStr">
        <is>
          <t>Purchases of short-term investments</t>
        </is>
      </c>
      <c r="B29" s="5" t="n">
        <v>-29236</v>
      </c>
      <c r="C29" s="5" t="n">
        <v>-80353</v>
      </c>
    </row>
    <row r="30">
      <c r="A30" s="4" t="inlineStr">
        <is>
          <t>Proceeds from sale of short-term investments</t>
        </is>
      </c>
      <c r="B30" s="5" t="n">
        <v>55874</v>
      </c>
      <c r="C30" s="5" t="n">
        <v>160570</v>
      </c>
    </row>
    <row r="31">
      <c r="A31" s="4" t="inlineStr">
        <is>
          <t>Capitalization of internally developed software</t>
        </is>
      </c>
      <c r="B31" s="5" t="n">
        <v>-12437</v>
      </c>
      <c r="C31" s="5" t="n">
        <v>-9424</v>
      </c>
    </row>
    <row r="32">
      <c r="A32" s="4" t="inlineStr">
        <is>
          <t>NET CASH PROVIDED BY (USED IN) INVESTING ACTIVITIES</t>
        </is>
      </c>
      <c r="B32" s="5" t="n">
        <v>-149451</v>
      </c>
      <c r="C32" s="5" t="n">
        <v>47935</v>
      </c>
    </row>
    <row r="33">
      <c r="A33" s="3" t="inlineStr">
        <is>
          <t>FINANCING ACTIVITIES</t>
        </is>
      </c>
      <c r="B33" s="4" t="inlineStr">
        <is>
          <t xml:space="preserve"> </t>
        </is>
      </c>
      <c r="C33" s="4" t="inlineStr">
        <is>
          <t xml:space="preserve"> </t>
        </is>
      </c>
    </row>
    <row r="34">
      <c r="A34" s="4" t="inlineStr">
        <is>
          <t>Payments on long-term debt</t>
        </is>
      </c>
      <c r="B34" s="5" t="n">
        <v>-102366</v>
      </c>
      <c r="C34" s="5" t="n">
        <v>-52489</v>
      </c>
    </row>
    <row r="35">
      <c r="A35" s="4" t="inlineStr">
        <is>
          <t>Net change in book overdrafts</t>
        </is>
      </c>
      <c r="B35" s="5" t="n">
        <v>-1676</v>
      </c>
      <c r="C35" s="5" t="n">
        <v>-12489</v>
      </c>
    </row>
    <row r="36">
      <c r="A36" s="4" t="inlineStr">
        <is>
          <t>Deferred financing costs</t>
        </is>
      </c>
      <c r="B36" s="5" t="n">
        <v>-65</v>
      </c>
      <c r="C36" s="5" t="n">
        <v>57</v>
      </c>
    </row>
    <row r="37">
      <c r="A37" s="4" t="inlineStr">
        <is>
          <t>Payment of common stock dividends</t>
        </is>
      </c>
      <c r="B37" s="5" t="n">
        <v>-8485</v>
      </c>
      <c r="C37" s="5" t="n">
        <v>-8696</v>
      </c>
    </row>
    <row r="38">
      <c r="A38" s="4" t="inlineStr">
        <is>
          <t>Purchases of treasury stock</t>
        </is>
      </c>
      <c r="B38" s="5" t="n">
        <v>-56108</v>
      </c>
      <c r="C38" s="5" t="n">
        <v>-65886</v>
      </c>
    </row>
    <row r="39">
      <c r="A39" s="4" t="inlineStr">
        <is>
          <t>Payments for tax withheld on share-based compensation</t>
        </is>
      </c>
      <c r="B39" s="5" t="n">
        <v>-22662</v>
      </c>
      <c r="C39" s="5" t="n">
        <v>-10056</v>
      </c>
    </row>
    <row r="40">
      <c r="A40" s="4" t="inlineStr">
        <is>
          <t>NET CASH USED IN FINANCING ACTIVITIES</t>
        </is>
      </c>
      <c r="B40" s="5" t="n">
        <v>-191362</v>
      </c>
      <c r="C40" s="5" t="n">
        <v>-149559</v>
      </c>
    </row>
    <row r="41">
      <c r="A41" s="4" t="inlineStr">
        <is>
          <t>NET INCREASE (DECREASE) IN CASH AND CASH EQUIVALENTS</t>
        </is>
      </c>
      <c r="B41" s="5" t="n">
        <v>-111765</v>
      </c>
      <c r="C41" s="5" t="n">
        <v>93131</v>
      </c>
    </row>
    <row r="42">
      <c r="A42" s="4" t="inlineStr">
        <is>
          <t>CASH AND CASH EQUIVALENTS AT END OF PERIOD</t>
        </is>
      </c>
      <c r="B42" s="5" t="n">
        <v>150461</v>
      </c>
      <c r="C42" s="5" t="n">
        <v>251503</v>
      </c>
    </row>
    <row r="43">
      <c r="A43" s="3" t="inlineStr">
        <is>
          <t>NONCASH INVESTING ACTIVITIES</t>
        </is>
      </c>
      <c r="B43" s="4" t="inlineStr">
        <is>
          <t xml:space="preserve"> </t>
        </is>
      </c>
      <c r="C43" s="4" t="inlineStr">
        <is>
          <t xml:space="preserve"> </t>
        </is>
      </c>
    </row>
    <row r="44">
      <c r="A44" s="4" t="inlineStr">
        <is>
          <t>Equipment financed</t>
        </is>
      </c>
      <c r="B44" s="5" t="n">
        <v>53939</v>
      </c>
      <c r="C44" s="5" t="n">
        <v>31024</v>
      </c>
    </row>
    <row r="45">
      <c r="A45" s="4" t="inlineStr">
        <is>
          <t>Accruals for equipment received</t>
        </is>
      </c>
      <c r="B45" s="5" t="n">
        <v>5114</v>
      </c>
      <c r="C45" s="5" t="n">
        <v>5743</v>
      </c>
    </row>
    <row r="46">
      <c r="A46" s="4" t="inlineStr">
        <is>
          <t>Lease liabilities arising from obtaining right-of-use assets</t>
        </is>
      </c>
      <c r="B46" s="6" t="n">
        <v>40872</v>
      </c>
      <c r="C46" s="6" t="n">
        <v>490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23</t>
        </is>
      </c>
      <c r="C1" s="2" t="inlineStr">
        <is>
          <t>Dec. 31, 2022</t>
        </is>
      </c>
    </row>
    <row r="2">
      <c r="A2" s="3" t="inlineStr">
        <is>
          <t>CONSOLIDATED STATEMENTS OF CASH FLOWS</t>
        </is>
      </c>
      <c r="B2" s="4" t="inlineStr">
        <is>
          <t xml:space="preserve"> </t>
        </is>
      </c>
      <c r="C2" s="4" t="inlineStr">
        <is>
          <t xml:space="preserve"> </t>
        </is>
      </c>
    </row>
    <row r="3">
      <c r="A3" s="4" t="inlineStr">
        <is>
          <t>Cash and cash equivalents of continuing operations at beginning of period</t>
        </is>
      </c>
      <c r="B3" s="6" t="n">
        <v>262226</v>
      </c>
      <c r="C3" s="6" t="n">
        <v>158264</v>
      </c>
    </row>
    <row r="4">
      <c r="A4" s="4" t="inlineStr">
        <is>
          <t>Cash and cash equivalents of discontinued operations at beginning of period</t>
        </is>
      </c>
      <c r="B4" s="4" t="inlineStr">
        <is>
          <t xml:space="preserve"> </t>
        </is>
      </c>
      <c r="C4" s="6" t="n">
        <v>1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01:29Z</dcterms:created>
  <dcterms:modified xmlns:dcterms="http://purl.org/dc/terms/" xmlns:xsi="http://www.w3.org/2001/XMLSchema-instance" xsi:type="dcterms:W3CDTF">2024-11-01T20:01:29Z</dcterms:modified>
</cp:coreProperties>
</file>